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Earnings Per Share" sheetId="9" r:id="rId9"/>
    <s:sheet name="Investments" sheetId="10" r:id="rId10"/>
    <s:sheet name="Borrowings" sheetId="11" r:id="rId11"/>
    <s:sheet name="Derivatives" sheetId="12" r:id="rId12"/>
    <s:sheet name="Accumulated Other Comprehensive" sheetId="13" r:id="rId13"/>
    <s:sheet name="Stockholders' Equity" sheetId="14" r:id="rId14"/>
    <s:sheet name="Contingent Liabilities and Comm" sheetId="15" r:id="rId15"/>
    <s:sheet name="Contingencies" sheetId="16" r:id="rId16"/>
    <s:sheet name="Related Party Transactions" sheetId="17" r:id="rId17"/>
    <s:sheet name="Consolidating Financial Informa" sheetId="18" r:id="rId18"/>
    <s:sheet name="Industry Segment and Geographic" sheetId="19" r:id="rId19"/>
    <s:sheet name="Employee Benefit Plans" sheetId="20" r:id="rId20"/>
    <s:sheet name="Fair Value Measurements" sheetId="21" r:id="rId21"/>
    <s:sheet name="Investments (Table Text Block)" sheetId="22" r:id="rId22"/>
    <s:sheet name="Borrowings (Table Text Block)" sheetId="23" r:id="rId23"/>
    <s:sheet name="Derivatives (Table Text Block)" sheetId="24" r:id="rId24"/>
    <s:sheet name="Accumulated Other Comprehensi25" sheetId="25" r:id="rId25"/>
    <s:sheet name="Contingent Liabilities and Co26" sheetId="26" r:id="rId26"/>
    <s:sheet name="Related Party Transations (Tabl" sheetId="27" r:id="rId27"/>
    <s:sheet name="Consolidating Financial Infor28" sheetId="28" r:id="rId28"/>
    <s:sheet name="Industry Segment and Geograph29" sheetId="29" r:id="rId29"/>
    <s:sheet name="Employee Benefit Plans (Table T" sheetId="30" r:id="rId30"/>
    <s:sheet name="Fair Value Measurements (Table " sheetId="31" r:id="rId31"/>
    <s:sheet name="Basis of Presentation (Narrativ" sheetId="32" r:id="rId32"/>
    <s:sheet name="Earnings Per Share (Narratives)" sheetId="33" r:id="rId33"/>
    <s:sheet name="Investments (Narratives) (Detai" sheetId="34" r:id="rId34"/>
    <s:sheet name="Investments (Available For Sale" sheetId="35" r:id="rId35"/>
    <s:sheet name="Investments (Adjusted cost and " sheetId="36" r:id="rId36"/>
    <s:sheet name="Borrowings (Narratives) (Detail" sheetId="37" r:id="rId37"/>
    <s:sheet name="Borrowings (Long-term Debt Borr" sheetId="38" r:id="rId38"/>
    <s:sheet name="Borrowings (Annual Maturities o" sheetId="39" r:id="rId39"/>
    <s:sheet name="Borrowings (Components of Inter" sheetId="40" r:id="rId40"/>
    <s:sheet name="Borrowings (Interest Rates and " sheetId="41" r:id="rId41"/>
    <s:sheet name="Derivatives (Narratives) (Detai" sheetId="42" r:id="rId42"/>
    <s:sheet name="Derivatives (Interest rate swap" sheetId="43" r:id="rId43"/>
    <s:sheet name="Derivatives (Interest rate cont" sheetId="44" r:id="rId44"/>
    <s:sheet name="Derivatives (Effect of Interest" sheetId="45" r:id="rId45"/>
    <s:sheet name="Comprehensive Income (Loss) (Ac" sheetId="46" r:id="rId46"/>
    <s:sheet name="Stockholders' Equity (Narrative" sheetId="47" r:id="rId47"/>
    <s:sheet name="Contingent Liabilities And Co48" sheetId="48" r:id="rId48"/>
    <s:sheet name="Contingent Liabilities and Co49" sheetId="49" r:id="rId49"/>
    <s:sheet name="Contingencies (Narratives) (Det" sheetId="50" r:id="rId50"/>
    <s:sheet name="Related Party Transactions (Nar" sheetId="51" r:id="rId51"/>
    <s:sheet name="Related Party Transactions (Rel" sheetId="52" r:id="rId52"/>
    <s:sheet name="Related Party Transactions (R53" sheetId="53" r:id="rId53"/>
    <s:sheet name="Related Party Transactions (R54" sheetId="54" r:id="rId54"/>
    <s:sheet name="Consolidating financial infor55" sheetId="55" r:id="rId55"/>
    <s:sheet name="Consolidating financial infor56" sheetId="56" r:id="rId56"/>
    <s:sheet name="Consolidating financial infor57" sheetId="57" r:id="rId57"/>
    <s:sheet name="Industry Segment and Geograph58" sheetId="58" r:id="rId58"/>
    <s:sheet name="Employee Benefit Plans (Compone" sheetId="59" r:id="rId59"/>
    <s:sheet name="Fair Value Measurements (Financ" sheetId="60" r:id="rId60"/>
    <s:sheet name="Fair Value Measurements (Signif" sheetId="61" r:id="rId61"/>
  </s:sheets>
  <s:definedNames/>
  <s:calcPr calcId="124519" calcMode="auto" fullCalcOnLoad="1"/>
</s:workbook>
</file>

<file path=xl/sharedStrings.xml><?xml version="1.0" encoding="utf-8"?>
<sst xmlns="http://schemas.openxmlformats.org/spreadsheetml/2006/main" uniqueCount="738">
  <si>
    <t>Document and Entity Information - shares</t>
  </si>
  <si>
    <t>3 Months Ended</t>
  </si>
  <si>
    <t>Jun. 30, 2016</t>
  </si>
  <si>
    <t>Aug. 01, 2016</t>
  </si>
  <si>
    <t>Document and Entity Information [Abstract]</t>
  </si>
  <si>
    <t>Entity Registrant Name</t>
  </si>
  <si>
    <t>AMERCO /NV/</t>
  </si>
  <si>
    <t>Entity Central Index Key</t>
  </si>
  <si>
    <t>Entity Current Reporting Status</t>
  </si>
  <si>
    <t>Yes</t>
  </si>
  <si>
    <t>Entity Voluntary Filers</t>
  </si>
  <si>
    <t>No</t>
  </si>
  <si>
    <t>Current Fiscal Year End Date</t>
  </si>
  <si>
    <t>--03-31</t>
  </si>
  <si>
    <t>Entity Filer Category</t>
  </si>
  <si>
    <t>Large Accelerated Filer</t>
  </si>
  <si>
    <t>Entity Well-known Seasoned Issuer</t>
  </si>
  <si>
    <t>Document Fiscal Year Focus</t>
  </si>
  <si>
    <t>Document Type</t>
  </si>
  <si>
    <t>10-Q</t>
  </si>
  <si>
    <t>Document Fiscal Period Focus</t>
  </si>
  <si>
    <t>Q1</t>
  </si>
  <si>
    <t>Document Period End Date</t>
  </si>
  <si>
    <t>Jun. 30,
		2016</t>
  </si>
  <si>
    <t>Amendment Flag</t>
  </si>
  <si>
    <t>false</t>
  </si>
  <si>
    <t>Entity Common Stock, Shares Outstanding</t>
  </si>
  <si>
    <t>Condensed Consolidated Balance Sheets - USD ($) $ in Thousands</t>
  </si>
  <si>
    <t>Mar. 31, 2016</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Other assets</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Policy benefits and losses, claims and loss expenses payable</t>
  </si>
  <si>
    <t>Liabilities from investment contracts</t>
  </si>
  <si>
    <t>Other policyholders' funds and liabilities</t>
  </si>
  <si>
    <t>Deferred income</t>
  </si>
  <si>
    <t>Deferred income taxes, net</t>
  </si>
  <si>
    <t>Total liabilities</t>
  </si>
  <si>
    <t>Commitments and contingencies (notes 4, 8 and 9)</t>
  </si>
  <si>
    <t xml:space="preserve">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Series A Preferred Stock [Member]</t>
  </si>
  <si>
    <t>Preferred stock, value, issued</t>
  </si>
  <si>
    <t>Series B Preferred Stock [Member]</t>
  </si>
  <si>
    <t>Series A Common Stock [Member]</t>
  </si>
  <si>
    <t>Common stock, value, issued</t>
  </si>
  <si>
    <t>Amerco Common Stock [Member]</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 - $ / shares</t>
  </si>
  <si>
    <t>Series Preferred Stock With or Without Par Value [Member]</t>
  </si>
  <si>
    <t>Preferred stock:</t>
  </si>
  <si>
    <t>Preferred stock, shares authorized</t>
  </si>
  <si>
    <t>Preferred stock, shares issued</t>
  </si>
  <si>
    <t>Preferred stock, shares outstanding</t>
  </si>
  <si>
    <t>Preferred stock, no par value</t>
  </si>
  <si>
    <t>Series Common Stock With or Without Par Value [Member]</t>
  </si>
  <si>
    <t>Common stock:</t>
  </si>
  <si>
    <t>Common stock, shares authorized</t>
  </si>
  <si>
    <t>Common stock, shares, issued</t>
  </si>
  <si>
    <t>Common stock, shares, outstanding</t>
  </si>
  <si>
    <t>Common stock, par or stated value per share</t>
  </si>
  <si>
    <t>Common Stock [Member]</t>
  </si>
  <si>
    <t>Treasury stock:</t>
  </si>
  <si>
    <t>Treasury stock, shares</t>
  </si>
  <si>
    <t>Condensed Consolidated Statements of Operations - USD ($) $ in Thousands</t>
  </si>
  <si>
    <t>Jun. 30, 2015</t>
  </si>
  <si>
    <t>Revenues:</t>
  </si>
  <si>
    <t>Self-moving equipment rentals</t>
  </si>
  <si>
    <t>Self-storage revenues</t>
  </si>
  <si>
    <t>Self-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Total costs and expenses</t>
  </si>
  <si>
    <t>Earnings from operations</t>
  </si>
  <si>
    <t>Interest expense</t>
  </si>
  <si>
    <t>Pretax earnings</t>
  </si>
  <si>
    <t>Income tax expense</t>
  </si>
  <si>
    <t>Earnings available to common shareholders</t>
  </si>
  <si>
    <t>Basic and diluted earnings per common share</t>
  </si>
  <si>
    <t>Weighted average common shares outstanding: basic and diluted</t>
  </si>
  <si>
    <t>Condensed Consolidated Statements of Operations Parenthetical - USD ($) $ in Thousands</t>
  </si>
  <si>
    <t>Depreciation:</t>
  </si>
  <si>
    <t>Net gain on sale of real and personal property</t>
  </si>
  <si>
    <t>Related party:</t>
  </si>
  <si>
    <t>Related party revenues, net of eliminations</t>
  </si>
  <si>
    <t>Related party, costs and expenses, net of eliminations</t>
  </si>
  <si>
    <t>Condensed Consolidated Statements of Comprehensive Income - USD ($) $ in Thousands</t>
  </si>
  <si>
    <t>Comprehensive income (loss) (pretax):</t>
  </si>
  <si>
    <t>Pretax earnings (loss)</t>
  </si>
  <si>
    <t>Comprehensive income (loss) (tax effect):</t>
  </si>
  <si>
    <t>Net earnings</t>
  </si>
  <si>
    <t>Comprehensive income (loss) (net of tax):</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Total comprehensive income (loss) (pretax)</t>
  </si>
  <si>
    <t>Total comprehensive income (loss) (tax effect)</t>
  </si>
  <si>
    <t>Total comprehensive income (loss) (net of tax)</t>
  </si>
  <si>
    <t>Condensed Consolidated Statements of Cash Flows - USD ($) $ in Thousands</t>
  </si>
  <si>
    <t>Cash flow from operating activities:</t>
  </si>
  <si>
    <t>Adjustments to reconcile net earnings to cash provided by operations:</t>
  </si>
  <si>
    <t>Depreciation</t>
  </si>
  <si>
    <t>Amortization of debt issuance costs</t>
  </si>
  <si>
    <t>Interest credited to policy holders</t>
  </si>
  <si>
    <t>Change in allowance for losses on trade receivables</t>
  </si>
  <si>
    <t>Change in allowance for inventory reserves</t>
  </si>
  <si>
    <t>Net (gain) loss on sale of investments</t>
  </si>
  <si>
    <t>Deferred income tax</t>
  </si>
  <si>
    <t>Net change in other operating assets and liabilities:</t>
  </si>
  <si>
    <t>Reinsurance recoverables and trade receivables</t>
  </si>
  <si>
    <t>Inventories</t>
  </si>
  <si>
    <t>Capitalization of deferred policy acquisition costs</t>
  </si>
  <si>
    <t>Related party liabilities</t>
  </si>
  <si>
    <t>Net cash provided by operating activities</t>
  </si>
  <si>
    <t>Cash flow from investing activities:</t>
  </si>
  <si>
    <t>Property, plant and equipment</t>
  </si>
  <si>
    <t>Short term investments</t>
  </si>
  <si>
    <t>Fixed maturities investments</t>
  </si>
  <si>
    <t>Equity securities</t>
  </si>
  <si>
    <t>Preferred stock</t>
  </si>
  <si>
    <t>Real estate</t>
  </si>
  <si>
    <t>Mortgage loans</t>
  </si>
  <si>
    <t>Proceeds from sale of:</t>
  </si>
  <si>
    <t>Net cash used by investing activities</t>
  </si>
  <si>
    <t>Cash flow from financing activities:</t>
  </si>
  <si>
    <t>Borrowings from credit facilities</t>
  </si>
  <si>
    <t>Principal repayments on credit facilities</t>
  </si>
  <si>
    <t>Debt issuance costs</t>
  </si>
  <si>
    <t>Capital lease payments</t>
  </si>
  <si>
    <t>Employee Stock Ownership Plan</t>
  </si>
  <si>
    <t>Securitization deposits</t>
  </si>
  <si>
    <t>Common stock dividends paid</t>
  </si>
  <si>
    <t>Investment contract deposits</t>
  </si>
  <si>
    <t>Investment contract withdrawals</t>
  </si>
  <si>
    <t>Net cash provided by (used in)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1. Basis of Presentation</t>
  </si>
  <si>
    <t xml:space="preserve">AMERCO, a Nevada corporation (“AMERCO”), has a first fiscal quarter that ends on the 30 th of June for each year that is referenced. Our insurance company subsidiaries have a first quarter that ends on the 31 st of March for each year that is re ferenced. They have been consolidated on that basis. Our insurance companies’ financial reporting processes conform to calendar year reporting as required by state insurance departments. Management believes that consolidating their calendar year into our f iscal year financial statements does not materially affect the presentation of financial position or results of operations. We disclose any material events, if any, occurring during the intervening period. Consequently, all references to our insurance subs idiaries’ years 2016 and 2015 correspond to fiscal 2017 and 2016 for AMERCO. Accounts denominated in non-U.S. currencies have been translated into U.S. dollars. Certain amounts reported in previous years have been reclassified to conform to the current pre sentation. The condensed consolidated balance sheet as of June 30, 2016 and the related condensed consolidated statements of operations, comprehensive income (loss) and cash flows for the first quarter of fiscal 2017 and 2016 are unaudited. In our opinion , all adjustments necessary for the fair presentation of such condensed consolidated financial statements have been included. Such adjustments consist only of normal recurring items. Interim results are not necessarily indicative of results for a full year . The information in this Quarterly Report on Form 10-Q (“Quarterly Report”) should be read in conjunction with Management’s Discussion and Analysis of Financial Condition and Results of Operations and financial statements and notes thereto included in our Annual Report on Form 10-K for the fiscal year ended March 31, 2016. Intercompany accounts and transactions have been eliminated. Description of Legal Entities AMERCO is the holding company for: U-Haul International, Inc. (“U-Haul”), Amerco Real Estate Co mpany (“Real Estate”), Repwest Insurance Company (“Repwest”), and Oxford Life Insurance Company (“Oxford”). Unless the context otherwise requires, the terms “Company,” “we,” “us” or “our” refer to AMERCO and all of its legal subsidiaries. Description of Op erating Segments AMERCO has three reportable segments. They are Moving and Storage, Property and Casualty Insurance and Life Insurance. The Moving and Storage operating segment (“Moving and Storage”) includes AMERCO, U-Haul, and Real Estate and the wholly-owned subsidiaries of U-Haul and Real Estate. Operations consist of the rental of trucks and trailers, sales of moving supplies, sales of towing accessories, sales of propane, and the rental of fixed and port able moving and storage units to the “do-it-yourself” mover and management of self-storage properties owned by others. Operations are conducted under the registered trade name U-Haul ® throughout the United States and Canada. The Property and Casualty Ins urance operating segment (“Property and Casualty Insurance”) includes Repwest and its wholly-owned subsidiaries and ARCOA Risk Retention Group (“ARCOA”). Property and Casualty Insurance provides loss adjusting and claims handling for U-Haul through regiona l offices across North America. Property and Casualty Insurance also underwrites components of the Safemove, Safetow, Safemove Plus, Safestor and Safestor Mobile protection packages to U-Haul customers. The business plan for Property and Casualty Insurance includes offering property and casualty products in other U-Haul related programs. ARCOA is a group captive insurer owned by us and our wholly-owned subsidiaries whose purpose is to provide insurance products related to the moving and storage business. Th e Life Insurance operating segment (“Life Insurance”) includes Oxford and its wholly-owned subsidiaries. Life Insurance provides life and health insurance products primarily to the senior market through the direct writing and reinsuring of life insurance, Medicare supplement and annuity policies. </t>
  </si>
  <si>
    <t>Earnings Per Share</t>
  </si>
  <si>
    <t>Earnings Per Share [Abstract]</t>
  </si>
  <si>
    <t>2. Earnings Per Share</t>
  </si>
  <si>
    <t xml:space="preserve">Our earnings per share is calculated by dividing our earnings available to common stockholders by the weighted average common shares outstanding, basic and diluted. The weighted average common shares outstanding exclude post-1992 shares of the employee stock ownership plan that have not been committed to be released. The unreleased shares, net of shares committed to be released, were 21,548 and 10,851 as of June 30, 2016 and June 30, 2015, respectively. </t>
  </si>
  <si>
    <t>Investments</t>
  </si>
  <si>
    <t>Investments Debt Equity Securities [Abstract]</t>
  </si>
  <si>
    <t>3. Investments</t>
  </si>
  <si>
    <t xml:space="preserve">Expected m aturitie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17.4 million and $17.3 million at June 30, 2016 and March 31, 2016, respectively. Availab le-for-Sale Investments Available-for-sale investments at June 30, 2016 were as follows: Amortized Cost Gross Unrealized Gains Gross Unrealized Losses More than 12 Months Gross Unrealized Losses Less than 12 Months Estimated Market Value (Unaudited) (In thousands) U.S. treasury securities and government obligations $ 98,134 $ 6,159 $ – $ (50) $ 104,243 U.S. government agency mortgage-backed securities 30,884 1,741 (5) – 32,620 Obligations of states and political subdivisions 165,322 14,339 (32) (16) 179,613 Corporate securities 1,232,287 45,160 (7,890) (16,275) 1,253,282 Mortgage-backed securities 42,850 855 – (7) 43,698 Redeemable preferred stocks 15,977 530 – (191) 16,316 Common stocks 17,732 8,700 (10) (35) 26,387 $ 1,603,186 $ 77,484 $ (7,937) $ (16,574) $ 1,656,159 Available-for-sale investments at March 31, 2016 were as follows: Amortized Cost Gross Unrealized Gains Gross Unrealized Losses More than 12 Months Gross Unrealized Losses Less than 12 Months Estimated Market Value (In thousands) U.S. treasury securities and government obligations $ 85,861 $ 3,791 $ – $ (193) $ 89,459 U.S. government agency mortgage-backed securities 21,845 1,596 (6) (39) 23,396 Obligations of states and political subdivisions 166,725 10,660 (81) (414) 176,890 Corporate securities 1,143,125 26,861 (8,013) (28,181) 1,133,792 Mortgage-backed securities 42,991 475 – (62) 43,404 Redeemable preferred stocks 17,977 556 – (105) 18,428 Common stocks 17,732 7,822 (10) (375) 25,169 $ 1,496,256 $ 51,761 $ (8,110) $ (29,369) $ 1,510,538 The available-for-sale tables include gross unrealized losses that are not deemed to be other-than-temporarily impaired, aggregated by investment category and length of time that individual securities have been i n a continuous unrealized loss position. We sold available-for-sale securities with a fair value of $56.9 million during the first quarter of fiscal 2017. The gross realized gains on these sales totaled $1.1 million. The gross realized losses on these sale s totaled $0.6 million. The unrealized losses of more than twelve months in the available-for-sale tables are considered temporary declines. We track each investment with an unrealized loss and evaluate them on an individual basis for other-than-temporary impairments including obtaining corroborating opinions from third party sources, performing trend analysis and reviewing management’s future plans. Certain of these investments may have declines determined by management to be other-than-temporary and we re cognize these write-downs, if any, through earnings. There were no write downs in the first quarter of fiscal 2017 or 2016. The investment portfolio primarily consists of corporate securities and U.S. government securities. We believe we monitor our invest ments as appropriate. Our methodology of assessing other-than-temporary impairments is based on security-specific analysis as of the balance sheet date and considers various factors including the length of time to maturity, the extent to which the fair val ue has been less than the cost, the financial condition and the near-term prospects of the issuer, and whether the debtor is current on its contractually obligated interest and principal payments. Nothing has come to management’s attention that would lead to the belief that each issuer would not have the ability to meet the remaining contractual obligations of the security, including payment at maturity. We have the ability and intent not to sell our fixed maturity and common stock investments for a period of time sufficient to allow us to recover our costs. The portion of other-than-temporary impairment related to a credit loss is recognized in earnings. The significant inputs utilized in the evaluation of mortgage backed securities credit losses include ra tings, delinquency rates, and prepayment activity. The significant inputs utilized in the evaluation of asset backed securities credit losses include the time frame for principal recovery and the subordination and value of the underlying collateral. There were no credit losses recognized in earnings for which a portion of an other-than-temporary impairment was recognized in accumulated other comprehensive income (loss) for the first quarter of fiscal 2017. The adjusted cost and estimated market value of av ailable-for-sale investments by contractual maturity, were as follows: June 30, 2016 March 31, 2016 Amortized Cost Estimated Market Value Amortized Cost Estimated Market Value (Unaudited) (In thousands) Due in one year or less $ 31,772 $ 32,158 $ 48,679 $ 49,146 Due after one year through five years 298,190 307,633 250,576 256,597 Due after five years through ten years 628,082 644,932 557,984 557,961 Due after ten years 568,583 585,035 560,317 559,833 1,526,627 1,569,758 1,417,556 1,423,537 Mortgage backed securities 42,850 43,698 42,991 43,404 Redeemable preferred stocks 15,977 16,316 17,977 18,428 Equity securities 17,732 26,387 17,732 25,169 $ 1,603,186 $ 1,656,159 $ 1,496,256 $ 1,510,538 </t>
  </si>
  <si>
    <t>Borrowings</t>
  </si>
  <si>
    <t>Debt Disclosure [Abstract]</t>
  </si>
  <si>
    <t>4. Borrowings</t>
  </si>
  <si>
    <t xml:space="preserve">Long-Term Debt Long-term debt was as follows: June 30, March 31, 2017 Rate (a) Maturities 2016 2016 (Unaudited) (In thousands) Real estate loan (amortizing term) 6.93% 2023 $ 202,500 $ 205,000 Senior mortgages 2.46% - 5.50% 2016 - 2038 1,116,682 1,121,897 Working capital loan (revolving credit) - 2018 – – Fleet loans (amortizing term) 1.95% - 4.76% 2017 - 2023 218,076 218,998 Fleet loan (securitization) 4.90% 2017 60,139 62,838 Fleet loans (revolving credit) 1.60% - 2.30% 2018 - 2021 410,000 347,000 Capital leases (rental equipment) 2.12% - 7.92% 2016 - 2023 778,731 672,825 Other obligations 3.00% - 8.00% 2016 - 2045 63,547 60,200 Less: Debt issuance costs (22,623) (23,362) Total notes, loans and leases payable $ 2,827,052 $ 2,665,396 (a) Interest rate as of June 30, 2016, including the effect of applicable hedging instruments. Real Estate Backed Loans Real Estate Loan Amerco Real Estate Company and certain of its subsidiaries and U-Haul Company of Florida are borrowers under a Real Estate Loan. As of June 30, 2016, the outstanding balance on the Real Estate Loan was $202.5 million. The Real Estate Loan requires monthly principal and interest payments , with the unpaid loan balance and accrued and unpaid interest due at maturity. The Real Estate Loan is secured by various properties owned by the borrowers. The final maturity of the term loan is April 2023. The interest rate, per the provisions of the amended loan agreement, is the applicable London Inter-Bank Offer Rate (“LIBOR”) plus the applicable margin. At June 30, 2016, the applicable LIBOR was 0.45% and the applicable margin was 1.50%, the sum of which was 1.95%. The rate on the Real Estate Loan is hedged with an interest rate swap fixing the rate at 6.93% based on current margin. The interest rate swap expires in August 2018, after which date the remaining balance will incur interest at a rate of LIBOR plus a margin of 1.50%. The default provisio ns of the Real Estate Loan include non-payment of principal or interest and other standard reporting and change-in-control covenants. There are limited restrictions regarding our use of the funds. Senior Mortgages Various subsidiaries of Amerco Real Estate Company and U-Haul International, Inc. are borrowers under certain senior mortgages. These senior mortgage loan balances as of June 30, 2016 were in the aggregate amount of $1,116.7 million and mature between 2016 and 2038. The senior mortgages require mo nthly principal and interest payments with the unpaid loan balance and accrued and unpaid interest due at maturity. The senior mortgages are secured by certain properties owned by the borrowers. The fixed interest rates, per the provisions of the senior mo rtgages, range between 4.20% and 5.50%. Certain senior mortgages have an anticipated repayment date and a maturity date. If these senior mortgages are not repaid by the anticipated repayment date the interest rate on these mortgages would increase from the current fixed rate. We are using the anticipated repayment date for our maturity schedule. Additionally, $135.1 million of these loans have variable interest rates comprised of applicable LIBOR base rates between 0.45% and 0.46% plus margins between 2.00% and 2.50%, the sum of which was between 2.46% and 2.95%. Amerco Real Estate Company and U-Haul International, Inc. have provided limited guarantees of the senior mortgages. The default provisions of the senior mortgages include non-payment of principal or interest and other standard reporting and change-in-control covenants. There are limited restrictions regarding our use of the funds. Working Capital Loans Amerco Real Estate Company is a borrower under an asset backed working capital loan. The maximum am ount that can be drawn at any one time is $50.0 million. At June 30, 2016 the full $50.0 million was available to be drawn. This loan is secured by certain properties owned by the borrower. This loan agreement provides for revolving loans, subject to the t erms of the loan agreement. The final maturity of this loan is September 2018. This loan requires monthly interest payments with the unpaid loan balance and accrued and unpaid interest due at maturity. AMERCO is the guarantor of this loan. The default prov isions of the loan include non-payment of principal or interest and other standard reporting and change-in-control covenants. The interest rate is the applicable LIBOR plus a margin of 1.25%. Fleet Loans Rental Truck Amortizing Loans U-Haul International, Inc. and several of its subsidiaries are borrowers under amortizing term loans. The balance of the loans as of June 30, 2016 was $218.1 million with the final maturities between July 2017 and May 2023. The Amortizing Loans require monthly principal and int erest payments, with the unpaid loan balance and accrued and unpaid interest due at maturity. These loans were used to purchase new trucks. The interest rates, per the provision of the Loan Agreements, are the applicable LIBOR plus the applicable margins. At June 30, 2016, the applicable LIBOR was between 0.44% and 0.46% and applicable margins were between 1.72% and 2.50%. The interest rates are hedged with interest rate swaps fixing the rates between 2.82% and 4.76% based on current margins. Additionally, $143.6 million of these loans are carried at fixed rates ranging between 1.95% and 3.94%. AMERCO and, in some cases, U-Haul International, Inc. are guarantors of these loans. The default provisions of these loans include non-payment of principal or interes t and other standard reporting and change-in-control covenants. Rental Truck Securitizations 2010 U-Haul S Fleet and its subsidiaries (collectively, “2010 USF”) issued a $155.0 million asset-backed note (“2010 Box Truck Note”). 2010 USF is a bankruptcy-remote special purpose entity wholly-owned by U-Haul International, Inc. The net proceeds from the securitized transaction were used to finance new box truck purchases. U.S. Bank, NA acts as the trustee for this securitization. The 2010 Box Truck Note has a fixed interest rate of 4.90% with an expected final maturity of October 2017. At June 30, 2016, the outstanding balance was $60.1 million. The note is secured by the box trucks purchase d and the corresponding operating cash flows associated with their operation. The 2010 Box Truck Note is subject to certain covenants with respect to liens, additional indebtedness of the special purpose entity, the disposition of assets and other customa ry covenants of bankruptcy-remote special purpose entities. The default provisions of this note include non-payment of principal or interest and other standard reporting and change-in-control covenants. Rental Truck Revolvers Various subsidiaries of U-Haul International, Inc. entered into a revolving fleet loan for $75 million, which can be increased to a maximum of $225 million. In June 2016, the loan commitment was increased to $150 million. The loan matures in September 2018. The interest rate, per the p rovision of the Loan Agreement, is the applicable LIBOR plus the applicable margin. At June 30, 2016, the applicable LIBOR was 0.45% and the margin was reduced to 1.15% in April 2016, the sum of which was 1.60%. Only interest is paid during the first four years of the loan with principal due monthly over the last nine months. As of June 30, 2016, the outstanding balance was $127.0 million. Various subsidiaries of U-Haul International, Inc. entered into a revolving fleet loan for $100 million, which can be i ncreased to a maximum of $215 million. This loan matures March 2020. The interest rate, per the provision of the Loan Agreement, is the applicable LIBOR plus the applicable margin. At June 30, 2016, the applicable LIBOR was 0.46% and the margin was 1.15%, the sum of which was 1.61%. Only interest is paid on the loan until the last nine months when principal is due monthly. As of June 30, 2016, the outstanding balance was $88.0 million . Various subsidiaries of U-Haul International, Inc. entered into a revol ving fleet loan for $70 million. The loan matures in May 2019. This agreement contains an option to extend the maturity through January 2020. At June 30, 2016, the applicable LIBOR was 0.45% and the margin was 1.85%, the sum of which was 2.30% . Only intere st is paid during the first five years of the loan with principal due upon maturity. As of June 30, 2016 , the outstanding balance was $70.0 million . Various subsidiaries of U-Haul International, Inc. entered into a revolving fleet loan for $125 million. T he loan matures in November 2021. The interest rate, per the provision of the Loan Agreement, is the applicable LIBOR plus the applicable margin. At June 30, 2016, the applicable LIBOR was 0.46% and the margin was 1.15%, the sum of which was 1.61%. Only in terest is paid during the first five years of the loan with principal due monthly over the last nine months. As of June 30, 2016, the outstanding balance was $125.0 million. Capital Leases We regularly enter into capital leases for new equipment with the t erms of the leases between five and seven years. During the first quarter of fiscal 2017, we entered into $143.5 million of new capital leases. At June 30, 2016, the balance of our capital leases was $778.7 million. The net book value of the corresponding capitalized assets was $1,065.1 million at June 30, 2016. Other Obligations In February 2011, the Company and U.S. Bank, NA (the “Trustee”) entered into the U-Haul Investors Club ® Indenture. The Company and the Trustee entered into this indenture to provi de for the issuance of notes by us directly to investors over our proprietary website, uhaulinvestorsclub.com (“U-Notes”). The U-Notes ® are secured by various types of collateral including rental equipment and real estate. U-Notes are issued in smaller se ries that vary as to principal amount, interest rate and maturity. U-Notes are obligations of the Company and secured by the associated collateral; they are not guaranteed by any of the Company’s affiliates or subsidiaries. At June 30, 2016, the aggregate outstanding principal balance of the U-Notes issued was $68.8 million of which $5.3 million is held by our insurance subsidiaries and eliminated in consolidation. Interest rates range between 3.00% and 8.00% and maturity dates range between 2016 and 2045. Oxford is a member of the Federal Home Loan Bank (“FHLB”) and as such the FHLB has made a deposit with Oxford. As of March 31, 2016, the FHLB made two deposits that totaled $48.4 million. The first deposit is for $30.0 million to which Oxford pays a fixed interest rate of 0.57% due on the maturity date of September 30, 2016. The other deposit is for $18.4 million with a variable rate of 0.48%, which is calculated daily based upon a spread of the overnight FED funds benchmark and is payable monthly. This de posit does not have a scheduled maturity date. The balance of the deposits is included within the balance of Liabilities from investment contracts on the consolidated balance sheet. Annual Maturities of Notes, Loans and Leases Payable The annual maturitie s of long-term debt, including capital leases, as of June 30, 2016 for the next five years and thereafter are as follows: Year Ended June 30, 2017 2018 2019 2020 2021 Thereafter (Unaudited) (In thousands) Notes, loans and leases payable, secured $ 412,924 $ 399,936 $ 364,383 $ 379,501 $ 218,793 $ 1,051,515 Interest on Borrowings Interest Expense Components of interest expense include the following: Quarter Ended June 30, 2016 2015 (Unaudited) (In thousands) Interest expense $ 24,303 $ 18,542 Capitalized interest (1,313) (551) Amortization of transaction costs 843 743 Interest expense resulting from derivatives 2,811 3,366 Total interest expense $ 26,644 $ 22,100 Interest paid in cash, including payments related to derivative contracts, amounted to $27.2 million and $22.0 million for the first quarter of fiscal 2017 and 2016, respectively. Interest Rates Interest rates and Company borrowings were as follows: Revolving Credit Activity Quarter Ended June 30, 2016 2015 (Unaudited) (In thousands, except interest rates) Weighted average interest rate during the quarter 1.73% 1.65% Interest rate at year end 1.72% 1.65% Maximum amount outstanding during the quarter $ 410,000 $ 191,000 Average amount outstanding during the quarter $ 369,637 $ 180,714 Facility fees $ 41 $ 94 </t>
  </si>
  <si>
    <t>Derivatives</t>
  </si>
  <si>
    <t>Derivative Instruments and Hedging Activities Disclosure [Abstract]</t>
  </si>
  <si>
    <t>5. Derivatives</t>
  </si>
  <si>
    <t xml:space="preserve">We manage exposure to changes in market interest rates. Our use of derivative instruments is limited to highly effective interest rate swaps to hedge the risk of changes in cash flows (future interest payments) attributable to changes in LIBOR swap rates, the designated benchmark interest rate being hedged on cert ain of our LIBOR indexed variable rate debt and a variable rate operating lease. The interest rate swaps effectively fix our interest payments on certain LIBOR indexed variable rate debt. We monitor our positions and the credit ratings of our counterpartie s and do not currently anticipate non-performance by the counterparties. Interest rate swap agreements are not entered into for trading purposes. Original variable rate debt and lease amount Agreement Date Effective Date Expiration Date Designated cas h flow hedge date (Unaudited) (In millions) $ 300.0 8/16/2006 8/18/2006 8/10/2018 8/4/2006 14.7 (a) 7/6/2010 8/15/2010 7/15/2017 7/6/2010 25.0 (a) 4/26/2011 6/1/2011 6/1/2018 6/1/2011 50.0 (a) 7/29/2011 8/15/2011 8/15/2018 7/29/2011 20.0 (a) 8/3/2011 9/12/2011 9/10/2018 8/3/2011 15.1 (b) 3/27/2012 3/28/2012 3/28/2019 3/26/2012 25.0 4/13/2012 4/16/2012 4/1/2019 4/12/2012 44.3 1/11/2013 1/15/2013 12/15/2019 1/11/2013 (a) forward swap (b) operating lease As of June 30, 2016, the total notional amount of our variable interest rate swaps on debt and an operating lease was $277.1 million and $9.0 million, respectively The derivative fair values located in Accounts payable and accrued expenses in the balance sheets were as follows: Net Liability Derivative Fair Value as of June 30, 2016 March 31, 2016 (Unaudited) (In thousands) Interest rate contracts designated as hedging instruments $ 12,766 $ 14,845 The Effect of Interest Rate Contracts on the Statements of Operations Quarters Ended June 30, 2016 2015 (Unaudited) (In thousands) Loss recognized in income on interest rate contracts $ 2,811 $ 3,366 Gain recognized in AOCI on interest rate contracts (effective portion) $ (2,081) $ (3,370) Loss reclassified from AOCI into income (effective portion) $ 2,809 $ 3,360 (Gain) loss recognized in income on interest rate contracts (ineffective portion and amount excluded from effectiveness testing) $ 2 $ 6 Gains or losses recognized in income on derivatives are recorded as interest expense in the statements of operations. During the first quarter of fiscal 2017, we recognized an increase in the fair value of our cash flow hedges of $1.3 million, net of taxes. Embedded in this change was $2.8 million of losses reclassified from accumulated other comprehensive income to interest expense during the first quarter of fiscal 2017, net o f taxes. At June 30, 2016, we expect to reclassify $8.0 million of net losses on interest rate contracts from accumulated other comprehensive income to earnings as interest expense over the next twelve months. </t>
  </si>
  <si>
    <t>Accumulated Other Comprehensive Income (Loss)</t>
  </si>
  <si>
    <t>6. Comprehensive Income (Loss)</t>
  </si>
  <si>
    <t xml:space="preserve">A summary of accumulated other comprehensive income (loss) components, net of tax, were as follows: Foreign Currency Translation Unrealized Net Gain on Investments Fair Market Value of Cash Flow Hedges Postretirement Benefit Obligation Net Loss Accumulated Other Comprehensive Income (Loss) (Unaudited) (In thousands) Balance at March 31, 2016 $ (63,643) $ 14,115 $ (9,208) $ (1,789) $ (60,525) Foreign currency translation (278) – – – (278) Unrealized net gain on investments – 19,388 – – 19,388 Change in fair value of cash flow hedges – – 4,099 – 4,099 Amounts reclassified from AOCI – – (2,809) – (2,809) Other comprehensive income (loss) (278) 19,388 1,290 – 20,400 Balance at June 30, 2016 $ (63,921) $ 33,503 $ (7,918) $ (1,789) $ (40,125) </t>
  </si>
  <si>
    <t>Stockholders' Equity</t>
  </si>
  <si>
    <t>Stockholders' Equity [Abstract]</t>
  </si>
  <si>
    <t>7. Stockholders' Equity</t>
  </si>
  <si>
    <t>On March 15, 2016, we declared a cash dividend on our Common Stock of $1.00 per share to holders of record on April 5, 2016. The dividend was paid on A pril 21, 2016. On June 8, 2016, the stockholder’s approved the 2016 AMERCO Stock Option Plan (Shelf Stock Option Plan). As of June 30, 2016, no awards had been issued under this plan.</t>
  </si>
  <si>
    <t>Contingent Liabilities and Commitments</t>
  </si>
  <si>
    <t>Commitments and Contingencies Disclosure [Abstract]</t>
  </si>
  <si>
    <t>8. Contingent Liabilities and Commitments</t>
  </si>
  <si>
    <t xml:space="preserve">We lease a portion of our ren tal equipment and certain of our facilities under operating leases with terms that expire at various dates substantially through 2019. As of June 30, 2016, we have guaranteed $21.6 million of residual values for these rental equipment assets at the end of the respective lease terms. Certain leases contain renewal and fair market value purchase options as well as mileage and other restrictions. At the expiration of the lease, we have the option to renew the lease, purchase the asset for fair market value, or sell the asset to a third party on behalf of the lessor. We have been leasing equipment since 1987 and have experienced no material losses relating to these types of residual value guarantees. Operating lease commitments for leases having terms of more t han one year were as follows: Property, Plant and Equipment Rental Equipment Total (Unaudited) (In thousands) Year-ended June 30: 2017 $ 16,187 $ 13,181 $ 29,368 2018 15,147 10,829 25,976 2019 14,444 7,329 21,773 2020 15,494 430 15,924 2021 15,346 – 15,346 Thereafter 48,897 – 48,897 Total $ 125,515 $ 31,769 $ 157,284 </t>
  </si>
  <si>
    <t>Contingencies</t>
  </si>
  <si>
    <t>9. Contingencies</t>
  </si>
  <si>
    <t>PODS Enterprises, Inc. v. U-Haul International, Inc. On July 3, 2012, PODS Enterprises, Inc. (“PEI”), filed a lawsuit against U-Haul International, Inc. (“U-Haul”), in the United States District Court for the Middle District of Florida, Tampa Division, alleging (1) Federal Trademark Infringement under Section 32 of the Lanham Act, (2) Federal Unfair Competition under Section 43(a) of th e Lanham Act, (3) Federal Trademark dilution by blurring in violation of Section 43(c) of the Lanham Act, (4) common law trademark infringement under Florida law, (5) violation of the Florida Dilution; Injury to Business Reputation statute, (6) unfair comp etition and trade practices, false advertising and passing off under Florida common law, (7) violation of the Florida Deceptive and Unfair Trade Practices Act, and (8) unjust enrichment under Florida law. The claims arose from U-Haul’s use of the word “p od” and “pods” as a generic term for its U-Box moving and storage product. PEI alleged that such use is an inappropriate use of its PODS mark. Under the claims alleged in its Complaint, PEI sought a Court Order permanently enjoining U-Haul from: (1) the u se of the PODS mark, or any other trade name or trademark confusingly similar to the mark; and (2) the use of any false descriptions or representations or committing any acts of unfair competition by using the PODS mark or any trade name or trademark confu singly similar to the mark. PEI also sought a Court Order (1) finding all of PEI’s trademarks valid and enforceable and (2) requiring U-Haul to alter all web pages to promptly remove the PODS mark from all websites owned or operated on behalf of U-Haul. Fi nally, PEI sought an award of damages in an amount to be proven at trial, but which are alleged to be approximately $70 million. PEI also sought pre-judgment interest, trebled damages, and punitive damages. U-Haul does not believe that PEI’s claims have m erit and vigorously defended the lawsuit. On September 17, 2012, U-Haul filed its Counterclaims, seeking a Court Order declaring that: (1) U-Haul’s use of the term “pods” or “pod” does not infringe or dilute PEI’s purported trademarks or violate any of PE I’s purported rights; (2) the purported mark “PODS” is not a valid, protectable, or registrable trademark; and (3) the purported mark “PODS PORTABLE ON DEMAND STORAGE” is not a valid, protectable, or registrable trademark. U-Haul also sought a Court Order cancelling the marks at issue in the case. The case was tried to a jury beginning on September 8, 2014. On September 19, 2014, the Court granted U-Haul’s motion for directed verdict on the issue of punitive damages. The Court deferred ruling on U-Haul’s motion for directed verdict on its defense that the words “pod” and “pods” were generic terms for a container used for the moving and storage of goods at the time PEI obtained its trademark (“genericness defense”). Closing arguments were on September 22, 2014. On September 25, 2014, the jury returned a unanimous verdict, finding in favor of PEI and against U-Haul on all claims and counterclaims. The jury awarded PEI $45 million in actual damages and $15.7 million in U-Haul’s alleged profits attributable t o its use of the term “pod” or “pods.” On October 1, 2014, the Court ordered briefing on U-Haul’s oral motion for directed verdict on its genericness defense, the motion on which the Court had deferred ruling during trial. Pursuant to the Court’s order, the parties’ briefing on that motion was completed by October 21, 2014. On March 11, 2015, the Court denied U-Haul’s Renewed Motion for Directed Verdict, For Judgment as a Matter of Law, Or in the Alternative, Motion for a New Trial. Also on March 11, 201 5, the Court entered Judgment on the jury verdict in favor of PEI and against U-Haul in the amount of $60.7 million. This was recorded as an accrual in our financial statements. The parties filed a series of post-Judgment motions: On March 25, 2015, PEI filed a motion for an award of attorneys’ fees and expenses in the amount of $6.5 million. On April 27, 2015, U-Haul filed its opposition brief to that motion. On March 25, 2015, PEI filed a Proposed Bill of Costs in the amount of $186,411. On April 14 , 2015, U-Haul filed an opposition to PEI’s Proposed Bill of Costs. On May 1, 2015, PEI filed an amended bill of costs in the amount of $196,133. On April 6, 2015, U-Haul filed, with PEI’s consent, a motion to stay execution of the Judgment, pending the t rial court’s rulings on U-Haul’s post-Judgment motions. That motion was supported by a supersedeas bond in the amount of $60.9 million, which represents 100% of the Judgment plus post-Judgment interest at the rate of 0.25% per year for 18 months. PEI and U-Haul both reserved the right to modify the amount of the bond in the event the Judgment is modified by the Court’s rulings on the parties’ post-Judgment motions (described below). On April 7, 2015, the Court granted U-Haul’s motion on consent, staying t he Judgment pending rulings on U-Haul’s post-Judgment motions. On April 8, 2015, U-Haul filed its Renewed Motion for Judgment As Matter of Law, or in the Alternative, Motion for New Trial, or to Alter the Judgment. U-Haul argued that it is entitled to ju dgment as a matter of law because even when all evidence is viewed in PEI’s favor, it was legally insufficient for the jury to find for PEI. Alternatively, U-Haul argued that it is entitled to a new trial because the verdict is against the weight of the e vidence. Alternatively, U-Haul argued that the Court should reduce the damages and profits award under principles of equity. On April, 27, 2015, PEI filed its opposition brief. On April 8, 2015, PEI filed a Motion to Amend the Judgment pursuant to Fed. R. Civ. P. 59(e), in which it asked that the Judgment be amended to include (i) the entry of a permanent injunction; (ii) an award of pre-Judgment interest in the amount of $4.9 million; (iii) an award of post-Judgment interest in the amount of $11,441 and c ontinuing to accrue at the rate of 0.25% while the case proceeds; (iv) doubling of the damages award to $121.4 million; and (v) the entry of an order directing the Patent and Trademark Office to dismiss the cancellation proceedings that U-Haul filed, which sought cancellation of the PODS trademarks. On April 27, 2015, U-Haul filed its opposition brief arguing, among other things, that (1) PEI is not entitled to recover double the windfall the jury incorrectly awarded it; (2) PEI is not entitled to the over reaching injunction it seeks; (3) PEI is not entitled to pre-judgment interest; (4) PEI has overstated the amount of post-Judgment interest to which it is entitled; and (5) PEI’s request that the Court order the Trademark Trial and Appeal Board to dismiss U-Haul’s cancellation proceeding is premature. On April 9, 2015, U-Haul filed a protective Notice of Appeal. On August 24, 2015, the trial court entered two orders resolving the parties' post-trial motions. In short, U-Haul’s efforts at setting aside th e judgment, getting a new trial or reducing the amount of the jury award were denied, PEI’s motions to enhance (i.e., double) the jury award and receive an award for attorneys’ fees were denied, but the Court entered a permanent injunction, and awarded PEI $4.9 million in pre-judgment interest, $82,727 in costs, and post-judgment interest at the rate of 0.25%, beginning March 11, 2015, computed daily and compounded annually. This was recorded as an accrual of $5.0 million in our financial statements during fiscal 2016. On September 4, 2015, U-Haul filed in the trial court its (i) amended notice of appeal, (ii) motion on consent of PEI to approve the bond and stay execution of the judgment pending appeal, and (iii) motion to stay or modify the injunction. On September 8, 2015, the trial court entered an Order granting U-Haul’s Motion on Consent to Approve Bond and Stay Execution of Judgment. The Judgment, as amended by the trial court’s orders adding an award of costs and pre-judgment interest, is stayed pen ding resolution of appeals. On October 15, 2015, the trial court denied U-Haul’s motion to modify or stay the injunction pending appeal. But in the process, the Court clarified that (i) the reach of the injunction is limited to “ advertising, promoting, marketing, or describing any products or services” and (ii) use of the terms “pod” and “pods” in comparative advertising is not prohibited, thereby allowing “nominative fair use" and truthful communications in customer dialogue and making clear that “nothi ng in the injunction mandates censorship with respect to consumer comments.” PEI’s deadline for filing a notice of cross-appeal was September 23, 2015, and PEI did not file a notice of cross-appeal. On September 23, 2015, the Eleventh Circuit Court of Ap peals granted the parties’ joint motion for an extension of time for filing their respective briefs on appeal. U-Haul filed its opening brief on appeal with the Eleventh Circuit Court of Appeals on December 17, 2015. PEI filed its response brief on March 16, 2016. U-Haul filed its reply brief on April 29, 2016. On July 19, 2016, the Eleventh Circuit Court of Appeals issued a Memorandum setting oral argument for September 13, 2016, in Jacksonville, Florida. Environmental Compliance with environmental req uirements of federal, state and local governments may significantly affect Real Estate’s business operations. Among other things, these requirements regulate the discharge of materials into the air, land and water and govern the use and disposal of hazardo us substances. Real Estate is aware of issues regarding hazardous substances on some of its properties. Real Estate regularly makes capital and operating expenditures to stay in compliance with environmental laws and has put in place a remedial plan at eac h site where it believes such a plan is necessary. Since 1988, Real Estate has managed a testing and removal program for underground storage tanks. Based upon the information currently available to Real Estate, compliance with the environmental laws and it s share of the costs of investigation and cleanup of known hazardous waste sites are not expected to result in a material adverse effect on AMERCO’s financial position or results of operations. Other We are named as a defendant in various other litigation and claims arising out of the normal course of business. In management’s opinion, none of these other matters will have a material effect on our financial position and results of operations.</t>
  </si>
  <si>
    <t>Related Party Transactions</t>
  </si>
  <si>
    <t>Related Party Transactions [Abstract]</t>
  </si>
  <si>
    <t>10. Related Party Transactions</t>
  </si>
  <si>
    <t>As set forth in the Audit Committee Charter and consistent with NASDAQ Listing Rules, our Audit Committee (the “Audit Committee”) reviews and maintains oversight over related party transactions which are required to be disclosed under the S ecurities and Exchange Commission (“SEC”) rules and regulations and in accordance with generally accepted accounting principles (“GAAP”). Accordingly, all such related party transactions are submitted to the Audit Committee for ongoing review and oversight .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Management believes that the transactions described below and in the related notes were completed on terms substan tially equivalent to those that would prevail in arm’s-length transactions. SAC Holding Corporation and SAC Holding II Corporation (collectively “SAC Holdings”) were established in order to acquire and develop self-storage properties. These properties are being managed by us pursuant to management agreements. In the past, we sold real estate and various self-storage properties to SAC Holdings, and such sales provided significant cash flows to us. Related Party Revenue Quarter Ended June 30, 2016 2015 (Unaudited) (In thousands) U-Haul interest income revenue from SAC Holdings $ 1,223 $ 1,239 U-Haul interest income revenue from Private Mini – 1,126 U-Haul management fee revenue from SAC Holdings 5,118 4,814 U-Haul management fee revenue from Private Mini 901 746 U-Haul management fee revenue from Mercury 584 551 $ 7,826 $ 8,476 During the first quarter of fiscal 2017, a subsidiary of ours held a junior unsecured note from SAC Holdings. Substantially all of the equity interest of SAC Holdings is controlled by Blackwater Investments, Inc. (“Blackwater”). Blackwater is wholly-owned by Willow Grove Holdings LP, which is owned by Mark V. Shoen (a significant stockholder), and v arious trusts associated with Edward J. Shoen (our Chairman of the Board, President and a significant shareholder) and Mark V. Shoen. We do not have an equity ownership interest in SAC Holdings. We received cash interest payments of $1.1 million and $1.2 m illion from SAC Holdings during the first quarter of fiscal 2017 and 2016, respectively. The largest aggregate amount of the note receivable outstanding during the first quarter of fiscal 2017 was $49.3 million and the aggregate note receivable balance at June 30, 2016 was $49.0 million. In accordance with the terms of this note, SAC Holdings may prepay the note without penalty or premium at any time. The scheduled maturity of this note is 2017. During fiscal 2016, AMERCO held a junior note issued by Priva te Mini Storage Realty, L.P. (“Private Mini”). The equity interests of Private Mini are ultimately controlled by Blackwater. We received cash interest payments of $1.1 million from Private Mini during the first quarter of fiscal 2016. In July 2015, Private Mini repaid its note and all outstanding interest due AMERCO totaling $56.8 million. We currently manage the self-storage properties owned or leased by SAC Holdings, Mercury Partners, L.P. (“Mercury”), Four SAC Self-Storage Corporation (“4 SAC”), Five SAC Self-Storage Corporation (“5 SAC”), Galaxy Investments, L.P. (“Galaxy”) and Private Mini pursuant to a standard form of management agreement, under which we receive a management fee of between 4% and 10% of the gross receipts plus reimbursement for certai n expenses. We received management fees, exclusive of reimbursed expenses, of $8.7 million and $9.0 million from the above mentioned entities during the first quarter of fiscal 2017 and 2016, respectively. This management fee is consistent with the fee rec eived for other properties we previously managed for third parties. SAC Holdings, 4 SAC, 5 SAC, Galaxy and Private Mini are substantially controlled by Blackwater. Mark V. Shoen controls the general partner of Mercury. The limited partner interests of Merc ury are indirectly owned by Mark V. Shoen, James P. Shoen (a significant stockholder) and a trust benefitting the children and grandchild of Edward J. Shoen. Related Party Costs and Expenses Quarter Ended June 30, 2016 2015 (Unaudited) (In thousands) U-Haul lease expenses to SAC Holdings $ 688 $ 654 U-Haul commission expenses to SAC Holdings 14,701 13,991 U-Haul commission expenses to Private Mini 1,052 980 $ 16,441 $ 15,625 We lease space for marketing company offices, vehicle repair shops and hitch installation centers from subsidiaries of SAC Holdings, 5 SAC and Galaxy. The terms of the leases are similar to the terms of leases for other properties owned by unrelated parties that are leased to us. At June 30, 2016, subsidiaries of SAC Holdings, 4 SAC, 5 SAC, Galaxy and Private Mini acted as U-Haul independent dealers. The financial and other terms of the dealership contracts with the aforementioned companies and their subsidi aries are substantially identical to the terms of those with our other independent dealers whereby commissions are paid by us based upon equipment rental revenues. These agreements and note with subsidiaries of SAC Holdings, 4 SAC, 5 SAC, Galaxy and Priva te Mini, excluding Dealer Agreements, provided revenues of $7.2 million, expenses of $0.7 million and cash flows of $6.6 million during the first quarter of fiscal 2017. Revenues and commission expenses related to the Dealer Agreements were $72.5 million a nd $15.8 million, respectively during the first quarter of fiscal 2017. Pursuant to the variable interest entity model under Accounting Standards Codification (“ASC”) 810 – Consolidation (“ASC 810”), Management determined that the junior note of SAC Holdin gs as well as the management agreements with SAC Holdings, Mercury, 4 SAC, 5 SAC, Galaxy, and Private Mini represents potential variable interests for us. Management evaluated whether it should be identified as the primary beneficiary of one or more of the se VIEs using a two-step approach in which management (i) identified all other parties that hold interests in the VIEs, and (ii) determined if any variable interest holder has the power to direct the activities of the VIEs that most significantly impact th eir economic performance. Management determined that they do not have a variable interest in the holding entities SAC Holding II Corporation, Private Mini, Mercury, 4 SAC, 5 SAC, or Galaxy based upon management agreements which are with the individual oper ating entities or through the issuance of junior debt; therefore, we are precluded from consolidating these entities. We have junior debt with the holding entity SAC Holding Corporation which represents a variable interest in the entity. Though we have ce rtain protective rights within this debt agreement, we have no present influence or control over this holding entity unless the protective rights become exercisable, which management considers unlikely based on their payment history. As a result, we have n o basis under ASC 810 to consolidate this entity. We do not have the power to direct the activities that most significantly impact the economic performance of the individual operating entities which have management agreements with U-Haul. There are no fees or penalties disclosed in the management agreement for termination of the agreement. Through control of the holding entities' assets, and its ability and history of making key decisions relating to the entity and its assets, Blackwater, and its owner, are the variable interest holder with the power to direct the activities that most significantly impact each of the individual holding entities and the individual operating entities’ performance. As a result, we have no basis under ASC 810 to consolidate the se entities. We have not provided financial or other support explicitly or implicitly during the quarter ended June 30, 2016 to any of these entities that it was not previously contractually required to provide. In addition, we currently have no plan to provide any financial support to any of these entities in the future. The carrying amount and classification of the assets and liabilities in our balance sheets that relate to our variable interests in the aforementioned entities are as follows, which appr oximate the maximum exposure to loss as a result of our involvement with these entities: Related Party Assets June 30, March 31, 2016 2016 (Unaudited) (In thousands) U-Haul receivable from Private Mini $ 2,661 $ 2,752 U-Haul notes receivable from SAC Holding Corporation 49,035 49,322 U-Haul interest receivable from SAC Holdings 5,061 4,970 U-Haul receivable from SAC Holdings 19,809 20,375 U-Haul receivable from Mercury 4,854 8,016 Other (a) (608) 299 $ 80,812 $ 85,734 (a) Timing differences for intercompany balances with insurance subsidiaries resulting from the three month difference in reporting periods.</t>
  </si>
  <si>
    <t>Consolidating Financial Information by Industry Segment</t>
  </si>
  <si>
    <t>Segment Reporting [Abstract]</t>
  </si>
  <si>
    <t>11. Consolidating Financial Information by Industry Segment</t>
  </si>
  <si>
    <t xml:space="preserve">AMERCO’s three reportable segments are: Moving and Storage, comprised of AMERCO,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 ility for rental vehicles, rentals of self-storage spaces and sales of products that are required to be classified as a separate operating segment and accordingly does not present these as separate reportable segments. Deferred income taxes are shown as li abilities on the condensed consolidating statements. The information includes elimination entries necessary to consolidate AMERCO, the parent, with its subsidiaries. Investments in subsidiaries are accounted for by the parent using the equity method of acc ounting. 11. Financial Information by Consolidating Industry Segment: Consolidating balance sheets by industry segment as of June 30, 2016 are as follows: Moving &amp; Storage Consolidated Property &amp; Casualty Insurance (a) Life Insurance (a) Eliminations AMERCO Consolidated (Unaudited) (In thousands) Assets: Cash and cash equivalents $ 634,665 $ 9,439 $ 2,084 $ – $ 646,188 Reinsurance recoverables and trade receivables, net 45,166 112,399 31,752 – 189,317 Inventories, net 82,923 – – – 82,923 Prepaid expenses 94,540 – – – 94,540 Investments, fixed maturities and marketable equities – 248,016 1,408,143 – 1,656,159 Investments, other 23,274 53,775 203,811 – 280,860 Deferred policy acquisition costs, net – – 126,830 – 126,830 Other assets 77,372 740 2,355 – 80,467 Related party assets 84,329 12,326 562 (16,405) (c) 80,812 1,0 42,269 436,695 1,775,537 (16,405) 3,238,096 Investment in subsidiaries 459,239 – – (459,239) (b) – Property, plant and equipment, at cost: Land 603,246 – – – 603,246 Buildings and improvements 2,289,715 – – – 2,289,715 Furniture and equipment 422,404 – – – 422,404 Rental trailers and other rental equipment 479,071 – – – 479,071 Rental trucks 3,702,784 – – – 3,702,784 7,497,220 – – – 7,497,220 Less: Accumulated depreciation (2,191,507) – – – (2,191,507) Total property, plant and equipment 5,305,713 – – – 5,305,713 Total assets $ 6,807,221 $ 436,695 $ 1,775,537 $ (475,644) $ 8,543,809 (a) Balances as of March 31, 2016 (b) Eliminate investment in subsidiaries (c) Eliminate intercompany receivables and payables Consolidating balance sheets by industry segment as of June 30, 2016 are as follows: Moving &amp; Storage Consolidated Property &amp; Casualty Insurance (a) Life Insurance (a) Eliminations AMERCO Consolidated (Unaudited) (In thousands) Liabilities: Accounts payable and accrued expenses $ 474,414 $ 1,396 $ 4,306 $ – $ 480,116 Notes, loans and leases payable 2,827,052 – – – 2,827,052 Policy benefits and losses, claims and loss expenses payable 384,710 251,072 436,946 – 1,072,728 Liabilities from investment contracts – – 1,016,653 – 1,016,653 Other policyholders' funds and liabilities – 3,024 5,867 – 8,891 Deferred income 31,506 – – – 31,506 Deferred income taxes 656,252 9,586 21,738 – 687,576 Related party liabilities 14,000 2,317 88 (16,405) (c) – Total liabilities 4,387,934 267,395 1,485,598 (16,405) 6,124,522 Stockholders' equity : Series preferred stock: Series A preferred stock – – – – – Series B preferred stock – – – – – Series A common stock – – – – – Common stock 10,497 3,301 2,500 (5,801) (b) 10,497 Additional paid-in capital 451,983 91,120 26,271 (117,601) (b) 451,773 Accumulated other comprehensive income (loss) (40,125) 7,474 26,029 (33,503) (b) (40,125) Retained earnings 2,680,604 67,405 235,139 (302,334) (b) 2,680,814 Cost of common shares in treasury, net (525,653) – – – (525,653) Cost of preferred shares in treasury, net (151,997) – – – (151,997) Unearned employee stock ownership plan shares (6,022) – – – (6,022) Total stockholders' equity 2,419,287 169,300 289,939 (459,239) 2,419,287 Total liabilities and stockholders' equity $ 6,807,221 $ 436,695 $ 1,775,537 $ (475,644) $ 8,543,809 (a) Balances as of March 31, 2016 (b) Eliminate investment in subsidiaries (c) Eliminate intercompany receivables and payables Consolidating balance sheets by industry segment as of March 31, 2016 are as follows: Moving &amp; Storage Consolidated Property &amp; Casualty Insurance (a) Life Insurance (a) Eliminations AMERCO Consolidated (In thousands) Assets: Cash and cash equivalents $ 585,666 $ 14,049 $ 931 $ – $ 600,646 Reinsurance recoverables and trade receivables, net 34,451 111,978 28,781 – 175,210 Inventories, net 79,756 – – – 79,756 Prepaid expenses 134,300 – – – 134,300 Investments, fixed maturities and marketable equities – 238,570 1,271,968 – 1,510,538 Investments, other 21,431 47,374 241,267 – 310,072 Deferred policy acquisition costs, net – – 136,386 – 136,386 Other assets 71,719 3,088 2,403 – 77,210 Related party assets 88,022 12,465 613 (15,366) (c) 85,734 1,015,345 427,524 1,682,349 (15,366) 3,109,852 Investment in subsidiaries 432,277 – – (432,277) (b) – Property, plant and equipment, at cost: Land 587,347 – – – 587,347 Buildings and improvements 2,187,400 – – – 2,187,400 Furniture and equipment 399,943 – – – 399,943 Rental trailers and other rental equipment 462,379 – – – 462,379 Rental trucks 3,514,175 – – – 3,514,175 7,151,244 – – – 7,151,244 Less: Accumulated depreciation (2,133,733) – – – (2,133,733) Total property, plant and equipment 5,017,511 – – – 5,017,511 Total assets $ 6,465,133 $ 427,524 $ 1,682,349 $ (447,643) $ 8,127,363 (a) Balances as of December 31, 2015 (b) Eliminate investment in subsidiaries (c) Eliminate intercompany receivables and payables Consolidating balance sheets by industry segment as of March 31, 2016 are as follows: Moving &amp; Storage Consolidated Property &amp; Casualty Insurance (a) Life Insurance (a) Eliminations AMERCO Consolidated (In thousands) Liabilities: Accounts payable and accrued expenses $ 492,982 $ 1,535 $ 8,096 $ – $ 502,613 Notes, loans and leases payable 2,665,396 – – – 2,665,396 Policy benefits and losses, claims and loss expenses payable 386,366 252,819 432,227 – 1,071,412 Liabilities from investment contracts – – 951,490 – 951,490 Other policyholders' funds and liabilities – 3,017 5,633 – 8,650 Deferred income 22,784 – – – 22,784 Deferred income taxes 633,061 7,526 13,025 – 653,612 Related party liabilities 13,138 2,067 161 (15,366) (c) – Total liabilities 4,213,727 266,964 1,410,632 (15,366) 5,875,957 Stockholders' equity : Series preferred stock: – – – – – Series A preferred stock – – – – – Series B preferred stock – – – – – Series A common stock – – – – – Common stock 10,497 3,301 2,500 (5,801) (b) 10,497 Additional paid-in capital 451,839 91,120 26,271 (117,601) (b) 451,629 Accumulated other comprehensive income (loss) (60,525) 3,611 10,504 (14,115) (b) (60,525) Retained earnings 2,533,431 62,528 232,442 (294,760) (b) 2,533,641 Cost of common shares in treasury, net (525,653) – – – (525,653) Cost of preferred shares in treasury, net (151,997) – – – (151,997) Unearned employee stock ownership plan shares (6,186) – – – (6,186) Total stockholders' equity $ 2,251,406 160,560 271,717 (432,277) 2,251,406 Total liabilities and stockholders' equity 6,465,133 $ 427,524 $ 1,682,349 $ (447,643) $ 8,127,363 (a) Balances as of December 31, 2015 (b) Eliminate investment in subsidiaries (c) Eliminate intercompany receivables and payables Consolidating statement of operations by industry segment for the quarter ended June 30, 2016 are as follows: Moving &amp; Storage Consolidated Property &amp; Casualty Insurance (a) Life Insurance (a) Eliminations AMERCO Consolidated (Unaudited) (In thousands) Revenues: Self-moving equipment rentals $ 647,116 $ – $ – $ (780) (c) $ 646,336 Self-storage revenues 67,722 – – – 67,722 Self-moving and self-storage products and service sales 77,303 – – – 77,303 Property management fees 6,604 – – – 6,604 Life insurance premiums – – 40,892 – 40,892 Property and casualty insurance premiums – 11,255 – – 11,255 Net investment and interest income 2,112 5,630 19,994 (187) (b) 27,549 Other revenue 44,974 – 909 (135) (b) 45,748 Total revenues 845,831 16,885 61,795 (1,102) 923,409 Costs and expenses: Operating expenses 373,672 6,285 6,031 (906) (b,c) 385,082 Commission expenses 73,816 – – – 73,816 Cost of sales 43,362 – – – 43,362 Benefits and losses – 3,097 43,906 – 47,003 Amortization of deferred policy acquisition costs – – 7,942 – 7,942 Lease expense 11,095 – – (47) (b) 11,048 Depreciation, net of (gains) losses on disposals 95,381 – – – 95,381 Total costs and expenses 597,326 9,382 57,879 (953) 663,634 Earnings from operations before equity in earnings of subsidiaries 248,505 7,503 3,916 (149) 259,775 Equity in earnings of subsidiaries 7,574 – – (7,574) (d) – Earnings from operations 256,079 7,503 3,916 (7,723) 259,775 Interest expense (26,793) – – 149 (b) (26,644) Pretax earnings 229,286 7,503 3,916 (7,574) 233,131 Income tax expense (82,113) (2,626) (1,219) – (85,958) Earnings available to common shareholders $ 147,173 $ 4,877 $ 2,697 $ (7,574) $ 147,173 (a) Balances for the quarter ended March 31, 2016 (b) Eliminate intercompany lease / interest income (c) Eliminate intercompany premiums (d) Eliminate equity in earnings of subsidiaries Consolidating statements of operations by industry for the quarter ended June 30, 2015 are as follows: Moving &amp; Storage Consolidated Property &amp; Casualty Insurance (a) Life Insurance (a) Eliminations AMERCO Consolidated (Unaudited) (In thousands) Revenues: Self-moving equipment rentals $ 630,039 $ – $ – $ (753) (c) $ 629,286 Self-storage revenues 57,191 – – – 57,191 Self-moving and self-storage products and service sales 77,258 – – – 77,258 Property management fees 6,111 – – – 6,111 Life insurance premiums – – 40,266 – 40,266 Property and casualty insurance premiums – 10,556 – – 10,556 Net investment and interest income 2,817 4,334 15,020 (199) (b) 21,972 Other revenue 41,424 – 783 (42) (b) 42,165 Total revenues 814,840 14,890 56,069 (994) 884,805 Costs and expenses: Operating expenses 351,855 6,339 5,762 (787) (b,c) 363,169 Commission expenses 73,058 – – – 73,058 Cost of sales 41,255 – – – 41,255 Benefits and losses – 2,073 41,318 – 43,391 Amortization of deferred policy acquisition costs – – 4,778 – 4,778 Lease expense 17,111 – – (47) (b) 17,064 Depreciation, net of (gains) losses on disposals 50,982 – – – 50,982 Total costs and expenses 534,261 8,412 51,858 (834) 593,697 Earnings from operations before equity in earnings of subsidiaries 280,579 6,478 4,211 (160) 291,108 Equity in earnings of subsidiaries 6,950 – – (6,950) (d) – Earnings from operations 287,529 6,478 4,211 (7,110) 291,108 Interest expense (22,260) – – 160 (b) (22,100) Pretax earnings 265,269 6,478 4,211 (6,950) 269,008 Income tax expense (93,984) (2,267) (1,472) – (97,723) Earnings available to common shareholders $ 171,285 $ 4,211 $ 2,739 $ (6,950) $ 171,285 (a) Balances for the quarter ended March 31, 2015 (b) Eliminate intercompany lease/interest income (c) Eliminate intercompany premiums (d) Eliminate equity in earnings of subsidiaries Consolidating cash flow statements by industry segment for the quarter ended June 30, 2016 are as follows: Moving &amp; Storage Consolidated Property &amp; Casualty Insurance (a) Life Insurance (a) Elimination AMERCO Consolidated (Unaudited) (In thousands) Cash flows from operating activities: Net earnings $ 147,173 $ 4,877 $ 2,697 $ (7,574) $ 147,173 Earnings from consolidated subsidiaries (7,574) – – 7,574 – Adjustments to reconcile net earnings to the cash provided by operations: Depreciation 114,021 – – – 114,021 Amortization of deferred policy acquisition costs – – 7,942 – 7,942 Amortization of debt issuance costs 961 – – – 961 Interest credited to policyholders – – 5,059 – 5,059 Change in allowance for losses on trade receivables 21 – – – 21 Change in allowance for inventory reserve 1,221 – – – 1,221 Net gain on sale of real and personal property (18,640) – – – (18,640) Net gain on sale of investments – (2,163) (243) – (2,406) Deferred income taxes 22,401 (21) 353 – 22,733 Net change in other operating assets and liabilities: Reinsurance recoverables and trade receivables (10,746) (421) (2,971) – (14,138) Inventories (4,391) – – – (4,391) Prepaid expenses 39,828 – – – 39,828 Capitalization of deferred policy acquisition costs – – (7,252) – (7,252) Other assets (5,817) 2,377 48 – (3,392) Related party assets 3,687 397 – – 4,084 Accounts payable and accrued expenses 58,699 (142) (1,458) – 57,099 Policy benefits and losses, claims and loss expenses payable (1,600) (1,746) 4,719 – 1,373 Other policyholders' funds and liabilities – 8 234 – 242 Deferred income 8,727 – – – 8,727 Related party liabilities 861 (7) (73) – 781 Net cash provided (used) by operating activities 348,832 3,159 9,055 – 361,046 Cash flows from investing activities: Purchases of: Property, plant and equipment (437,287) – – – (437,287) Short term investments – (18,901) (258,137) – (277,038) Fixed maturities investments – (13,469) (153,179) – (166,648) Real estate (3,495) – – – (3,495) Mortgage loans (1,838) (3,063) (57,671) – (62,572) Proceeds from sales and paydowns of: Property, plant and equipment 147,196 – – – 147,196 Short term investments – 11,246 268,095 – 279,341 Fixed maturities investments – 8,201 47,745 – 55,946 Preferred stock – 2,000 – – 2,000 Real estate – – 831 – 831 Mortgage loans 3,490 6,217 84,308 – 94,015 Net cash provided (used) by investing activities (291,934) (7,769) (68,008) – (367,711) (page 1 of 2) (a) Balance for the period ended March 31, 2016 Continuation of consolidating cash flow statements by industry segment for the quarter ended June 30, 2016 are as follows: Moving &amp; Storage Consolidated Property &amp; Casualty Insurance (a) Life Insurance (a) Elimination AMERCO Consolidated (Unaudited) (In thousands) Cash flows from financing activities: Borrowings from credit facilities 103,338 – – – 103,338 Principal repayments on credit facilities (48,326) – – – (48,326) Debt issuance costs (223) – – – (223) Capital lease payments (37,405) – – – (37,405) Employee Stock Ownership Plan (1,393) – – – (1,393) Securitization deposits 93 – – – 93 Common stock dividends paid (19,586) – – – (19,586) Investment contract deposits – – 74,157 – 74,157 Investment contract withdrawals – – (14,051) – (14,051) Net cash provided (used) by financing activities (3,502) – 60,106 – 56,604 Effects of exchange rate on cash (4,397) – – – (4,397) Increase (decrease) in cash and cash equivalents 48,999 (4,610) 1,153 – 45,542 Cash and cash equivalents at beginning of period 585,666 14,049 931 – 600,646 Cash and cash equivalents at end of period $ 634,665 $ 9,439 $ 2,084 $ – $ 646,188 (page 2 of 2) (a) Balance for the period ended March 31, 2016 Consolidating cash flow statements by industry segment for the quarter ended June 30, 2015 are as follows: Moving &amp; Storage Consolidated Property &amp; Casualty Insurance (a) Life Insurance (a) Elimination AMERCO Consolidated (Unaudited) (In thousands) Cash flows from operating activities: Net earnings $ 171,285 $ 4,211 $ 2,739 $ (6,950) $ 171,285 Earnings from consolidated subsidiaries (6,950) – – 6,950 – Adjustments to reconcile net earnings to the cash provided by operations: Depreciation 96,966 – – – 96,966 Amortization of deferred policy acquisition costs – – 4,778 – 4,778 Amortization of debt issuance costs 743 – – – 743 Interest credited to policyholders – – 5,484 – 5,484 Change in allowance for losses on trade receivables (61) – – – (61) Change in allowance for inventory reserve (248) – – – (248) Net gain on sale of real and personal property (45,984) – – – (45,984) Net gain on sale of investments – (781) (672) – (1,453) Deferred income taxes 19,675 1,004 (1,813) – 18,866 Net change in other operating assets and liabilities: Reinsurance recoverables and trade receivables (17,122) (1,576) (651) – (19,349) Inventories (140) – – – (140) Prepaid expenses 56,624 – – – 56,624 Capitalization of deferred policy acquisition costs – – (7,137) – (7,137) Other assets 8,494 831 43 – 9,368 Related party assets 5,496 170 – – 5,666 Accounts payable and accrued expenses 52,642 (232) 1,587 – 53,997 Policy benefits and losses, claims and loss expenses payable 6,074 (908) 6,503 – 11,669 Other policyholders' funds and liabilities – (193) 4,893 – 4,700 Deferred income 8,342 – – – 8,342 Related party liabilities 830 146 462 – 1,438 Net cash provided (used) by operating activities 356,666 2,672 16,216 – 375,554 Cash flows from investing activities: Purchases of: Property, plant and equipment (452,572) – – – (452,572) Short term investments – (11,824) (61,693) – (73,517) Fixed maturities investments – (9,827) (37,245) – (47,072) Equity securities – – (967) – (967) Preferred stock – (2) – – (2) Real estate – (6) (17) – (23) Mortgage loans (8,226) – (74,613) – (82,839) Proceeds from sales and paydowns of: Property, plant and equipment 194,133 – – – 194,133 Short term investments – 10,298 78,034 – 88,332 Fixed maturities investments – 6,221 24,119 – 30,340 Equity securities – – 799 – 799 Mortgage loans 1,075 4,064 9,167 – 14,306 Net cash provided (used) by investing activities (265,590) (1,076) (62,416) – (329,082) (page 1 of 2) (a) Balance for the period ended March 31, 2015 Continuation of consolidating cash flow statements by industry segment for the quarter ended June 30, 2015 are as follows: Moving &amp; Storage Consolidated Property &amp; Casualty Insurance (a) Life Insurance (a) Elimination AMERCO Consolidated (Unaudited) (In thousands) Cash flows from financing activities: Borrowings from credit facilities 41,206 – 47,000 – 88,206 Principal repayments on credit facilities (65,797) – (17,000) – (82,797) Capital lease payments (33,974) – – – (33,974) Employee Stock Ownership Plan - repayments from loan (1,388) – – – (1,388) Investment contract deposits – – 33,768 – 33,768 Investment contract withdrawals – – (13,215) – (13,215) Net cash provided (used) by financing activities (59,953) – 50,553 – (9,400) Effects of exchange rate on cash (3,360) – – – (3,360) Increase in cash and cash equivalents 27,763 1,596 4,353 – 33,712 Cash and cash equivalents at beginning of period 431,873 8,495 1,482 – 441,850 Cash and cash equivalents at end of period $ 459,636 $ 10,091 $ 5,835 $ – $ 475,562 (page 1 of 2) (a) Balance for the period ended March 31, 2015 </t>
  </si>
  <si>
    <t>Industry Segment and Geographic Area Data</t>
  </si>
  <si>
    <t>Segments, Geographical Areas [Abstract]</t>
  </si>
  <si>
    <t>12. Industry Segment and Geographic Area Data</t>
  </si>
  <si>
    <t xml:space="preserve">12. Industry Segment and Geographic Area Data United States Canada Consolidated (Unaudited) (All amounts are in thousands U.S. $'s) Quarter Ended June 30, 2016 Total revenues $ 880,947 $ 42,462 $ 923,409 Depreciation and amortization, net of (gains) losses on disposal 102,000 1,323 103,323 Interest expense 26,644 – 26,644 Pretax earnings 224,913 8,218 233,131 Income tax expense 83,745 2,213 85,958 Identifiable assets 8,269,109 274,700 8,543,809 United States Canada Consolidated (Unaudited) (All amounts are in thousands U.S. $'s) Quarter Ended June 30, 2015 Total revenues $ 841,463 $ 43,342 $ 884,805 Depreciation and amortization, net of (gains) losses on disposal 56,739 (979) 55,760 Interest expense 21,989 111 22,100 Pretax earnings 259,127 9,881 269,008 Income tax expense 95,095 2,628 97,723 Identifiable assets 6,874,093 216,541 7,090,634 </t>
  </si>
  <si>
    <t>Employee Benefit Plans</t>
  </si>
  <si>
    <t>Compensation and Retirement Disclosure [Abstract]</t>
  </si>
  <si>
    <t>13. Employee Benefit Plans</t>
  </si>
  <si>
    <t xml:space="preserve">The components of the net periodic benefit costs with respect to postretirement benefits were as follows: Quarter Ended June 30, 2016 2015 (Unaudited) (In thousands) Service cost for benefits earned during the period $ 256 $ 240 Interest cost on accumulated postretirement benefit 204 188 Other components 22 9 Net periodic postretirement benefit cost $ 482 $ 437 </t>
  </si>
  <si>
    <t>Fair Value Measurements</t>
  </si>
  <si>
    <t>Fair Value Disclosures Abstract</t>
  </si>
  <si>
    <t>14. Fair Value Measurements</t>
  </si>
  <si>
    <t xml:space="preserve">Fair values of cash equivale nts approximate carrying value due to the short period of time to maturity. Fair values of short term investments, investments available-for-sale, long term investments, mortgage loans and notes on real estate, and interest rate swap contracts are based on quoted market prices, dealer quotes or discounted cash flows. Fair values of trade receivables approximate their recorded value. Our financial instruments that are exposed to concentrations of credit risk consist primarily of temporary cash investments, t rade receivables, reinsurance recoverables and notes receivable. Limited credit risk exists on trade receivables due to the diversity of our customer base and their dispersion across broad geographic markets. We place our temporary cash investments with fi nancial institutions and limit the amount of credit exposure to any one financial institution. We have mortgage receivables, which potentially expose us to credit risk. The portfolio of notes is principally collateralized by self-storage facilities and com 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 The carrying amount of long term debt and short term borrowings are estimated to approximate fair value as the actual interest rate is consistent with the rate es timated to be currently available for debt of similar term and remaining maturity. Other investments including short term investments are substantially current or bear reasonable interest rates. As a result, the carrying values of these financial instrumen ts approximate fair value. Certain assets and liabilities are recorded at fair value on the condensed consolidated balance sheets and are measured and classified based upon a three tiered approach to valuation. ASC 820 - Fair Value Measurements and Disclos ure (“ASC 820”) requires that financial assets and liabilities recorded at fair value b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 er directly or indirectly, or inputs other than quoted prices that are observable, or inputs that are derived principally from or corroborated by observable market data through correlation or other means; and Level 3 – Prices or valuations that require inp 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The following tables represent the financial assets and liabilities on the condensed consolidated balance sheet as of June 30, 2016 and March 31, 2 016 that are subject to ASC 820 and the valuation approach applied to each of these items. As of June 30, 2016 Total Level 1 Level 2 Level 3 (Unaudited) (In thousands) Assets Short-term investments $ 556,773 $ 556,571 $ 202 $ – Fixed maturities - available for sale 1,613,457 99,274 1,513,847 336 Preferred stock 16,315 16,315 – – Common stock 26,387 26,387 – – Derivatives 3,353 3,353 – – Total $ 2,216,285 $ 701,900 $ 1,514,049 $ 336 Liabilities Guaranteed residual values of TRAC leases $ – $ – $ – $ – Derivatives 12,766 – 12,766 – Total $ 12,766 $ – $ 12,766 $ – As o f March 31, 2016 Total Level 1 Level 2 Level 3 (In thousands) Assets Short-term investments $ 499,491 $ 499,288 $ 203 $ – Fixed maturities - available for sale 1,466,941 96,328 1,370,275 338 Preferred stock 18,428 18,428 – – Common stock 25,169 25,169 – – Derivatives 3,344 3,344 – – Total $ 2,013,373 $ 642,557 $ 1,370,478 $ 338 Liabilities Guaranteed residual values of TRAC leases $ – $ – $ – $ – Derivatives 14,845 – 14,845 – Total $ 14,845 $ – $ 14,845 $ – The f ollowing table represents the fair value measurements for our assets at June 30, 2016 using significant unobservable inputs (Level 3). Fixed Maturities - Asset Backed Securities (Unaudited) (In thousands) Balance at March 31 , 2016 $ 338 Fixed Maturities - Asset Backed Securities - redeemed (3) Fixed Maturities - Asset Backed Securities - net gain (realized) – Fixed Maturities - Asset Backed Securities - net loss (unrealized) 1 Balance at June 30, 2016 $ 336 </t>
  </si>
  <si>
    <t>Investments (Table Text Block)</t>
  </si>
  <si>
    <t>Available-for-Sale Investments</t>
  </si>
  <si>
    <t xml:space="preserve">Available-for-sale investments at June 30, 2016 were as follows: Amortized Cost Gross Unrealized Gains Gross Unrealized Losses More than 12 Months Gross Unrealized Losses Less than 12 Months Estimated Market Value (Unaudited) (In thousands) U.S. treasury securities and government obligations $ 98,134 $ 6,159 $ – $ (50) $ 104,243 U.S. government agency mortgage-backed securities 30,884 1,741 (5) – 32,620 Obligations of states and political subdivisions 165,322 14,339 (32) (16) 179,613 Corporate securities 1,232,287 45,160 (7,890) (16,275) 1,253,282 Mortgage-backed securities 42,850 855 – (7) 43,698 Redeemable preferred stocks 15,977 530 – (191) 16,316 Common stocks 17,732 8,700 (10) (35) 26,387 $ 1,603,186 $ 77,484 $ (7,937) $ (16,574) $ 1,656,159 </t>
  </si>
  <si>
    <t xml:space="preserve">Available-for-sale investments at March 31, 2016 were as follows: Amortized Cost Gross Unrealized Gains Gross Unrealized Losses More than 12 Months Gross Unrealized Losses Less than 12 Months Estimated Market Value (In thousands) U.S. treasury securities and government obligations $ 85,861 $ 3,791 $ – $ (193) $ 89,459 U.S. government agency mortgage-backed securities 21,845 1,596 (6) (39) 23,396 Obligations of states and political subdivisions 166,725 10,660 (81) (414) 176,890 Corporate securities 1,143,125 26,861 (8,013) (28,181) 1,133,792 Mortgage-backed securities 42,991 475 – (62) 43,404 Redeemable preferred stocks 17,977 556 – (105) 18,428 Common stocks 17,732 7,822 (10) (375) 25,169 $ 1,496,256 $ 51,761 $ (8,110) $ (29,369) $ 1,510,538 </t>
  </si>
  <si>
    <t>Adjusted Cost and Estimated Market Value of Available-for-sale Investments</t>
  </si>
  <si>
    <t xml:space="preserve">The adjusted cost and estimated market value of av ailable-for-sale investments by contractual maturity, were as follows: June 30, 2016 March 31, 2016 Amortized Cost Estimated Market Value Amortized Cost Estimated Market Value (Unaudited) (In thousands) Due in one year or less $ 31,772 $ 32,158 $ 48,679 $ 49,146 Due after one year through five years 298,190 307,633 250,576 256,597 Due after five years through ten years 628,082 644,932 557,984 557,961 Due after ten years 568,583 585,035 560,317 559,833 1,526,627 1,569,758 1,417,556 1,423,537 Mortgage backed securities 42,850 43,698 42,991 43,404 Redeemable preferred stocks 15,977 16,316 17,977 18,428 Equity securities 17,732 26,387 17,732 25,169 $ 1,603,186 $ 1,656,159 $ 1,496,256 $ 1,510,538 </t>
  </si>
  <si>
    <t>Borrowings (Table Text Block)</t>
  </si>
  <si>
    <t>Debt Instruments [Abstract]</t>
  </si>
  <si>
    <t>Long-Term Debt</t>
  </si>
  <si>
    <t xml:space="preserve">Long-term debt was as follows: June 30, March 31, 2017 Rate (a) Maturities 2016 2016 (Unaudited) (In thousands) Real estate loan (amortizing term) 6.93% 2023 $ 202,500 $ 205,000 Senior mortgages 2.46% - 5.50% 2016 - 2038 1,116,682 1,121,897 Working capital loan (revolving credit) - 2018 – – Fleet loans (amortizing term) 1.95% - 4.76% 2017 - 2023 218,076 218,998 Fleet loan (securitization) 4.90% 2017 60,139 62,838 Fleet loans (revolving credit) 1.60% - 2.30% 2018 - 2021 410,000 347,000 Capital leases (rental equipment) 2.12% - 7.92% 2016 - 2023 778,731 672,825 Other obligations 3.00% - 8.00% 2016 - 2045 63,547 60,200 Less: Debt issuance costs (22,623) (23,362) Total notes, loans and leases payable $ 2,827,052 $ 2,665,396 (a) Interest rate as of June 30, 2016, including the effect of applicable hedging instruments. </t>
  </si>
  <si>
    <t>Annual Maturities of Notes, Loans and Leases Payable</t>
  </si>
  <si>
    <t xml:space="preserve"> Year Ended June 30, 2017 2018 2019 2020 2021 Thereafter (Unaudited) (In thousands) Notes, loans and leases payable, secured $ 412,924 $ 399,936 $ 364,383 $ 379,501 $ 218,793 $ 1,051,515 </t>
  </si>
  <si>
    <t>Components of interest expense</t>
  </si>
  <si>
    <t xml:space="preserve"> Quarter Ended June 30, 2016 2015 (Unaudited) (In thousands) Interest expense $ 24,303 $ 18,542 Capitalized interest (1,313) (551) Amortization of transaction costs 843 743 Interest expense resulting from derivatives 2,811 3,366 Total interest expense $ 26,644 $ 22,100 </t>
  </si>
  <si>
    <t>Interest rates and company borrowings</t>
  </si>
  <si>
    <t xml:space="preserve"> Revolving Credit Activity Quarter Ended June 30, 2016 2015 (Unaudited) (In thousands, except interest rates) Weighted average interest rate during the quarter 1.73% 1.65% Interest rate at year end 1.72% 1.65% Maximum amount outstanding during the quarter $ 410,000 $ 191,000 Average amount outstanding during the quarter $ 369,637 $ 180,714 Facility fees $ 41 $ 94 </t>
  </si>
  <si>
    <t>Derivatives (Table Text Block)</t>
  </si>
  <si>
    <t>Derivative Instrument Detail [Abstract]</t>
  </si>
  <si>
    <t xml:space="preserve"> Original variable rate debt and lease amount Agreement Date Effective Date Expiration Date Designated cas h flow hedge date (Unaudited) (In millions) $ 300.0 8/16/2006 8/18/2006 8/10/2018 8/4/2006 14.7 (a) 7/6/2010 8/15/2010 7/15/2017 7/6/2010 25.0 (a) 4/26/2011 6/1/2011 6/1/2018 6/1/2011 50.0 (a) 7/29/2011 8/15/2011 8/15/2018 7/29/2011 20.0 (a) 8/3/2011 9/12/2011 9/10/2018 8/3/2011 15.1 (b) 3/27/2012 3/28/2012 3/28/2019 3/26/2012 25.0 4/13/2012 4/16/2012 4/1/2019 4/12/2012 44.3 1/11/2013 1/15/2013 12/15/2019 1/11/2013 (a) forward swap (b) operating lease </t>
  </si>
  <si>
    <t>Derivative Fair Values Located in Accounts Payable and Accrued Expenses in the Balance Sheet</t>
  </si>
  <si>
    <t xml:space="preserve"> Net Liability Derivative Fair Value as of June 30, 2016 March 31, 2016 (Unaudited) (In thousands) Interest rate contracts designated as hedging instruments $ 12,766 $ 14,845 </t>
  </si>
  <si>
    <t>Effect of Interest Rate Contracts on the Statement of Operations</t>
  </si>
  <si>
    <t xml:space="preserve"> The Effect of Interest Rate Contracts on the Statements of Operations Quarters Ended June 30, 2016 2015 (Unaudited) (In thousands) Loss recognized in income on interest rate contracts $ 2,811 $ 3,366 Gain recognized in AOCI on interest rate contracts (effective portion) $ (2,081) $ (3,370) Loss reclassified from AOCI into income (effective portion) $ 2,809 $ 3,360 (Gain) loss recognized in income on interest rate contracts (ineffective portion and amount excluded from effectiveness testing) $ 2 $ 6 </t>
  </si>
  <si>
    <t>Accumulated Other Comprehensive Income (loss) (Table Text Block)</t>
  </si>
  <si>
    <t>Table Text Block Supplement [Abstract]</t>
  </si>
  <si>
    <t>Summary of accumulated other comprehensive income (loss) components, net of tax</t>
  </si>
  <si>
    <t xml:space="preserve"> Foreign Currency Translation Unrealized Net Gain on Investments Fair Market Value of Cash Flow Hedges Postretirement Benefit Obligation Net Loss Accumulated Other Comprehensive Income (Loss) (Unaudited) (In thousands) Balance at March 31, 2016 $ (63,643) $ 14,115 $ (9,208) $ (1,789) $ (60,525) Foreign currency translation (278) – – – (278) Unrealized net gain on investments – 19,388 – – 19,388 Change in fair value of cash flow hedges – – 4,099 – 4,099 Amounts reclassified from AOCI – – (2,809) – (2,809) Other comprehensive income (loss) (278) 19,388 1,290 – 20,400 Balance at June 30, 2016 $ (63,921) $ 33,503 $ (7,918) $ (1,789) $ (40,125) </t>
  </si>
  <si>
    <t>Contingent Liabilities and Commitments (Table Text Block)</t>
  </si>
  <si>
    <t>Operating leases, rental equipment [Abstract]</t>
  </si>
  <si>
    <t>Lease Commitments for Leases having Terms of More than One Year</t>
  </si>
  <si>
    <t xml:space="preserve"> Property, Plant and Equipment Rental Equipment Total (Unaudited) (In thousands) Year-ended June 30: 2017 $ 16,187 $ 13,181 $ 29,368 2018 15,147 10,829 25,976 2019 14,444 7,329 21,773 2020 15,494 430 15,924 2021 15,346 – 15,346 Thereafter 48,897 – 48,897 Total $ 125,515 $ 31,769 $ 157,284 </t>
  </si>
  <si>
    <t>Related Party Transations (Table Text Block)</t>
  </si>
  <si>
    <t>Related Party Revenue [Abstract]</t>
  </si>
  <si>
    <t>Related Party Revenue</t>
  </si>
  <si>
    <t xml:space="preserve"> Quarter Ended June 30, 2016 2015 (Unaudited) (In thousands) U-Haul interest income revenue from SAC Holdings $ 1,223 $ 1,239 U-Haul interest income revenue from Private Mini – 1,126 U-Haul management fee revenue from SAC Holdings 5,118 4,814 U-Haul management fee revenue from Private Mini 901 746 U-Haul management fee revenue from Mercury 584 551 $ 7,826 $ 8,476 </t>
  </si>
  <si>
    <t>Related Party costs and expenses</t>
  </si>
  <si>
    <t xml:space="preserve"> Quarter Ended June 30, 2016 2015 (Unaudited) (In thousands) U-Haul lease expenses to SAC Holdings $ 688 $ 654 U-Haul commission expenses to SAC Holdings 14,701 13,991 U-Haul commission expenses to Private Mini 1,052 980 $ 16,441 $ 15,625 </t>
  </si>
  <si>
    <t xml:space="preserve"> June 30, March 31, 2016 2016 (Unaudited) (In thousands) U-Haul receivable from Private Mini $ 2,661 $ 2,752 U-Haul notes receivable from SAC Holding Corporation 49,035 49,322 U-Haul interest receivable from SAC Holdings 5,061 4,970 U-Haul receivable from SAC Holdings 19,809 20,375 U-Haul receivable from Mercury 4,854 8,016 Other (a) (608) 299 $ 80,812 $ 85,734 (a) Timing differences for intercompany balances with insurance subsidiaries resulting from the three month difference in reporting periods. </t>
  </si>
  <si>
    <t>Consolidating Financial Information By Industry Segment (Table Text Block)</t>
  </si>
  <si>
    <t>Consolidated Balance Sheet by Industry Segment</t>
  </si>
  <si>
    <t xml:space="preserve">Consolidating balance sheets by industry segment as of June 30, 2016 are as follows: Moving &amp; Storage Consolidated Property &amp; Casualty Insurance (a) Life Insurance (a) Eliminations AMERCO Consolidated (Unaudited) (In thousands) Assets: Cash and cash equivalents $ 634,665 $ 9,439 $ 2,084 $ – $ 646,188 Reinsurance recoverables and trade receivables, net 45,166 112,399 31,752 – 189,317 Inventories, net 82,923 – – – 82,923 Prepaid expenses 94,540 – – – 94,540 Investments, fixed maturities and marketable equities – 248,016 1,408,143 – 1,656,159 Investments, other 23,274 53,775 203,811 – 280,860 Deferred policy acquisition costs, net – – 126,830 – 126,830 Other assets 77,372 740 2,355 – 80,467 Related party assets 84,329 12,326 562 (16,405) (c) 80,812 1,0 42,269 436,695 1,775,537 (16,405) 3,238,096 Investment in subsidiaries 459,239 – – (459,239) (b) – Property, plant and equipment, at cost: Land 603,246 – – – 603,246 Buildings and improvements 2,289,715 – – – 2,289,715 Furniture and equipment 422,404 – – – 422,404 Rental trailers and other rental equipment 479,071 – – – 479,071 Rental trucks 3,702,784 – – – 3,702,784 7,497,220 – – – 7,497,220 Less: Accumulated depreciation (2,191,507) – – – (2,191,507) Total property, plant and equipment 5,305,713 – – – 5,305,713 Total assets $ 6,807,221 $ 436,695 $ 1,775,537 $ (475,644) $ 8,543,809 (a) Balances as of March 31, 2016 (b) Eliminate investment in subsidiaries (c) Eliminate intercompany receivables and payables Consolidating balance sheets by industry segment as of June 30, 2016 are as follows: Moving &amp; Storage Consolidated Property &amp; Casualty Insurance (a) Life Insurance (a) Eliminations AMERCO Consolidated (Unaudited) (In thousands) Liabilities: Accounts payable and accrued expenses $ 474,414 $ 1,396 $ 4,306 $ – $ 480,116 Notes, loans and leases payable 2,827,052 – – – 2,827,052 Policy benefits and losses, claims and loss expenses payable 384,710 251,072 436,946 – 1,072,728 Liabilities from investment contracts – – 1,016,653 – 1,016,653 Other policyholders' funds and liabilities – 3,024 5,867 – 8,891 Deferred income 31,506 – – – 31,506 Deferred income taxes 656,252 9,586 21,738 – 687,576 Related party liabilities 14,000 2,317 88 (16,405) (c) – Total liabilities 4,387,934 267,395 1,485,598 (16,405) 6,124,522 Stockholders' equity : Series preferred stock: Series A preferred stock – – – – – Series B preferred stock – – – – – Series A common stock – – – – – Common stock 10,497 3,301 2,500 (5,801) (b) 10,497 Additional paid-in capital 451,983 91,120 26,271 (117,601) (b) 451,773 Accumulated other comprehensive income (loss) (40,125) 7,474 26,029 (33,503) (b) (40,125) Retained earnings 2,680,604 67,405 235,139 (302,334) (b) 2,680,814 Cost of common shares in treasury, net (525,653) – – – (525,653) Cost of preferred shares in treasury, net (151,997) – – – (151,997) Unearned employee stock ownership plan shares (6,022) – – – (6,022) Total stockholders' equity 2,419,287 169,300 289,939 (459,239) 2,419,287 Total liabilities and stockholders' equity $ 6,807,221 $ 436,695 $ 1,775,537 $ (475,644) $ 8,543,809 (a) Balances as of March 31, 2016 (b) Eliminate investment in subsidiaries (c) Eliminate intercompany receivables and payables </t>
  </si>
  <si>
    <t xml:space="preserve">Consolidating balance sheets by industry segment as of March 31, 2016 are as follows: Moving &amp; Storage Consolidated Property &amp; Casualty Insurance (a) Life Insurance (a) Eliminations AMERCO Consolidated (In thousands) Assets: Cash and cash equivalents $ 585,666 $ 14,049 $ 931 $ – $ 600,646 Reinsurance recoverables and trade receivables, net 34,451 111,978 28,781 – 175,210 Inventories, net 79,756 – – – 79,756 Prepaid expenses 134,300 – – – 134,300 Investments, fixed maturities and marketable equities – 238,570 1,271,968 – 1,510,538 Investments, other 21,431 47,374 241,267 – 310,072 Deferred policy acquisition costs, net – – 136,386 – 136,386 Other assets 71,719 3,088 2,403 – 77,210 Related party assets 88,022 12,465 613 (15,366) (c) 85,734 1,015,345 427,524 1,682,349 (15,366) 3,109,852 Investment in subsidiaries 432,277 – – (432,277) (b) – Property, plant and equipment, at cost: Land 587,347 – – – 587,347 Buildings and improvements 2,187,400 – – – 2,187,400 Furniture and equipment 399,943 – – – 399,943 Rental trailers and other rental equipment 462,379 – – – 462,379 Rental trucks 3,514,175 – – – 3,514,175 7,151,244 – – – 7,151,244 Less: Accumulated depreciation (2,133,733) – – – (2,133,733) Total property, plant and equipment 5,017,511 – – – 5,017,511 Total assets $ 6,465,133 $ 427,524 $ 1,682,349 $ (447,643) $ 8,127,363 (a) Balances as of December 31, 2015 (b) Eliminate investment in subsidiaries (c) Eliminate intercompany receivables and payables Consolidating balance sheets by industry segment as of March 31, 2016 are as follows: Moving &amp; Storage Consolidated Property &amp; Casualty Insurance (a) Life Insurance (a) Eliminations AMERCO Consolidated (In thousands) Liabilities: Accounts payable and accrued expenses $ 492,982 $ 1,535 $ 8,096 $ – $ 502,613 Notes, loans and leases payable 2,665,396 – – – 2,665,396 Policy benefits and losses, claims and loss expenses payable 386,366 252,819 432,227 – 1,071,412 Liabilities from investment contracts – – 951,490 – 951,490 Other policyholders' funds and liabilities – 3,017 5,633 – 8,650 Deferred income 22,784 – – – 22,784 Deferred income taxes 633,061 7,526 13,025 – 653,612 Related party liabilities 13,138 2,067 161 (15,366) (c) – Total liabilities 4,213,727 266,964 1,410,632 (15,366) 5,875,957 Stockholders' equity : Series preferred stock: – – – – – Series A preferred stock – – – – – Series B preferred stock – – – – – Series A common stock – – – – – Common stock 10,497 3,301 2,500 (5,801) (b) 10,497 Additional paid-in capital 451,839 91,120 26,271 (117,601) (b) 451,629 Accumulated other comprehensive income (loss) (60,525) 3,611 10,504 (14,115) (b) (60,525) Retained earnings 2,533,431 62,528 232,442 (294,760) (b) 2,533,641 Cost of common shares in treasury, net (525,653) – – – (525,653) Cost of preferred shares in treasury, net (151,997) – – – (151,997) Unearned employee stock ownership plan shares (6,186) – – – (6,186) Total stockholders' equity $ 2,251,406 160,560 271,717 (432,277) 2,251,406 Total liabilities and stockholders' equity 6,465,133 $ 427,524 $ 1,682,349 $ (447,643) $ 8,127,363 (a) Balances as of December 31, 2015 (b) Eliminate investment in subsidiaries (c) Eliminate intercompany receivables and payables </t>
  </si>
  <si>
    <t>Consolidated Statement of Operations by Industry Segment</t>
  </si>
  <si>
    <t xml:space="preserve">Consolidating statement of operations by industry segment for the quarter ended June 30, 2016 are as follows: Moving &amp; Storage Consolidated Property &amp; Casualty Insurance (a) Life Insurance (a) Eliminations AMERCO Consolidated (Unaudited) (In thousands) Revenues: Self-moving equipment rentals $ 647,116 $ – $ – $ (780) (c) $ 646,336 Self-storage revenues 67,722 – – – 67,722 Self-moving and self-storage products and service sales 77,303 – – – 77,303 Property management fees 6,604 – – – 6,604 Life insurance premiums – – 40,892 – 40,892 Property and casualty insurance premiums – 11,255 – – 11,255 Net investment and interest income 2,112 5,630 19,994 (187) (b) 27,549 Other revenue 44,974 – 909 (135) (b) 45,748 Total revenues 845,831 16,885 61,795 (1,102) 923,409 Costs and expenses: Operating expenses 373,672 6,285 6,031 (906) (b,c) 385,082 Commission expenses 73,816 – – – 73,816 Cost of sales 43,362 – – – 43,362 Benefits and losses – 3,097 43,906 – 47,003 Amortization of deferred policy acquisition costs – – 7,942 – 7,942 Lease expense 11,095 – – (47) (b) 11,048 Depreciation, net of (gains) losses on disposals 95,381 – – – 95,381 Total costs and expenses 597,326 9,382 57,879 (953) 663,634 Earnings from operations before equity in earnings of subsidiaries 248,505 7,503 3,916 (149) 259,775 Equity in earnings of subsidiaries 7,574 – – (7,574) (d) – Earnings from operations 256,079 7,503 3,916 (7,723) 259,775 Interest expense (26,793) – – 149 (b) (26,644) Pretax earnings 229,286 7,503 3,916 (7,574) 233,131 Income tax expense (82,113) (2,626) (1,219) – (85,958) Earnings available to common shareholders $ 147,173 $ 4,877 $ 2,697 $ (7,574) $ 147,173 (a) Balances for the quarter ended March 31, 2016 (b) Eliminate intercompany lease / interest income (c) Eliminate intercompany premiums (d) Eliminate equity in earnings of subsidiaries </t>
  </si>
  <si>
    <t xml:space="preserve">Consolidating statements of operations by industry for the quarter ended June 30, 2015 are as follows: Moving &amp; Storage Consolidated Property &amp; Casualty Insurance (a) Life Insurance (a) Eliminations AMERCO Consolidated (Unaudited) (In thousands) Revenues: Self-moving equipment rentals $ 630,039 $ – $ – $ (753) (c) $ 629,286 Self-storage revenues 57,191 – – – 57,191 Self-moving and self-storage products and service sales 77,258 – – – 77,258 Property management fees 6,111 – – – 6,111 Life insurance premiums – – 40,266 – 40,266 Property and casualty insurance premiums – 10,556 – – 10,556 Net investment and interest income 2,817 4,334 15,020 (199) (b) 21,972 Other revenue 41,424 – 783 (42) (b) 42,165 Total revenues 814,840 14,890 56,069 (994) 884,805 Costs and expenses: Operating expenses 351,855 6,339 5,762 (787) (b,c) 363,169 Commission expenses 73,058 – – – 73,058 Cost of sales 41,255 – – – 41,255 Benefits and losses – 2,073 41,318 – 43,391 Amortization of deferred policy acquisition costs – – 4,778 – 4,778 Lease expense 17,111 – – (47) (b) 17,064 Depreciation, net of (gains) losses on disposals 50,982 – – – 50,982 Total costs and expenses 534,261 8,412 51,858 (834) 593,697 Earnings from operations before equity in earnings of subsidiaries 280,579 6,478 4,211 (160) 291,108 Equity in earnings of subsidiaries 6,950 – – (6,950) (d) – Earnings from operations 287,529 6,478 4,211 (7,110) 291,108 Interest expense (22,260) – – 160 (b) (22,100) Pretax earnings 265,269 6,478 4,211 (6,950) 269,008 Income tax expense (93,984) (2,267) (1,472) – (97,723) Earnings available to common shareholders $ 171,285 $ 4,211 $ 2,739 $ (6,950) $ 171,285 (a) Balances for the quarter ended March 31, 2015 (b) Eliminate intercompany lease/interest income (c) Eliminate intercompany premiums (d) Eliminate equity in earnings of subsidiaries </t>
  </si>
  <si>
    <t>Consolidated Cash Flow Statement by Industry Segment</t>
  </si>
  <si>
    <t xml:space="preserve">Consolidating cash flow statements by industry segment for the quarter ended June 30, 2016 are as follows: Moving &amp; Storage Consolidated Property &amp; Casualty Insurance (a) Life Insurance (a) Elimination AMERCO Consolidated (Unaudited) (In thousands) Cash flows from operating activities: Net earnings $ 147,173 $ 4,877 $ 2,697 $ (7,574) $ 147,173 Earnings from consolidated subsidiaries (7,574) – – 7,574 – Adjustments to reconcile net earnings to the cash provided by operations: Depreciation 114,021 – – – 114,021 Amortization of deferred policy acquisition costs – – 7,942 – 7,942 Amortization of debt issuance costs 961 – – – 961 Interest credited to policyholders – – 5,059 – 5,059 Change in allowance for losses on trade receivables 21 – – – 21 Change in allowance for inventory reserve 1,221 – – – 1,221 Net gain on sale of real and personal property (18,640) – – – (18,640) Net gain on sale of investments – (2,163) (243) – (2,406) Deferred income taxes 22,401 (21) 353 – 22,733 Net change in other operating assets and liabilities: Reinsurance recoverables and trade receivables (10,746) (421) (2,971) – (14,138) Inventories (4,391) – – – (4,391) Prepaid expenses 39,828 – – – 39,828 Capitalization of deferred policy acquisition costs – – (7,252) – (7,252) Other assets (5,817) 2,377 48 – (3,392) Related party assets 3,687 397 – – 4,084 Accounts payable and accrued expenses 58,699 (142) (1,458) – 57,099 Policy benefits and losses, claims and loss expenses payable (1,600) (1,746) 4,719 – 1,373 Other policyholders' funds and liabilities – 8 234 – 242 Deferred income 8,727 – – – 8,727 Related party liabilities 861 (7) (73) – 781 Net cash provided (used) by operating activities 348,832 3,159 9,055 – 361,046 Cash flows from investing activities: Purchases of: Property, plant and equipment (437,287) – – – (437,287) Short term investments – (18,901) (258,137) – (277,038) Fixed maturities investments – (13,469) (153,179) – (166,648) Real estate (3,495) – – – (3,495) Mortgage loans (1,838) (3,063) (57,671) – (62,572) Proceeds from sales and paydowns of: Property, plant and equipment 147,196 – – – 147,196 Short term investments – 11,246 268,095 – 279,341 Fixed maturities investments – 8,201 47,745 – 55,946 Preferred stock – 2,000 – – 2,000 Real estate – – 831 – 831 Mortgage loans 3,490 6,217 84,308 – 94,015 Net cash provided (used) by investing activities (291,934) (7,769) (68,008) – (367,711) (page 1 of 2) (a) Balance for the period ended March 31, 2016 Continuation of consolidating cash flow statements by industry segment for the quarter ended June 30, 2016 are as follows: Moving &amp; Storage Consolidated Property &amp; Casualty Insurance (a) Life Insurance (a) Elimination AMERCO Consolidated (Unaudited) (In thousands) Cash flows from financing activities: Borrowings from credit facilities 103,338 – – – 103,338 Principal repayments on credit facilities (48,326) – – – (48,326) Debt issuance costs (223) – – – (223) Capital lease payments (37,405) – – – (37,405) Employee Stock Ownership Plan (1,393) – – – (1,393) Securitization deposits 93 – – – 93 Common stock dividends paid (19,586) – – – (19,586) Investment contract deposits – – 74,157 – 74,157 Investment contract withdrawals – – (14,051) – (14,051) Net cash provided (used) by financing activities (3,502) – 60,106 – 56,604 Effects of exchange rate on cash (4,397) – – – (4,397) Increase (decrease) in cash and cash equivalents 48,999 (4,610) 1,153 – 45,542 Cash and cash equivalents at beginning of period 585,666 14,049 931 – 600,646 Cash and cash equivalents at end of period $ 634,665 $ 9,439 $ 2,084 $ – $ 646,188 (page 2 of 2) (a) Balance for the period ended March 31, 2016 </t>
  </si>
  <si>
    <t xml:space="preserve">Consolidating cash flow statements by industry segment for the quarter ended June 30, 2015 are as follows: Moving &amp; Storage Consolidated Property &amp; Casualty Insurance (a) Life Insurance (a) Elimination AMERCO Consolidated (Unaudited) (In thousands) Cash flows from operating activities: Net earnings $ 171,285 $ 4,211 $ 2,739 $ (6,950) $ 171,285 Earnings from consolidated subsidiaries (6,950) – – 6,950 – Adjustments to reconcile net earnings to the cash provided by operations: Depreciation 96,966 – – – 96,966 Amortization of deferred policy acquisition costs – – 4,778 – 4,778 Amortization of debt issuance costs 743 – – – 743 Interest credited to policyholders – – 5,484 – 5,484 Change in allowance for losses on trade receivables (61) – – – (61) Change in allowance for inventory reserve (248) – – – (248) Net gain on sale of real and personal property (45,984) – – – (45,984) Net gain on sale of investments – (781) (672) – (1,453) Deferred income taxes 19,675 1,004 (1,813) – 18,866 Net change in other operating assets and liabilities: Reinsurance recoverables and trade receivables (17,122) (1,576) (651) – (19,349) Inventories (140) – – – (140) Prepaid expenses 56,624 – – – 56,624 Capitalization of deferred policy acquisition costs – – (7,137) – (7,137) Other assets 8,494 831 43 – 9,368 Related party assets 5,496 170 – – 5,666 Accounts payable and accrued expenses 52,642 (232) 1,587 – 53,997 Policy benefits and losses, claims and loss expenses payable 6,074 (908) 6,503 – 11,669 Other policyholders' funds and liabilities – (193) 4,893 – 4,700 Deferred income 8,342 – – – 8,342 Related party liabilities 830 146 462 – 1,438 Net cash provided (used) by operating activities 356,666 2,672 16,216 – 375,554 Cash flows from investing activities: Purchases of: Property, plant and equipment (452,572) – – – (452,572) Short term investments – (11,824) (61,693) – (73,517) Fixed maturities investments – (9,827) (37,245) – (47,072) Equity securities – – (967) – (967) Preferred stock – (2) – – (2) Real estate – (6) (17) – (23) Mortgage loans (8,226) – (74,613) – (82,839) Proceeds from sales and paydowns of: Property, plant and equipment 194,133 – – – 194,133 Short term investments – 10,298 78,034 – 88,332 Fixed maturities investments – 6,221 24,119 – 30,340 Equity securities – – 799 – 799 Mortgage loans 1,075 4,064 9,167 – 14,306 Net cash provided (used) by investing activities (265,590) (1,076) (62,416) – (329,082) (page 1 of 2) (a) Balance for the period ended March 31, 2015 Continuation of consolidating cash flow statements by industry segment for the quarter ended June 30, 2015 are as follows: Moving &amp; Storage Consolidated Property &amp; Casualty Insurance (a) Life Insurance (a) Elimination AMERCO Consolidated (Unaudited) (In thousands) Cash flows from financing activities: Borrowings from credit facilities 41,206 – 47,000 – 88,206 Principal repayments on credit facilities (65,797) – (17,000) – (82,797) Capital lease payments (33,974) – – – (33,974) Employee Stock Ownership Plan - repayments from loan (1,388) – – – (1,388) Investment contract deposits – – 33,768 – 33,768 Investment contract withdrawals – – (13,215) – (13,215) Net cash provided (used) by financing activities (59,953) – 50,553 – (9,400) Effects of exchange rate on cash (3,360) – – – (3,360) Increase in cash and cash equivalents 27,763 1,596 4,353 – 33,712 Cash and cash equivalents at beginning of period 431,873 8,495 1,482 – 441,850 Cash and cash equivalents at end of period $ 459,636 $ 10,091 $ 5,835 $ – $ 475,562 (page 1 of 2) (a) Balance for the period ended March 31, 2015 </t>
  </si>
  <si>
    <t>Industry Segment and Geographic Area Data (Table Text Block)</t>
  </si>
  <si>
    <t>Geographic Areas, Long-Lived Assets [Abstract]</t>
  </si>
  <si>
    <t xml:space="preserve"> United States Canada Consolidated (Unaudited) (All amounts are in thousands U.S. $'s) Quarter Ended June 30, 2016 Total revenues $ 880,947 $ 42,462 $ 923,409 Depreciation and amortization, net of (gains) losses on disposal 102,000 1,323 103,323 Interest expense 26,644 – 26,644 Pretax earnings 224,913 8,218 233,131 Income tax expense 83,745 2,213 85,958 Identifiable assets 8,269,109 274,700 8,543,809 </t>
  </si>
  <si>
    <t xml:space="preserve"> United States Canada Consolidated (Unaudited) (All amounts are in thousands U.S. $'s) Quarter Ended June 30, 2015 Total revenues $ 841,463 $ 43,342 $ 884,805 Depreciation and amortization, net of (gains) losses on disposal 56,739 (979) 55,760 Interest expense 21,989 111 22,100 Pretax earnings 259,127 9,881 269,008 Income tax expense 95,095 2,628 97,723 Identifiable assets 6,874,093 216,541 7,090,634 </t>
  </si>
  <si>
    <t>Employee Benefit Plans (Table Text Block)</t>
  </si>
  <si>
    <t>Components of Net Periodic Post Retirement Benefit Cost</t>
  </si>
  <si>
    <t xml:space="preserve"> Quarter Ended June 30, 2016 2015 (Unaudited) (In thousands) Service cost for benefits earned during the period $ 256 $ 240 Interest cost on accumulated postretirement benefit 204 188 Other components 22 9 Net periodic postretirement benefit cost $ 482 $ 437 </t>
  </si>
  <si>
    <t>Fair Value Measurements (Table Text Block)</t>
  </si>
  <si>
    <t>Fair Value, Assets and Liabilities Measured on Recurring and Nonrecurring Basis [Abstract]</t>
  </si>
  <si>
    <t>Fair Value, Assets and Liabilities Measured on Recurring and Nonrecurring Basis</t>
  </si>
  <si>
    <t xml:space="preserve">As of June 30, 2016 Total Level 1 Level 2 Level 3 (Unaudited) (In thousands) Assets Short-term investments $ 556,773 $ 556,571 $ 202 $ – Fixed maturities - available for sale 1,613,457 99,274 1,513,847 336 Preferred stock 16,315 16,315 – – Common stock 26,387 26,387 – – Derivatives 3,353 3,353 – – Total $ 2,216,285 $ 701,900 $ 1,514,049 $ 336 Liabilities Guaranteed residual values of TRAC leases $ – $ – $ – $ – Derivatives 12,766 – 12,766 – Total $ 12,766 $ – $ 12,766 $ – </t>
  </si>
  <si>
    <t xml:space="preserve">As o f March 31, 2016 Total Level 1 Level 2 Level 3 (In thousands) Assets Short-term investments $ 499,491 $ 499,288 $ 203 $ – Fixed maturities - available for sale 1,466,941 96,328 1,370,275 338 Preferred stock 18,428 18,428 – – Common stock 25,169 25,169 – – Derivatives 3,344 3,344 – – Total $ 2,013,373 $ 642,557 $ 1,370,478 $ 338 Liabilities Guaranteed residual values of TRAC leases $ – $ – $ – $ – Derivatives 14,845 – 14,845 – Total $ 14,845 $ – $ 14,845 $ – </t>
  </si>
  <si>
    <t>Fair Value, Assets Measured on Recurring Basis, Unobservable Input Reconciliation</t>
  </si>
  <si>
    <t xml:space="preserve"> Fixed Maturities - Asset Backed Securities (Unaudited) (In thousands) Balance at March 31 , 2016 $ 338 Fixed Maturities - Asset Backed Securities - redeemed (3) Fixed Maturities - Asset Backed Securities - net gain (realized) – Fixed Maturities - Asset Backed Securities - net loss (unrealized) 1 Balance at June 30, 2016 $ 336 </t>
  </si>
  <si>
    <t>Basis of Presentation (Narratives) (Details)</t>
  </si>
  <si>
    <t>Segment Reporting, Disclosure of Entity's Reportable Segments [Abstract]</t>
  </si>
  <si>
    <t>Number of reportable segments</t>
  </si>
  <si>
    <t>Earnings Per Share (Narratives) (Details) - shares</t>
  </si>
  <si>
    <t>Weighted Average Number of Shares Outstanding Reconciliation [Abstract]</t>
  </si>
  <si>
    <t>Post 1992 shares of the employee stock ownership plan that have not been committed to be released</t>
  </si>
  <si>
    <t>Investments (Narratives) (Details) - USD ($) $ in Millions</t>
  </si>
  <si>
    <t>Regulatory Capital Requirements [Abstract]</t>
  </si>
  <si>
    <t>Assets held by insurance regulators</t>
  </si>
  <si>
    <t>Fair value of sold available-for-sale securities</t>
  </si>
  <si>
    <t>Available-for-sale securities, gross realized gains</t>
  </si>
  <si>
    <t>Available-for-sale securities, gross realized losses</t>
  </si>
  <si>
    <t>Other-than-temporary impairments</t>
  </si>
  <si>
    <t>Investments (Available For Sale Investments) (Details) - USD ($) $ in Thousands</t>
  </si>
  <si>
    <t>Available-for-sale securities, investments:</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Common stocks [Member]</t>
  </si>
  <si>
    <t>Investments (Adjusted cost and estimated market value of available-for-sale investments) (Details) - USD ($) $ in Thousands</t>
  </si>
  <si>
    <t>Available-for-sale securities, amortized cost:</t>
  </si>
  <si>
    <t>Available-for-sale securities, fair value:</t>
  </si>
  <si>
    <t>US Treasury Securities [Member]</t>
  </si>
  <si>
    <t>Due in one year or less</t>
  </si>
  <si>
    <t>Due after one year through five years</t>
  </si>
  <si>
    <t>Due after five years through ten years</t>
  </si>
  <si>
    <t>Due after ten years</t>
  </si>
  <si>
    <t>Borrowings (Narratives) (Details) - USD ($) $ in Thousands</t>
  </si>
  <si>
    <t>Debt instruments, face, payment, and remaining balance amount:</t>
  </si>
  <si>
    <t>Interest paid related to derivative contracts [Abstract]</t>
  </si>
  <si>
    <t>Interest paid in cash</t>
  </si>
  <si>
    <t>Real estate loan [Member]</t>
  </si>
  <si>
    <t>Senior Mortgages [Member]</t>
  </si>
  <si>
    <t>Rental Truck (amortizing loans) First Loan [Member]</t>
  </si>
  <si>
    <t>Rental Truck (securitizations) [Member]</t>
  </si>
  <si>
    <t>Capital Lease Obligations [Member]</t>
  </si>
  <si>
    <t>Capital Lease Obligations [Member] | AMERCO [Member]</t>
  </si>
  <si>
    <t>New capital lease obligiations, amount</t>
  </si>
  <si>
    <t>Capitalized assets, net book value</t>
  </si>
  <si>
    <t>Debt instruments, miscellaneous information:</t>
  </si>
  <si>
    <t>Terms of lease</t>
  </si>
  <si>
    <t>Between 5 and 7 years</t>
  </si>
  <si>
    <t>Other Obligations [Member]</t>
  </si>
  <si>
    <t>Amerco Real Estate Subsidiaries and Uhaul Company of Florida [Member] | Real estate loan [Member]</t>
  </si>
  <si>
    <t>Debt instruments, interest rate, stated percentage:</t>
  </si>
  <si>
    <t>Debt instrument, interest rate, stated percentage</t>
  </si>
  <si>
    <t>6.93%</t>
  </si>
  <si>
    <t>Debt instruments, interest rate, effective percentage:</t>
  </si>
  <si>
    <t>LIBOR</t>
  </si>
  <si>
    <t>0.45%</t>
  </si>
  <si>
    <t>Applicable margin interest rate</t>
  </si>
  <si>
    <t>1.50%</t>
  </si>
  <si>
    <t>Debt instrument, interest rate at period end</t>
  </si>
  <si>
    <t>1.95%</t>
  </si>
  <si>
    <t>Debt instruments, issuance and maturity dates:</t>
  </si>
  <si>
    <t>Mortgage loans on real estate, final maturity date</t>
  </si>
  <si>
    <t>Apr. 30,
		2023</t>
  </si>
  <si>
    <t>Debt instrument, maturity date</t>
  </si>
  <si>
    <t>Aug. 31,
		2018</t>
  </si>
  <si>
    <t>Various Subsidiaries of Amerco Real Estate and Uhaul Intl [Member] | Senior Mortgages [Member] | Amerco Real Estate Co and Uhaul International, Inc [Member]</t>
  </si>
  <si>
    <t>LIBOR - highest rate</t>
  </si>
  <si>
    <t>0.46%</t>
  </si>
  <si>
    <t>Applicable margin, per loan agreement, minimum rate</t>
  </si>
  <si>
    <t>2.00%</t>
  </si>
  <si>
    <t>Applicable margin, per loan agreement, maximum rate</t>
  </si>
  <si>
    <t>2.50%</t>
  </si>
  <si>
    <t>Sum of LIBOR and margin, minimum rate</t>
  </si>
  <si>
    <t>2.46%</t>
  </si>
  <si>
    <t>Sum of LIBOR and margin, maximum rate</t>
  </si>
  <si>
    <t>2.95%</t>
  </si>
  <si>
    <t>Amounts held at LIBOR plus margin</t>
  </si>
  <si>
    <t>Debt instrument, maturity date range, start</t>
  </si>
  <si>
    <t>Jan. 1,
		2016</t>
  </si>
  <si>
    <t>Debt instrument, maturity date range, end</t>
  </si>
  <si>
    <t>Dec. 31,
		2038</t>
  </si>
  <si>
    <t>Various Subsidiaries of Amerco Real Estate and Uhaul Intl [Member] | Senior Mortgages [Member] | Amerco Real Estate Co and Uhaul International, Inc [Member] | Minimum [Member]</t>
  </si>
  <si>
    <t>4.20%</t>
  </si>
  <si>
    <t>Various Subsidiaries of Amerco Real Estate and Uhaul Intl [Member] | Senior Mortgages [Member] | Amerco Real Estate Co and Uhaul International, Inc [Member] | Maximum [Member]</t>
  </si>
  <si>
    <t>5.50%</t>
  </si>
  <si>
    <t>Various Subsidiaries of Amerco Real Estate and Uhaul Intl [Member] | Revolving fleet loan one [Member]</t>
  </si>
  <si>
    <t>1.15%</t>
  </si>
  <si>
    <t>1.60%</t>
  </si>
  <si>
    <t>Debt instrument, original face amount</t>
  </si>
  <si>
    <t>Line of credit facility, maximum borrowing capacity</t>
  </si>
  <si>
    <t>Line of credit, current borrowing capacity</t>
  </si>
  <si>
    <t>Sep. 30,
		2018</t>
  </si>
  <si>
    <t>Various Subsidiaries of Amerco Real Estate and Uhaul Intl [Member] | Revolving fleet loan two [Member]</t>
  </si>
  <si>
    <t>1.61%</t>
  </si>
  <si>
    <t>Mar. 31,
		2020</t>
  </si>
  <si>
    <t>Various Subsidiaries of Amerco Real Estate and Uhaul Intl [Member] | Revolving fleet loan three [Member]</t>
  </si>
  <si>
    <t>1.85%</t>
  </si>
  <si>
    <t>2.30%</t>
  </si>
  <si>
    <t>May 31,
		2019</t>
  </si>
  <si>
    <t>Various Subsidiaries of Amerco Real Estate and Uhaul Intl [Member] | Revolving Fleet Loan Four [Member]</t>
  </si>
  <si>
    <t>Nov. 30,
		2021</t>
  </si>
  <si>
    <t>Amerco Real Estate Company [Member] | Working Capital Loans [Member] | AMERCO [Member]</t>
  </si>
  <si>
    <t>1.25%</t>
  </si>
  <si>
    <t>Line of credit facility, remaining borrowing capacity</t>
  </si>
  <si>
    <t>Uhaul Intl and Subsidiaries [Member] | Rental Truck (amortizing loans) First Loan [Member] | Uhaul International, Inc and AMERCO [Member]</t>
  </si>
  <si>
    <t>0.44%</t>
  </si>
  <si>
    <t>1.72%</t>
  </si>
  <si>
    <t>Jul. 1,
		2017</t>
  </si>
  <si>
    <t>May 31,
		2023</t>
  </si>
  <si>
    <t>Uhaul Intl and Subsidiaries [Member] | Rental Truck (amortizing loans) First Loan [Member] | Uhaul International, Inc and AMERCO [Member] | Minimum [Member]</t>
  </si>
  <si>
    <t>2.82%</t>
  </si>
  <si>
    <t>Uhaul Intl and Subsidiaries [Member] | Rental Truck (amortizing loans) First Loan [Member] | Uhaul International, Inc and AMERCO [Member] | Maximum [Member]</t>
  </si>
  <si>
    <t>4.76%</t>
  </si>
  <si>
    <t>Uhaul Intl and Subsidiaries [Member] | Rental Truck (amortizing loans) second loan [Member] | Uhaul International, Inc and AMERCO [Member]</t>
  </si>
  <si>
    <t>Uhaul Intl and Subsidiaries [Member] | Rental Truck (amortizing loans) second loan [Member] | Uhaul International, Inc and AMERCO [Member] | Minimum [Member]</t>
  </si>
  <si>
    <t>Uhaul Intl and Subsidiaries [Member] | Rental Truck (amortizing loans) second loan [Member] | Uhaul International, Inc and AMERCO [Member] | Maximum [Member]</t>
  </si>
  <si>
    <t>3.94%</t>
  </si>
  <si>
    <t>Uhaul S Fleet Two Thousand Ten Box Truck Note [Member] | Rental Truck (securitizations) [Member]</t>
  </si>
  <si>
    <t>4.90%</t>
  </si>
  <si>
    <t>Oct. 31,
		2017</t>
  </si>
  <si>
    <t>Amerco, Us Bank, National Association, Trustee [Member] | Other Obligations [Member]</t>
  </si>
  <si>
    <t>Subsidiary holdings of parent company debt</t>
  </si>
  <si>
    <t>Dec. 31,
		2045</t>
  </si>
  <si>
    <t>Amerco, Us Bank, National Association, Trustee [Member] | Other Obligations [Member] | Minimum [Member]</t>
  </si>
  <si>
    <t>3.00%</t>
  </si>
  <si>
    <t>Amerco, Us Bank, National Association, Trustee [Member] | Other Obligations [Member] | Maximum [Member]</t>
  </si>
  <si>
    <t>8.00%</t>
  </si>
  <si>
    <t>Life Insurance [Member] | Federal Home Loan Bank [Member]</t>
  </si>
  <si>
    <t>Federal Home Loan Bank, Advances, Activity for the year [Abstract]</t>
  </si>
  <si>
    <t>Deposit amount</t>
  </si>
  <si>
    <t>Deposit amount, portion subject to fixed interest rate</t>
  </si>
  <si>
    <t>Fixed interest rate</t>
  </si>
  <si>
    <t>0.57%</t>
  </si>
  <si>
    <t>Deposit component subject to fixed interest rate, maturity date</t>
  </si>
  <si>
    <t>Sep. 30,
		2016</t>
  </si>
  <si>
    <t>Deposit amount, portion subject to variable interest rate</t>
  </si>
  <si>
    <t>Variable interest rate</t>
  </si>
  <si>
    <t>0.48%</t>
  </si>
  <si>
    <t>Borrowings (Long-term Debt Borrowings) (Details) - USD ($) $ in Thousands</t>
  </si>
  <si>
    <t>Debt instrument, maturities:</t>
  </si>
  <si>
    <t>Less: Debt issuance costs</t>
  </si>
  <si>
    <t>Real estate loan (amortizing term) [Member]</t>
  </si>
  <si>
    <t>[1]</t>
  </si>
  <si>
    <t>Debt instrument, maturity year</t>
  </si>
  <si>
    <t>Debt instrument, maturity year range, start</t>
  </si>
  <si>
    <t>Debt instrument, maturity year range, end</t>
  </si>
  <si>
    <t>Senior Mortgages [Member] | Minimum [Member]</t>
  </si>
  <si>
    <t>Senior Mortgages [Member] | Maximum [Member]</t>
  </si>
  <si>
    <t>Working capital loan (revolving credit) [Member]</t>
  </si>
  <si>
    <t>Fleet loans (amortizing term) [Member]</t>
  </si>
  <si>
    <t>Fleet loans (amortizing term) [Member] | Minimum [Member]</t>
  </si>
  <si>
    <t>Fleet loans (amortizing term) [Member] | Maximum [Member]</t>
  </si>
  <si>
    <t>Fleet loans (securitization) [Member]</t>
  </si>
  <si>
    <t>Fleet loans (revolving credit) [Member]</t>
  </si>
  <si>
    <t>Fleet loans (revolving credit) [Member] | Minimum [Member]</t>
  </si>
  <si>
    <t>Fleet loans (revolving credit) [Member] | Maximum [Member]</t>
  </si>
  <si>
    <t>Capital Leases (rental equipment) [Member]</t>
  </si>
  <si>
    <t>Capital Leases (rental equipment) [Member] | Minimum [Member]</t>
  </si>
  <si>
    <t>2.12%</t>
  </si>
  <si>
    <t>Capital Leases (rental equipment) [Member] | Maximum [Member]</t>
  </si>
  <si>
    <t>7.92%</t>
  </si>
  <si>
    <t>Other Obligations [Member] | Minimum [Member]</t>
  </si>
  <si>
    <t>Other Obligations [Member] | Maximum [Member]</t>
  </si>
  <si>
    <t>Interest rate as of June 30, 2016, including the effect of applicable hedging instruments</t>
  </si>
  <si>
    <t>Borrowings (Annual Maturities of Notes, Loans and Leases Payable) (Details) $ in Thousands</t>
  </si>
  <si>
    <t>Jun. 30, 2016USD ($)</t>
  </si>
  <si>
    <t>Long-term debt, by Maturity:</t>
  </si>
  <si>
    <t>Thereafter</t>
  </si>
  <si>
    <t>Borrowings (Components of Interest Expense) (Details) - USD ($) $ in Thousands</t>
  </si>
  <si>
    <t>Interest expense, borrowings:</t>
  </si>
  <si>
    <t>Capitalized interest</t>
  </si>
  <si>
    <t>Amortization of transaction costs</t>
  </si>
  <si>
    <t>Interest expense resulting from derivatives</t>
  </si>
  <si>
    <t>Total interest expense</t>
  </si>
  <si>
    <t>Borrowings (Interest Rates and Company Borrowings) (Details) - USD ($) $ in Thousands</t>
  </si>
  <si>
    <t>Interest and debt expense:</t>
  </si>
  <si>
    <t>Weighted average interest rate during the quarter</t>
  </si>
  <si>
    <t>1.73%</t>
  </si>
  <si>
    <t>1.65%</t>
  </si>
  <si>
    <t>Interest rate at quarter end</t>
  </si>
  <si>
    <t>Maximum amount outstanding during the quarter</t>
  </si>
  <si>
    <t>Average amount outstanding during the quarter</t>
  </si>
  <si>
    <t>Facility fees</t>
  </si>
  <si>
    <t>Derivatives (Narratives) (Details) - USD ($) $ in Thousands</t>
  </si>
  <si>
    <t>Interest Rate Derivatives [Abstract]</t>
  </si>
  <si>
    <t>Total notional amount of Company's variable interest rate swaps on debt</t>
  </si>
  <si>
    <t>Notional amount of operating lease</t>
  </si>
  <si>
    <t>Other Comprehensive Income (Loss), Derivatives Qualifying as Hedges, Net of Tax</t>
  </si>
  <si>
    <t>Loss reclassified from AOCI into income (effective portion)</t>
  </si>
  <si>
    <t>Reclassify net losses on interest rate contracts from AOCI to earnings over the next twelve months</t>
  </si>
  <si>
    <t>Derivatives (Interest rate swap agreements) (Details) $ in Millions</t>
  </si>
  <si>
    <t>Swap Agreement Three [Member]</t>
  </si>
  <si>
    <t>Swaps:</t>
  </si>
  <si>
    <t>Debt instrument, face amount</t>
  </si>
  <si>
    <t>Derivative, Inception Date</t>
  </si>
  <si>
    <t>Aug. 16,
		2006</t>
  </si>
  <si>
    <t>Derivative Effective Date</t>
  </si>
  <si>
    <t>Aug. 18,
		2006</t>
  </si>
  <si>
    <t>Derivative, Maturity Date</t>
  </si>
  <si>
    <t>Aug. 10,
		2018</t>
  </si>
  <si>
    <t>Designated Cash Flow Hedge Date</t>
  </si>
  <si>
    <t>Aug. 4,
		2006</t>
  </si>
  <si>
    <t>Swap Agreement Eleven [Member]</t>
  </si>
  <si>
    <t>Jul. 6,
		2010</t>
  </si>
  <si>
    <t>Aug. 15,
		2010</t>
  </si>
  <si>
    <t>Jul. 15,
		2017</t>
  </si>
  <si>
    <t>Swap Agreement Twelve [Member]</t>
  </si>
  <si>
    <t>Apr. 26,
		2011</t>
  </si>
  <si>
    <t>Jun. 1,
		2011</t>
  </si>
  <si>
    <t>Jun. 1,
		2018</t>
  </si>
  <si>
    <t>Swap Agreement Thirteen [Member]</t>
  </si>
  <si>
    <t>Jul. 29,
		2011</t>
  </si>
  <si>
    <t>Aug. 15,
		2011</t>
  </si>
  <si>
    <t>Aug. 15,
		2018</t>
  </si>
  <si>
    <t>Swap Agreement Fourteen [Member]</t>
  </si>
  <si>
    <t>Aug. 3,
		2011</t>
  </si>
  <si>
    <t>Sep. 12,
		2011</t>
  </si>
  <si>
    <t>Sep. 10,
		2018</t>
  </si>
  <si>
    <t>Swap Agreement Fifteen [Member]</t>
  </si>
  <si>
    <t>[2]</t>
  </si>
  <si>
    <t>Mar. 27,
		2012</t>
  </si>
  <si>
    <t>Mar. 28,
		2012</t>
  </si>
  <si>
    <t>Mar. 28,
		2019</t>
  </si>
  <si>
    <t>Mar. 26,
		2012</t>
  </si>
  <si>
    <t>Swap Agreement Sixteen [Member]</t>
  </si>
  <si>
    <t>Apr. 13,
		2012</t>
  </si>
  <si>
    <t>Apr. 16,
		2012</t>
  </si>
  <si>
    <t>Apr. 1,
		2019</t>
  </si>
  <si>
    <t>Apr. 12,
		2012</t>
  </si>
  <si>
    <t>Swap Agreement Seventeen [Member]</t>
  </si>
  <si>
    <t>Jan. 11,
		2013</t>
  </si>
  <si>
    <t>Jan. 15,
		2013</t>
  </si>
  <si>
    <t>Dec. 15,
		2019</t>
  </si>
  <si>
    <t>forward swap</t>
  </si>
  <si>
    <t>operating lease</t>
  </si>
  <si>
    <t>Derivatives (Interest rate contracts designated as hedging instruments) (Details) - USD ($) $ in Thousands</t>
  </si>
  <si>
    <t>Interest Rate Fair Value Hedges [Abstract]</t>
  </si>
  <si>
    <t>Interest rate contracts designated as hedging instruments</t>
  </si>
  <si>
    <t>Derivatives (Effect of Interest Rate Contracts on the Statement of Operations) (Details) - USD ($) $ in Thousands</t>
  </si>
  <si>
    <t>The effect of interest rate contracts on the statement of operations:</t>
  </si>
  <si>
    <t>Loss recognized in income on interest rate contracts</t>
  </si>
  <si>
    <t>(Gain) loss recognized in AOCI on interest rate contracts (effective portion)</t>
  </si>
  <si>
    <t>(Gain) loss recognized in income on interest rate contracts (ineffective portion and amount excluded from effectiveness testing)</t>
  </si>
  <si>
    <t>Comprehensive Income (Loss) (Accumulated other comprehensive income (loss) components of net of tax) (Details) - USD ($) $ in Thousands</t>
  </si>
  <si>
    <t>Accumulated Other Comprehensive Income (Loss) Components, Net of Tax [Roll Forward]</t>
  </si>
  <si>
    <t>Balance as of March 31, 2016</t>
  </si>
  <si>
    <t>Foreign currency translation</t>
  </si>
  <si>
    <t>Unrealized net gain on investments</t>
  </si>
  <si>
    <t>Change in fair value of cash flow hedges</t>
  </si>
  <si>
    <t>Amount reclassified from AOCI</t>
  </si>
  <si>
    <t>Balance as of June 30, 2016</t>
  </si>
  <si>
    <t>Foreign Currency Translation [Member]</t>
  </si>
  <si>
    <t>Other comprehensive income (loss)</t>
  </si>
  <si>
    <t>Unrealized Net Gain on Investments [Member]</t>
  </si>
  <si>
    <t>Fair Market Value of Cash Flow Hedges [Member]</t>
  </si>
  <si>
    <t>Postretirement Benefit Obligation Gain [Member]</t>
  </si>
  <si>
    <t>Accumulated Other Comprehensive Income (Loss) [Member]</t>
  </si>
  <si>
    <t>Stockholders' Equity (Narratives) (Details)</t>
  </si>
  <si>
    <t>Jun. 30, 2016$ / shares</t>
  </si>
  <si>
    <t>Supplemental Cash Flow Elements [Abstract]</t>
  </si>
  <si>
    <t>Dividends payable, date declared</t>
  </si>
  <si>
    <t>Mar. 15,
		2016</t>
  </si>
  <si>
    <t>Dividends payable, amount per share</t>
  </si>
  <si>
    <t>Dividends payable, date of record</t>
  </si>
  <si>
    <t>Apr. 5,
		2016</t>
  </si>
  <si>
    <t>Dividends payable, date to be paid</t>
  </si>
  <si>
    <t>Apr. 21,
		2016</t>
  </si>
  <si>
    <t>Contingent Liabilities And Commitments (Narratives) (Details) $ in Millions</t>
  </si>
  <si>
    <t>Lease expiration year</t>
  </si>
  <si>
    <t>Guaranteed residual value</t>
  </si>
  <si>
    <t>Lease equipment start date</t>
  </si>
  <si>
    <t>Contingent Liabilities and Commitments (Lease commitments for leases having terms of more than one year) (Details) $ in Thousands</t>
  </si>
  <si>
    <t>Year-ended June 30:</t>
  </si>
  <si>
    <t>Total</t>
  </si>
  <si>
    <t>Property, Plant and Equipment [Member]</t>
  </si>
  <si>
    <t>Rental Equipment [Member]</t>
  </si>
  <si>
    <t>Contingencies (Narratives) (Details) $ in Millions</t>
  </si>
  <si>
    <t>Litigation And Legal Matters</t>
  </si>
  <si>
    <t>Name of Plaintiff</t>
  </si>
  <si>
    <t>PODS Enterprises, Inc</t>
  </si>
  <si>
    <t>Lawsuit filing date</t>
  </si>
  <si>
    <t>Jul. 3,
		2012</t>
  </si>
  <si>
    <t>Trial commencement date</t>
  </si>
  <si>
    <t>2014-09</t>
  </si>
  <si>
    <t>Damages sought by plaintiff</t>
  </si>
  <si>
    <t>Damages awarded to plaintiff</t>
  </si>
  <si>
    <t>Damages awarded, alleged profits</t>
  </si>
  <si>
    <t>Loss contingency, loss in period</t>
  </si>
  <si>
    <t>Allegations by plaintiff</t>
  </si>
  <si>
    <t>(1) Federal Trademark Infringement under Section 32 of the Lanham Act, (2) Federal Unfair Competition under Section 43(a) of the Lanham Act, (3) Federal Trademark dilution by blurring in violation of Section 43(c) of the Lanham Act, (4) common law trademark infringement under Florida law, (5) violation of the Florida Dilution; Injury to Business Reputation statute, (6) unfair competition and trade practices, false advertising and passing off under Florida common law, (7) violation of the Florida Deceptive and Unfair Trade Practices Act, and (8) unjust enrichment under Florida law. The claims arose from U-Haul’s use of the word “pod” and “pods” as a generic term for its U-Box moving and storage product. PEI alleged that such use is an inappropriate use of its PODS mark. Under the claims alleged in its Complaint, PEI sought a Court Order permanently enjoining U-Haul from: (1) the use of the PODS mark, or any other trade name or trademark confusingly similar to the mark; and (2) the use of any false descriptions or representations or committing any acts of unfair competition by using the PODS mark or any trade name or trademark confusingly similar to the mark.</t>
  </si>
  <si>
    <t>Loss contingency, actions taken by plaintiff</t>
  </si>
  <si>
    <t>On March 25, 2015, PEI filed a motion for an award of attorneys’ fees and expenses in the amount of $6.5 million, with supporting Affidavits. On April 27, 2015, U-Haul filed its opposition brief to that motion. On March 25, 2015, PEI filed a Proposed Bill of Costs in the amount of $186,411. On April 14, 2015, U-Haul filed an opposition to PEI’s proposed bill of costs. On May 1, 2015, PEI filed an amended bill of costs, in the amount of $196,133. On April 8, 2015, PEI filed a Motion to Amend the Judgment pursuant to Fed. R. Civ. P. 59(e), in which it asked that the Judgment be amended to include (i) the entry of a permanent injunction, (ii) an award of pre-Judgment interest, in the amount of $4.9 million, (iii) an award of post-Judgment interest in the amount of $11,441 and continuing to accrue at the rate of 0.25% while the case proceeds, (iv) doubling of the damages award to $121.4 million, and (v) the entry of an order directing the Patent and Trademark Office to dismiss the cancellation proceedings that U-Haul filed, which sought cancellation of the PODS trademarks. On April 27, 2015, U-Haul filed its opposition brief arguing, among other things, that (1) PEI is not entitled to recover double the windfall the jury incorrectly awarded it, (2) PEI is not entitled to the overreaching injunction it seeks, (3) PEI is not entitled to pre-judgment interest, (4) PEI has overstated the amount of post-Judgment interest to which it is entitled, and (5) PEI’s request that the Court order the Trademark Trial and Appeal Board to dismiss U-Haul’s cancellation proceeding is premature.</t>
  </si>
  <si>
    <t>Loss contingency, actions taken by defendent</t>
  </si>
  <si>
    <t>On April 6, 2015, U-Haul filed, with PEI’s consent, a motion to stay execution of the Judgment, pending the trial court’s rulings on U-HauI’s post-Judgment motions. That motion was supported by a supersedeas bond in the amount of $60.9 million, which represents 100% of the Judgment plus post-Judgment interest at the rate of 0.25% per year for 18 months. PEI and U-Haul both reserved the right to modify the amount of the bond in the event the Judgment is modified by the Court’s rulings on the parties’ post-Judgment motions (described below). On April 7, 2015, the Court granted U-Haul’s motion on consent, staying the Judgment pending rulings on U-Haul’s post-Judgment motions. On April 8, 2015, U-Haul filed its Renewed Motion for Judgment As Matter of Law, or in the Alternative, Motion for New Trial, or to Alter the Judgment. U-Haul argued that it is entitled to judgment as a matter of law because even when all evidence is viewed in PEI’s favor, it was legally insufficient for the jury to find for PEI. Alternatively, U-Haul argued that it is entitled to a new trial because the verdict is against the weight of the evidence. Alternatively, U-Haul argued that the Court should reduce the damages and profits award under principles of equity. On April, 27, 2015, PEI filed its opposition brief. On April 9, 2015, U-Haul filed a protective Notice of Appeal. We expect that this notice of appeal will be automatically stayed and will become effective upon the disposition of (1) U-Haul’s renewed motion for judgment or a new trial or alteration of the Judgment or (2) PEI’s motion to alter or amend the Judgment, whichever comes later.</t>
  </si>
  <si>
    <t>Actions taken by the court</t>
  </si>
  <si>
    <t>On October 1, 2014, the Court ordered briefing on U-Haul’s oral motion for directed verdict on its genericness defense, the motion on which the Court had deferred ruling during trial. Pursuant to the Court’s order, the parties’ briefing on that motion was completed by October 21, 2014. On March 11, 2015, the Court denied U-Haul’s Renewed Motion for Directed Verdict, For Judgment as a Matter of Law, Or in the Alternative, Motion for a New Trial. Also on March 11, 2015, the Court entered Judgment on the jury verdict in favor of PEI and against U-Haul in the amount of $60.7 million. On August 24, 2015, the trial court entered two orders resolving the parties' post-trial motions. In short, U-Haul’s efforts at setting aside the judgment, getting a new trial or reducing the amount of the jury award were denied, PEI’s motions to enhance (e.g., double) the jury award and get attorneys’ fees were denied, but the Court entered a permanent injunction, and awarded PEI $4.9 million in pre-judgment interest, $82,727.12 in costs, and post-judgment interest at the rate of 0.25%, beginning March 11, 2015, computed daily and compounded annually. On September 8, 2015, the trial court entered an Order granting U-Haul’s Motion on Consent to Approve Bond and Stay Execution of Judgment. The Judgment, as amended by the trial court’s orders adding an award of costs and pre-judgment interest, is stayed pending resolution of appeals. On October 15, 2015, the trial court denied U-Haul’s motion to modify or stay the injunction pending appeal. But in the process, the Court clarified that (i) the reach of the injunction is limited to “advertising, promoting, marketing, or describing any products or services” and (ii) use of the terms “pod” and “pods” in comparative advertising is not prohibited, thereby allowing “nominative fair use" and truthful communications in customer dialogue and making clear that “nothing in the injunction mandates censorship with respect to consumer comments."</t>
  </si>
  <si>
    <t>Related Party Transactions (Narratives) (Details) - USD ($) $ in Thousands</t>
  </si>
  <si>
    <t>1 Months Ended</t>
  </si>
  <si>
    <t>Jul. 31, 2015</t>
  </si>
  <si>
    <t>Sac Holdings [Member]</t>
  </si>
  <si>
    <t>Related party notes receivable:</t>
  </si>
  <si>
    <t>Notes receivable outstanding</t>
  </si>
  <si>
    <t>Related party costs and expenses:</t>
  </si>
  <si>
    <t>Expenses, related parties</t>
  </si>
  <si>
    <t>Commission expenses, generated from dealer agreement with related parties</t>
  </si>
  <si>
    <t>Private Mini [Member]</t>
  </si>
  <si>
    <t>Sac Holdings, Four Sac, Five Sac, Galaxy, and Private Mini [Member]</t>
  </si>
  <si>
    <t>Revenue, excluding dealer agreement commissions and expenses</t>
  </si>
  <si>
    <t>Cash flow, related party</t>
  </si>
  <si>
    <t>Revenue, generated by the dealer agreement from related parties</t>
  </si>
  <si>
    <t>Various Subsidiaries of Amerco [Member] | Sac Holdings [Member]</t>
  </si>
  <si>
    <t>Cash interest payments</t>
  </si>
  <si>
    <t>Largest aggregate balance in reporting period</t>
  </si>
  <si>
    <t>Earliest maturity year</t>
  </si>
  <si>
    <t>Amerco Real Estate Co and Uhaul International, Inc [Member] | Private Mini [Member]</t>
  </si>
  <si>
    <t>One time cash interest proceeds</t>
  </si>
  <si>
    <t>Amerco Real Estate Co and Uhaul International, Inc [Member] | Sac Holdings, Mercury, Four Sac, Five Sac, Galaxy and Private Mini [Member]</t>
  </si>
  <si>
    <t>Management fees revenue:</t>
  </si>
  <si>
    <t>Management fees received exclusive of reimbursed expenses</t>
  </si>
  <si>
    <t>Amerco Real Estate Co and Uhaul International, Inc [Member] | Sac Holdings, Mercury, Four Sac, Five Sac, Galaxy and Private Mini [Member] | Minimum [Member]</t>
  </si>
  <si>
    <t>Management fee rate</t>
  </si>
  <si>
    <t>4.00%</t>
  </si>
  <si>
    <t>Amerco Real Estate Co and Uhaul International, Inc [Member] | Sac Holdings, Mercury, Four Sac, Five Sac, Galaxy and Private Mini [Member] | Maximum [Member]</t>
  </si>
  <si>
    <t>10.00%</t>
  </si>
  <si>
    <t>Related Party Transactions (Related Party Revenue) (Details) - USD ($) $ in Thousands</t>
  </si>
  <si>
    <t>Related party transactions:</t>
  </si>
  <si>
    <t>Management fees revenue</t>
  </si>
  <si>
    <t>Revenue from related parties</t>
  </si>
  <si>
    <t>Interest income revenue</t>
  </si>
  <si>
    <t>Mercury [Member]</t>
  </si>
  <si>
    <t>Related Party Transactions (Related Party Costs and Expenses) (Details) - USD ($) $ in Thousands</t>
  </si>
  <si>
    <t>Related party cost and expense:</t>
  </si>
  <si>
    <t>Related party expenses, total</t>
  </si>
  <si>
    <t>U-Haul lease expenses</t>
  </si>
  <si>
    <t>U-Haul commission expenses</t>
  </si>
  <si>
    <t>Related Party Transactions (Related Party Assets) (Details) - USD ($) $ in Thousands</t>
  </si>
  <si>
    <t>Related party assets:</t>
  </si>
  <si>
    <t>U-Haul notes, receivables and interest</t>
  </si>
  <si>
    <t>Notes receivable</t>
  </si>
  <si>
    <t>U-Haul interest receivable</t>
  </si>
  <si>
    <t>U-Haul receivables</t>
  </si>
  <si>
    <t>Insurance Group [Member]</t>
  </si>
  <si>
    <t>Other</t>
  </si>
  <si>
    <t>Timing differences for intercompany balances with insurance subsidiaries resulting from the three month difference in reporting periods</t>
  </si>
  <si>
    <t>Consolidating financial information by industry segment (Balance Sheets) (Details) - USD ($) $ in Thousands</t>
  </si>
  <si>
    <t>Mar. 31, 2015</t>
  </si>
  <si>
    <t>Investments in subsidiar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Operating Segments [Member] | Moving and Storage Consolidations [Member] | Series B Preferred Stock [Member]</t>
  </si>
  <si>
    <t>Operating Segments [Member] | Moving and Storage Consolidations [Member] | Series A Common Stock [Member]</t>
  </si>
  <si>
    <t>Operating Segments [Member] | Moving and Storage Consolidations [Member] | Amerco Common Stock [Member]</t>
  </si>
  <si>
    <t>Operating Segments [Member] | Moving and Storage Consolidations [Member] | Common Stock in Treasury [Member]</t>
  </si>
  <si>
    <t>Operating Segments [Member] | Moving and Storage Consolidations [Member] | Preferred Stock in Treasury [Member]</t>
  </si>
  <si>
    <t>Operating Segments [Member] | Property and Casualty Insurance [Member]</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es A Common Stock [Member]</t>
  </si>
  <si>
    <t>Operating Segments [Member] | Property and Casualty Insurance [Member] | Amerco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es A Common Stock [Member]</t>
  </si>
  <si>
    <t>Operating Segments [Member] | Life Insurance [Member] | Amerco Common Stock [Member]</t>
  </si>
  <si>
    <t>Operating Segments [Member] | Life Insurance [Member] | Common Stock in Treasury [Member]</t>
  </si>
  <si>
    <t>Operating Segments [Member] | Life Insurance [Member] | Preferred Stock in Treasury [Member]</t>
  </si>
  <si>
    <t>Consolidation, Eliminations [Member]</t>
  </si>
  <si>
    <t>[3]</t>
  </si>
  <si>
    <t>[4]</t>
  </si>
  <si>
    <t>Consolidation, Eliminations [Member] | Rental Trailers and Other Rental Equipment [Member]</t>
  </si>
  <si>
    <t>Consolidation, Eliminations [Member] | Rental Trucks [Member]</t>
  </si>
  <si>
    <t>Consolidation, Eliminations [Member] | Series A Preferred Stock [Member]</t>
  </si>
  <si>
    <t>Consolidation, Eliminations [Member] | Series B Preferred Stock [Member]</t>
  </si>
  <si>
    <t>Consolidation, Eliminations [Member] | Series A Common Stock [Member]</t>
  </si>
  <si>
    <t>Consolidation, Eliminations [Member] | Amerco Common Stock [Member]</t>
  </si>
  <si>
    <t>Consolidation, Eliminations [Member] | Common Stock in Treasury [Member]</t>
  </si>
  <si>
    <t>Consolidation, Eliminations [Member] | Preferred Stock in Treasury [Member]</t>
  </si>
  <si>
    <t>Balances as of March 31, 2016</t>
  </si>
  <si>
    <t>Balances as of December 31, 2015</t>
  </si>
  <si>
    <t>Eliminate intercompany receivables and payables</t>
  </si>
  <si>
    <t>Eliminate investment in subsidiaries</t>
  </si>
  <si>
    <t>Consolidating financial information by industry segment (Statements of Operations) (Details) - USD ($) $ in Thousands</t>
  </si>
  <si>
    <t>Earnings (loss) from operations before equity in earnings of subsidiaries</t>
  </si>
  <si>
    <t>Equity in earnings of subsidiaries</t>
  </si>
  <si>
    <t>[3],[4]</t>
  </si>
  <si>
    <t>[5]</t>
  </si>
  <si>
    <t>Balances for the quarter ended March 31, 2016</t>
  </si>
  <si>
    <t>Balances for the quarter ended March 31, 2015</t>
  </si>
  <si>
    <t>Eliminate intercompany premiums</t>
  </si>
  <si>
    <t>Eliminate intercompany lease / interest income</t>
  </si>
  <si>
    <t>Eliminate equity in earnings of subsidiaries</t>
  </si>
  <si>
    <t>Consolidating financial information by industry segment (Cash Flow Statements) (Details) - USD ($) $ in Thousands</t>
  </si>
  <si>
    <t>Earnings from consolidated entities</t>
  </si>
  <si>
    <t>[6]</t>
  </si>
  <si>
    <t>Balance for the period ended March 31, 2016</t>
  </si>
  <si>
    <t>Balance for the period ended March 31, 2015</t>
  </si>
  <si>
    <t>Industry Segment and Geographic Area Data (Details) - USD ($) $ in Thousands</t>
  </si>
  <si>
    <t>Quarter ended:</t>
  </si>
  <si>
    <t>Depreciation and amortization, net of (gains) losses on disposals</t>
  </si>
  <si>
    <t>Identifiable assets</t>
  </si>
  <si>
    <t>United States [Member]</t>
  </si>
  <si>
    <t>Canada [Member]</t>
  </si>
  <si>
    <t>Employee Benefit Plans (Components of net periodic benefit costs post retirement benefits) (Details) - USD ($) $ in Thousands</t>
  </si>
  <si>
    <t>Postemployment Benefits [Abstract]</t>
  </si>
  <si>
    <t>Service cost for benefits earned during the period</t>
  </si>
  <si>
    <t>Interest cost on accumulated postretirement benefit</t>
  </si>
  <si>
    <t>Other components</t>
  </si>
  <si>
    <t>Net periodic postretirement benefit cost</t>
  </si>
  <si>
    <t>Fair Value Measurements (Financial instruments level within the fair value hierarchy) (Details) - USD ($) $ in Thousands</t>
  </si>
  <si>
    <t>Assets:</t>
  </si>
  <si>
    <t>Short-term investments</t>
  </si>
  <si>
    <t>Fixed maturities - available for sale</t>
  </si>
  <si>
    <t>Common stock</t>
  </si>
  <si>
    <t>Guaranteed residual values of TRAC leases</t>
  </si>
  <si>
    <t>Level 1 [Member]</t>
  </si>
  <si>
    <t>Level 2 [Member]</t>
  </si>
  <si>
    <t>Level 3 [Member]</t>
  </si>
  <si>
    <t>Fair Value Measurements (Significant Unobservable Input (Level 3) Fair Value Measurements) (Details) $ in Thousands</t>
  </si>
  <si>
    <t>Fixed Maturities - Asset Backed Securities</t>
  </si>
  <si>
    <t>Balance at March 31, 2016</t>
  </si>
  <si>
    <t>Fixed Maturities - Asset backed securities redeemed</t>
  </si>
  <si>
    <t>Fixed maturities - Asset back securities - net gain (realized)</t>
  </si>
  <si>
    <t>Fixed maturities - Asset Backed Securities - net loss (unrealized)</t>
  </si>
  <si>
    <t>Balance at June 30,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445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9</v>
      </c>
    </row>
    <row r="11" spans="1:3">
      <c t="s" r="A11" s="4">
        <v>17</v>
      </c>
      <c t="n" r="B11" s="6">
        <v>2017</v>
      </c>
    </row>
    <row r="12" spans="1:3">
      <c t="s" r="A12" s="4">
        <v>18</v>
      </c>
      <c t="s" r="B12" s="4">
        <v>19</v>
      </c>
    </row>
    <row r="13" spans="1:3">
      <c t="s" r="A13" s="4">
        <v>20</v>
      </c>
      <c t="s" r="B13" s="5">
        <v>21</v>
      </c>
    </row>
    <row r="14" spans="1:3">
      <c t="s" r="A14" s="4">
        <v>22</v>
      </c>
      <c t="s" r="B14" s="4">
        <v>23</v>
      </c>
    </row>
    <row r="15" spans="1:3">
      <c t="s" r="A15" s="4">
        <v>24</v>
      </c>
      <c t="s" r="B15" s="4">
        <v>25</v>
      </c>
    </row>
    <row r="16" spans="1:3">
      <c t="s" r="A16" s="4">
        <v>26</v>
      </c>
      <c t="n" r="C16" s="6">
        <v>19607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8</v>
      </c>
      <c t="s" r="B1" s="2">
        <v>1</v>
      </c>
    </row>
    <row r="2" spans="1:2">
      <c t="s" r="B2" s="2">
        <v>2</v>
      </c>
    </row>
    <row r="3" spans="1:2">
      <c t="s" r="A3" s="3">
        <v>189</v>
      </c>
    </row>
    <row r="4" spans="1:2">
      <c t="s" r="A4" s="4">
        <v>209</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216</v>
      </c>
    </row>
    <row r="4" spans="1:2">
      <c t="s" r="A4" s="4">
        <v>220</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7</v>
      </c>
      <c t="s" r="B1" s="2">
        <v>2</v>
      </c>
      <c t="s" r="C1" s="2">
        <v>28</v>
      </c>
    </row>
    <row r="2" spans="1:3">
      <c t="s" r="A2" s="3">
        <v>29</v>
      </c>
    </row>
    <row r="3" spans="1:3">
      <c t="s" r="A3" s="4">
        <v>30</v>
      </c>
      <c t="n" r="B3" s="7">
        <v>646188</v>
      </c>
      <c t="n" r="C3" s="7">
        <v>600646</v>
      </c>
    </row>
    <row r="4" spans="1:3">
      <c t="s" r="A4" s="4">
        <v>31</v>
      </c>
      <c t="n" r="B4" s="6">
        <v>189317</v>
      </c>
      <c t="n" r="C4" s="6">
        <v>175210</v>
      </c>
    </row>
    <row r="5" spans="1:3">
      <c t="s" r="A5" s="4">
        <v>32</v>
      </c>
      <c t="n" r="B5" s="6">
        <v>82923</v>
      </c>
      <c t="n" r="C5" s="6">
        <v>79756</v>
      </c>
    </row>
    <row r="6" spans="1:3">
      <c t="s" r="A6" s="4">
        <v>33</v>
      </c>
      <c t="n" r="B6" s="6">
        <v>94540</v>
      </c>
      <c t="n" r="C6" s="6">
        <v>134300</v>
      </c>
    </row>
    <row r="7" spans="1:3">
      <c t="s" r="A7" s="4">
        <v>34</v>
      </c>
      <c t="n" r="B7" s="6">
        <v>1656159</v>
      </c>
      <c t="n" r="C7" s="6">
        <v>1510538</v>
      </c>
    </row>
    <row r="8" spans="1:3">
      <c t="s" r="A8" s="4">
        <v>35</v>
      </c>
      <c t="n" r="B8" s="6">
        <v>280860</v>
      </c>
      <c t="n" r="C8" s="6">
        <v>310072</v>
      </c>
    </row>
    <row r="9" spans="1:3">
      <c t="s" r="A9" s="4">
        <v>36</v>
      </c>
      <c t="n" r="B9" s="6">
        <v>126830</v>
      </c>
      <c t="n" r="C9" s="6">
        <v>136386</v>
      </c>
    </row>
    <row r="10" spans="1:3">
      <c t="s" r="A10" s="4">
        <v>37</v>
      </c>
      <c t="n" r="B10" s="6">
        <v>80467</v>
      </c>
      <c t="n" r="C10" s="6">
        <v>77210</v>
      </c>
    </row>
    <row r="11" spans="1:3">
      <c t="s" r="A11" s="4">
        <v>38</v>
      </c>
      <c t="n" r="B11" s="6">
        <v>80812</v>
      </c>
      <c t="n" r="C11" s="6">
        <v>85734</v>
      </c>
    </row>
    <row r="12" spans="1:3">
      <c t="s" r="A12" s="4">
        <v>39</v>
      </c>
      <c t="n" r="B12" s="6">
        <v>3238096</v>
      </c>
      <c t="n" r="C12" s="6">
        <v>3109852</v>
      </c>
    </row>
    <row r="13" spans="1:3">
      <c t="s" r="A13" s="3">
        <v>40</v>
      </c>
    </row>
    <row r="14" spans="1:3">
      <c t="s" r="A14" s="4">
        <v>41</v>
      </c>
      <c t="n" r="B14" s="6">
        <v>603246</v>
      </c>
      <c t="n" r="C14" s="6">
        <v>587347</v>
      </c>
    </row>
    <row r="15" spans="1:3">
      <c t="s" r="A15" s="4">
        <v>42</v>
      </c>
      <c t="n" r="B15" s="6">
        <v>2289715</v>
      </c>
      <c t="n" r="C15" s="6">
        <v>2187400</v>
      </c>
    </row>
    <row r="16" spans="1:3">
      <c t="s" r="A16" s="4">
        <v>43</v>
      </c>
      <c t="n" r="B16" s="6">
        <v>422404</v>
      </c>
      <c t="n" r="C16" s="6">
        <v>399943</v>
      </c>
    </row>
    <row r="17" spans="1:3">
      <c t="s" r="A17" s="4">
        <v>44</v>
      </c>
      <c t="n" r="B17" s="6">
        <v>7497220</v>
      </c>
      <c t="n" r="C17" s="6">
        <v>7151244</v>
      </c>
    </row>
    <row r="18" spans="1:3">
      <c t="s" r="A18" s="4">
        <v>45</v>
      </c>
      <c t="n" r="B18" s="6">
        <v>-2191507</v>
      </c>
      <c t="n" r="C18" s="6">
        <v>-2133733</v>
      </c>
    </row>
    <row r="19" spans="1:3">
      <c t="s" r="A19" s="4">
        <v>46</v>
      </c>
      <c t="n" r="B19" s="6">
        <v>5305713</v>
      </c>
      <c t="n" r="C19" s="6">
        <v>5017511</v>
      </c>
    </row>
    <row r="20" spans="1:3">
      <c t="s" r="A20" s="4">
        <v>47</v>
      </c>
      <c t="n" r="B20" s="6">
        <v>8543809</v>
      </c>
      <c t="n" r="C20" s="6">
        <v>8127363</v>
      </c>
    </row>
    <row r="21" spans="1:3">
      <c t="s" r="A21" s="3">
        <v>48</v>
      </c>
    </row>
    <row r="22" spans="1:3">
      <c t="s" r="A22" s="4">
        <v>49</v>
      </c>
      <c t="n" r="B22" s="6">
        <v>480116</v>
      </c>
      <c t="n" r="C22" s="6">
        <v>502613</v>
      </c>
    </row>
    <row r="23" spans="1:3">
      <c t="s" r="A23" s="4">
        <v>50</v>
      </c>
      <c t="n" r="B23" s="6">
        <v>2827052</v>
      </c>
      <c t="n" r="C23" s="6">
        <v>2665396</v>
      </c>
    </row>
    <row r="24" spans="1:3">
      <c t="s" r="A24" s="4">
        <v>51</v>
      </c>
      <c t="n" r="B24" s="6">
        <v>1072728</v>
      </c>
      <c t="n" r="C24" s="6">
        <v>1071412</v>
      </c>
    </row>
    <row r="25" spans="1:3">
      <c t="s" r="A25" s="4">
        <v>52</v>
      </c>
      <c t="n" r="B25" s="6">
        <v>1016653</v>
      </c>
      <c t="n" r="C25" s="6">
        <v>951490</v>
      </c>
    </row>
    <row r="26" spans="1:3">
      <c t="s" r="A26" s="4">
        <v>53</v>
      </c>
      <c t="n" r="B26" s="6">
        <v>8891</v>
      </c>
      <c t="n" r="C26" s="6">
        <v>8650</v>
      </c>
    </row>
    <row r="27" spans="1:3">
      <c t="s" r="A27" s="4">
        <v>54</v>
      </c>
      <c t="n" r="B27" s="6">
        <v>31506</v>
      </c>
      <c t="n" r="C27" s="6">
        <v>22784</v>
      </c>
    </row>
    <row r="28" spans="1:3">
      <c t="s" r="A28" s="4">
        <v>55</v>
      </c>
      <c t="n" r="B28" s="6">
        <v>687576</v>
      </c>
      <c t="n" r="C28" s="6">
        <v>653612</v>
      </c>
    </row>
    <row r="29" spans="1:3">
      <c t="s" r="A29" s="4">
        <v>56</v>
      </c>
      <c t="n" r="B29" s="6">
        <v>6124522</v>
      </c>
      <c t="n" r="C29" s="6">
        <v>5875957</v>
      </c>
    </row>
    <row r="30" spans="1:3">
      <c t="s" r="A30" s="4">
        <v>57</v>
      </c>
      <c t="s" r="B30" s="4">
        <v>58</v>
      </c>
      <c t="s" r="C30" s="4">
        <v>58</v>
      </c>
    </row>
    <row r="31" spans="1:3">
      <c t="s" r="A31" s="3">
        <v>59</v>
      </c>
    </row>
    <row r="32" spans="1:3">
      <c t="s" r="A32" s="4">
        <v>60</v>
      </c>
      <c t="n" r="B32" s="6">
        <v>451773</v>
      </c>
      <c t="n" r="C32" s="6">
        <v>451629</v>
      </c>
    </row>
    <row r="33" spans="1:3">
      <c t="s" r="A33" s="4">
        <v>61</v>
      </c>
      <c t="n" r="B33" s="6">
        <v>-40125</v>
      </c>
      <c t="n" r="C33" s="6">
        <v>-60525</v>
      </c>
    </row>
    <row r="34" spans="1:3">
      <c t="s" r="A34" s="4">
        <v>62</v>
      </c>
      <c t="n" r="B34" s="6">
        <v>2680814</v>
      </c>
      <c t="n" r="C34" s="6">
        <v>2533641</v>
      </c>
    </row>
    <row r="35" spans="1:3">
      <c t="s" r="A35" s="4">
        <v>63</v>
      </c>
      <c t="n" r="B35" s="6">
        <v>-6022</v>
      </c>
      <c t="n" r="C35" s="6">
        <v>-6186</v>
      </c>
    </row>
    <row r="36" spans="1:3">
      <c t="s" r="A36" s="4">
        <v>64</v>
      </c>
      <c t="n" r="B36" s="6">
        <v>2419287</v>
      </c>
      <c t="n" r="C36" s="6">
        <v>2251406</v>
      </c>
    </row>
    <row r="37" spans="1:3">
      <c t="s" r="A37" s="4">
        <v>65</v>
      </c>
      <c t="n" r="B37" s="6">
        <v>8543809</v>
      </c>
      <c t="n" r="C37" s="6">
        <v>8127363</v>
      </c>
    </row>
    <row r="38" spans="1:3">
      <c t="s" r="A38" s="4">
        <v>66</v>
      </c>
    </row>
    <row r="39" spans="1:3">
      <c t="s" r="A39" s="3">
        <v>59</v>
      </c>
    </row>
    <row r="40" spans="1:3">
      <c t="s" r="A40" s="4">
        <v>67</v>
      </c>
      <c t="s" r="B40" s="4">
        <v>58</v>
      </c>
      <c t="s" r="C40" s="4">
        <v>58</v>
      </c>
    </row>
    <row r="41" spans="1:3">
      <c t="s" r="A41" s="4">
        <v>68</v>
      </c>
    </row>
    <row r="42" spans="1:3">
      <c t="s" r="A42" s="3">
        <v>59</v>
      </c>
    </row>
    <row r="43" spans="1:3">
      <c t="s" r="A43" s="4">
        <v>67</v>
      </c>
      <c t="s" r="B43" s="4">
        <v>58</v>
      </c>
      <c t="s" r="C43" s="4">
        <v>58</v>
      </c>
    </row>
    <row r="44" spans="1:3">
      <c t="s" r="A44" s="4">
        <v>69</v>
      </c>
    </row>
    <row r="45" spans="1:3">
      <c t="s" r="A45" s="3">
        <v>59</v>
      </c>
    </row>
    <row r="46" spans="1:3">
      <c t="s" r="A46" s="4">
        <v>70</v>
      </c>
      <c t="s" r="B46" s="4">
        <v>58</v>
      </c>
      <c t="s" r="C46" s="4">
        <v>58</v>
      </c>
    </row>
    <row r="47" spans="1:3">
      <c t="s" r="A47" s="4">
        <v>71</v>
      </c>
    </row>
    <row r="48" spans="1:3">
      <c t="s" r="A48" s="3">
        <v>59</v>
      </c>
    </row>
    <row r="49" spans="1:3">
      <c t="s" r="A49" s="4">
        <v>70</v>
      </c>
      <c t="n" r="B49" s="6">
        <v>10497</v>
      </c>
      <c t="n" r="C49" s="6">
        <v>10497</v>
      </c>
    </row>
    <row r="50" spans="1:3">
      <c t="s" r="A50" s="4">
        <v>72</v>
      </c>
    </row>
    <row r="51" spans="1:3">
      <c t="s" r="A51" s="3">
        <v>59</v>
      </c>
    </row>
    <row r="52" spans="1:3">
      <c t="s" r="A52" s="4">
        <v>73</v>
      </c>
      <c t="n" r="B52" s="6">
        <v>-525653</v>
      </c>
      <c t="n" r="C52" s="6">
        <v>-525653</v>
      </c>
    </row>
    <row r="53" spans="1:3">
      <c t="s" r="A53" s="4">
        <v>74</v>
      </c>
    </row>
    <row r="54" spans="1:3">
      <c t="s" r="A54" s="3">
        <v>59</v>
      </c>
    </row>
    <row r="55" spans="1:3">
      <c t="s" r="A55" s="4">
        <v>73</v>
      </c>
      <c t="n" r="B55" s="6">
        <v>-151997</v>
      </c>
      <c t="n" r="C55" s="6">
        <v>-151997</v>
      </c>
    </row>
    <row r="56" spans="1:3">
      <c t="s" r="A56" s="4">
        <v>75</v>
      </c>
    </row>
    <row r="57" spans="1:3">
      <c t="s" r="A57" s="3">
        <v>40</v>
      </c>
    </row>
    <row r="58" spans="1:3">
      <c t="s" r="A58" s="4">
        <v>76</v>
      </c>
      <c t="n" r="B58" s="6">
        <v>479071</v>
      </c>
      <c t="n" r="C58" s="6">
        <v>462379</v>
      </c>
    </row>
    <row r="59" spans="1:3">
      <c t="s" r="A59" s="4">
        <v>77</v>
      </c>
    </row>
    <row r="60" spans="1:3">
      <c t="s" r="A60" s="3">
        <v>40</v>
      </c>
    </row>
    <row r="61" spans="1:3">
      <c t="s" r="A61" s="4">
        <v>76</v>
      </c>
      <c t="n" r="B61" s="7">
        <v>3702784</v>
      </c>
      <c t="n" r="C61" s="7">
        <v>35141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t="s" r="A1" s="1">
        <v>242</v>
      </c>
      <c t="s" r="B1" s="2">
        <v>1</v>
      </c>
    </row>
    <row r="2" spans="1:3">
      <c t="s" r="B2" s="2">
        <v>2</v>
      </c>
      <c t="s" r="C2" s="2">
        <v>28</v>
      </c>
    </row>
    <row r="3" spans="1:3">
      <c t="s" r="A3" s="3">
        <v>197</v>
      </c>
    </row>
    <row r="4" spans="1:3">
      <c t="s" r="A4" s="4">
        <v>243</v>
      </c>
      <c t="s" r="B4" s="4">
        <v>244</v>
      </c>
      <c t="s" r="C4" s="4">
        <v>245</v>
      </c>
    </row>
    <row r="5" spans="1:3">
      <c t="s" r="A5" s="4">
        <v>246</v>
      </c>
      <c t="s" r="B5" s="4">
        <v>24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248</v>
      </c>
      <c t="s" r="B1" s="2">
        <v>1</v>
      </c>
    </row>
    <row r="2" spans="1:2">
      <c t="s" r="B2" s="2">
        <v>2</v>
      </c>
    </row>
    <row r="3" spans="1:2">
      <c t="s" r="A3" s="3">
        <v>249</v>
      </c>
    </row>
    <row r="4" spans="1:2">
      <c t="s" r="A4" s="4">
        <v>250</v>
      </c>
      <c t="s" r="B4" s="4">
        <v>251</v>
      </c>
    </row>
    <row r="5" spans="1:2">
      <c t="s" r="A5" s="4">
        <v>252</v>
      </c>
      <c t="s" r="B5" s="4">
        <v>253</v>
      </c>
    </row>
    <row r="6" spans="1:2">
      <c t="s" r="A6" s="4">
        <v>254</v>
      </c>
      <c t="s" r="B6" s="4">
        <v>255</v>
      </c>
    </row>
    <row r="7" spans="1:2">
      <c t="s" r="A7" s="4">
        <v>256</v>
      </c>
      <c t="s" r="B7"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259</v>
      </c>
    </row>
    <row r="4" spans="1:2">
      <c t="s" r="A4" s="4">
        <v>204</v>
      </c>
      <c t="s" r="B4" s="4">
        <v>260</v>
      </c>
    </row>
    <row r="5" spans="1:2">
      <c t="s" r="A5" s="4">
        <v>261</v>
      </c>
      <c t="s" r="B5" s="4">
        <v>262</v>
      </c>
    </row>
    <row r="6" spans="1:2">
      <c t="s" r="A6" s="4">
        <v>263</v>
      </c>
      <c t="s" r="B6"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273</v>
      </c>
      <c t="s" r="B1" s="2">
        <v>1</v>
      </c>
    </row>
    <row r="2" spans="1:2">
      <c t="s" r="B2" s="2">
        <v>2</v>
      </c>
    </row>
    <row r="3" spans="1:2">
      <c t="s" r="A3" s="3">
        <v>274</v>
      </c>
    </row>
    <row r="4" spans="1:2">
      <c t="s" r="A4" s="4">
        <v>275</v>
      </c>
      <c t="s" r="B4" s="4">
        <v>276</v>
      </c>
    </row>
    <row r="5" spans="1:2">
      <c t="s" r="A5" s="4">
        <v>277</v>
      </c>
      <c t="s" r="B5" s="4">
        <v>278</v>
      </c>
    </row>
    <row r="6" spans="1:2">
      <c t="s" r="A6" s="4">
        <v>38</v>
      </c>
      <c t="s" r="B6"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80"/>
  </cols>
  <sheetData>
    <row r="1" spans="1:4">
      <c t="s" r="A1" s="1">
        <v>280</v>
      </c>
      <c t="s" r="B1" s="2">
        <v>1</v>
      </c>
    </row>
    <row r="2" spans="1:4">
      <c t="s" r="B2" s="2">
        <v>2</v>
      </c>
      <c t="s" r="C2" s="2">
        <v>28</v>
      </c>
      <c t="s" r="D2" s="2">
        <v>95</v>
      </c>
    </row>
    <row r="3" spans="1:4">
      <c t="s" r="A3" s="3">
        <v>266</v>
      </c>
    </row>
    <row r="4" spans="1:4">
      <c t="s" r="A4" s="4">
        <v>281</v>
      </c>
      <c t="s" r="B4" s="4">
        <v>282</v>
      </c>
      <c t="s" r="C4" s="4">
        <v>283</v>
      </c>
    </row>
    <row r="5" spans="1:4">
      <c t="s" r="A5" s="4">
        <v>284</v>
      </c>
      <c t="s" r="B5" s="4">
        <v>285</v>
      </c>
      <c t="s" r="D5" s="4">
        <v>286</v>
      </c>
    </row>
    <row r="6" spans="1:4">
      <c t="s" r="A6" s="4">
        <v>287</v>
      </c>
      <c t="s" r="B6" s="4">
        <v>288</v>
      </c>
      <c t="s" r="D6" s="4">
        <v>28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t="s" r="A1" s="1">
        <v>290</v>
      </c>
      <c t="s" r="B1" s="2">
        <v>1</v>
      </c>
    </row>
    <row r="2" spans="1:3">
      <c t="s" r="B2" s="2">
        <v>2</v>
      </c>
      <c t="s" r="C2" s="2">
        <v>95</v>
      </c>
    </row>
    <row r="3" spans="1:3">
      <c t="s" r="A3" s="3">
        <v>291</v>
      </c>
    </row>
    <row r="4" spans="1:3">
      <c t="s" r="A4" s="4">
        <v>230</v>
      </c>
      <c t="s" r="B4" s="4">
        <v>292</v>
      </c>
      <c t="s" r="C4" s="4">
        <v>2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78</v>
      </c>
      <c t="s" r="B1" s="2">
        <v>2</v>
      </c>
      <c t="s" r="C1" s="2">
        <v>28</v>
      </c>
    </row>
    <row r="2" spans="1:3">
      <c t="s" r="A2" s="4">
        <v>79</v>
      </c>
    </row>
    <row r="3" spans="1:3">
      <c t="s" r="A3" s="3">
        <v>80</v>
      </c>
    </row>
    <row r="4" spans="1:3">
      <c t="s" r="A4" s="4">
        <v>81</v>
      </c>
      <c t="n" r="B4" s="6">
        <v>50000000</v>
      </c>
      <c t="n" r="C4" s="6">
        <v>50000000</v>
      </c>
    </row>
    <row r="5" spans="1:3">
      <c t="s" r="A5" s="4">
        <v>66</v>
      </c>
    </row>
    <row r="6" spans="1:3">
      <c t="s" r="A6" s="3">
        <v>80</v>
      </c>
    </row>
    <row r="7" spans="1:3">
      <c t="s" r="A7" s="4">
        <v>81</v>
      </c>
      <c t="n" r="B7" s="6">
        <v>6100000</v>
      </c>
      <c t="n" r="C7" s="6">
        <v>6100000</v>
      </c>
    </row>
    <row r="8" spans="1:3">
      <c t="s" r="A8" s="4">
        <v>82</v>
      </c>
      <c t="n" r="B8" s="6">
        <v>6100000</v>
      </c>
      <c t="n" r="C8" s="6">
        <v>6100000</v>
      </c>
    </row>
    <row r="9" spans="1:3">
      <c t="s" r="A9" s="4">
        <v>83</v>
      </c>
      <c t="n" r="B9" s="6">
        <v>0</v>
      </c>
      <c t="n" r="C9" s="6">
        <v>0</v>
      </c>
    </row>
    <row r="10" spans="1:3">
      <c t="s" r="A10" s="4">
        <v>84</v>
      </c>
      <c t="n" r="B10" s="7">
        <v>0</v>
      </c>
      <c t="n" r="C10" s="7">
        <v>0</v>
      </c>
    </row>
    <row r="11" spans="1:3">
      <c t="s" r="A11" s="4">
        <v>68</v>
      </c>
    </row>
    <row r="12" spans="1:3">
      <c t="s" r="A12" s="3">
        <v>80</v>
      </c>
    </row>
    <row r="13" spans="1:3">
      <c t="s" r="A13" s="4">
        <v>81</v>
      </c>
      <c t="n" r="B13" s="6">
        <v>100000</v>
      </c>
      <c t="n" r="C13" s="6">
        <v>100000</v>
      </c>
    </row>
    <row r="14" spans="1:3">
      <c t="s" r="A14" s="4">
        <v>82</v>
      </c>
      <c t="n" r="B14" s="6">
        <v>0</v>
      </c>
      <c t="n" r="C14" s="6">
        <v>0</v>
      </c>
    </row>
    <row r="15" spans="1:3">
      <c t="s" r="A15" s="4">
        <v>83</v>
      </c>
      <c t="n" r="B15" s="6">
        <v>0</v>
      </c>
      <c t="n" r="C15" s="6">
        <v>0</v>
      </c>
    </row>
    <row r="16" spans="1:3">
      <c t="s" r="A16" s="4">
        <v>84</v>
      </c>
      <c t="n" r="B16" s="7">
        <v>0</v>
      </c>
      <c t="n" r="C16" s="7">
        <v>0</v>
      </c>
    </row>
    <row r="17" spans="1:3">
      <c t="s" r="A17" s="4">
        <v>85</v>
      </c>
    </row>
    <row r="18" spans="1:3">
      <c t="s" r="A18" s="3">
        <v>86</v>
      </c>
    </row>
    <row r="19" spans="1:3">
      <c t="s" r="A19" s="4">
        <v>87</v>
      </c>
      <c t="n" r="B19" s="6">
        <v>250000000</v>
      </c>
      <c t="n" r="C19" s="6">
        <v>250000000</v>
      </c>
    </row>
    <row r="20" spans="1:3">
      <c t="s" r="A20" s="4">
        <v>69</v>
      </c>
    </row>
    <row r="21" spans="1:3">
      <c t="s" r="A21" s="3">
        <v>86</v>
      </c>
    </row>
    <row r="22" spans="1:3">
      <c t="s" r="A22" s="4">
        <v>87</v>
      </c>
      <c t="n" r="B22" s="6">
        <v>10000000</v>
      </c>
      <c t="n" r="C22" s="6">
        <v>10000000</v>
      </c>
    </row>
    <row r="23" spans="1:3">
      <c t="s" r="A23" s="4">
        <v>88</v>
      </c>
      <c t="n" r="B23" s="6">
        <v>0</v>
      </c>
      <c t="n" r="C23" s="6">
        <v>0</v>
      </c>
    </row>
    <row r="24" spans="1:3">
      <c t="s" r="A24" s="4">
        <v>89</v>
      </c>
      <c t="n" r="B24" s="6">
        <v>0</v>
      </c>
      <c t="n" r="C24" s="6">
        <v>0</v>
      </c>
    </row>
    <row r="25" spans="1:3">
      <c t="s" r="A25" s="4">
        <v>90</v>
      </c>
      <c t="n" r="B25" s="8">
        <v>0.25</v>
      </c>
      <c t="n" r="C25" s="8">
        <v>0.25</v>
      </c>
    </row>
    <row r="26" spans="1:3">
      <c t="s" r="A26" s="4">
        <v>91</v>
      </c>
    </row>
    <row r="27" spans="1:3">
      <c t="s" r="A27" s="3">
        <v>86</v>
      </c>
    </row>
    <row r="28" spans="1:3">
      <c t="s" r="A28" s="4">
        <v>87</v>
      </c>
      <c t="n" r="B28" s="6">
        <v>250000000</v>
      </c>
      <c t="n" r="C28" s="6">
        <v>250000000</v>
      </c>
    </row>
    <row r="29" spans="1:3">
      <c t="s" r="A29" s="4">
        <v>90</v>
      </c>
      <c t="n" r="B29" s="8">
        <v>0.25</v>
      </c>
      <c t="n" r="C29" s="8">
        <v>0.25</v>
      </c>
    </row>
    <row r="30" spans="1:3">
      <c t="s" r="A30" s="4">
        <v>71</v>
      </c>
    </row>
    <row r="31" spans="1:3">
      <c t="s" r="A31" s="3">
        <v>86</v>
      </c>
    </row>
    <row r="32" spans="1:3">
      <c t="s" r="A32" s="4">
        <v>87</v>
      </c>
      <c t="n" r="B32" s="6">
        <v>250000000</v>
      </c>
      <c t="n" r="C32" s="6">
        <v>250000000</v>
      </c>
    </row>
    <row r="33" spans="1:3">
      <c t="s" r="A33" s="4">
        <v>88</v>
      </c>
      <c t="n" r="B33" s="6">
        <v>41985700</v>
      </c>
      <c t="n" r="C33" s="6">
        <v>41985700</v>
      </c>
    </row>
    <row r="34" spans="1:3">
      <c t="s" r="A34" s="4">
        <v>89</v>
      </c>
      <c t="n" r="B34" s="6">
        <v>19607788</v>
      </c>
      <c t="n" r="C34" s="6">
        <v>19607788</v>
      </c>
    </row>
    <row r="35" spans="1:3">
      <c t="s" r="A35" s="4">
        <v>90</v>
      </c>
      <c t="n" r="B35" s="8">
        <v>0.25</v>
      </c>
      <c t="n" r="C35" s="8">
        <v>0.25</v>
      </c>
    </row>
    <row r="36" spans="1:3">
      <c t="s" r="A36" s="4">
        <v>72</v>
      </c>
    </row>
    <row r="37" spans="1:3">
      <c t="s" r="A37" s="3">
        <v>92</v>
      </c>
    </row>
    <row r="38" spans="1:3">
      <c t="s" r="A38" s="4">
        <v>93</v>
      </c>
      <c t="n" r="B38" s="6">
        <v>22377912</v>
      </c>
      <c t="n" r="C38" s="6">
        <v>22377912</v>
      </c>
    </row>
    <row r="39" spans="1:3">
      <c t="s" r="A39" s="4">
        <v>74</v>
      </c>
    </row>
    <row r="40" spans="1:3">
      <c t="s" r="A40" s="3">
        <v>92</v>
      </c>
    </row>
    <row r="41" spans="1:3">
      <c t="s" r="A41" s="4">
        <v>93</v>
      </c>
      <c t="n" r="B41" s="6">
        <v>6100000</v>
      </c>
      <c t="n" r="C41" s="6">
        <v>6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94</v>
      </c>
      <c t="s" r="B1" s="2">
        <v>1</v>
      </c>
    </row>
    <row r="2" spans="1:2">
      <c t="s" r="B2" s="2">
        <v>2</v>
      </c>
    </row>
    <row r="3" spans="1:2">
      <c t="s" r="A3" s="3">
        <v>235</v>
      </c>
    </row>
    <row r="4" spans="1:2">
      <c t="s" r="A4" s="4">
        <v>295</v>
      </c>
      <c t="s" r="B4"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97</v>
      </c>
      <c t="s" r="B1" s="2">
        <v>1</v>
      </c>
    </row>
    <row r="2" spans="1:3">
      <c t="s" r="B2" s="2">
        <v>2</v>
      </c>
      <c t="s" r="C2" s="2">
        <v>28</v>
      </c>
    </row>
    <row r="3" spans="1:3">
      <c t="s" r="A3" s="3">
        <v>298</v>
      </c>
    </row>
    <row r="4" spans="1:3">
      <c t="s" r="A4" s="4">
        <v>299</v>
      </c>
      <c t="s" r="B4" s="4">
        <v>300</v>
      </c>
      <c t="s" r="C4" s="4">
        <v>301</v>
      </c>
    </row>
    <row r="5" spans="1:3">
      <c t="s" r="A5" s="4">
        <v>302</v>
      </c>
      <c t="s" r="B5" s="4">
        <v>3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5"/>
  </cols>
  <sheetData>
    <row r="1" spans="1:2">
      <c t="s" r="A1" s="1">
        <v>304</v>
      </c>
      <c t="s" r="B1" s="2">
        <v>1</v>
      </c>
    </row>
    <row r="2" spans="1:2">
      <c t="s" r="B2" s="2">
        <v>2</v>
      </c>
    </row>
    <row r="3" spans="1:2">
      <c t="s" r="A3" s="3">
        <v>305</v>
      </c>
    </row>
    <row r="4" spans="1:2">
      <c t="s" r="A4" s="4">
        <v>306</v>
      </c>
      <c t="n" r="B4" s="6">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7</v>
      </c>
      <c t="s" r="B1" s="2">
        <v>1</v>
      </c>
    </row>
    <row r="2" spans="1:3">
      <c t="s" r="B2" s="2">
        <v>2</v>
      </c>
      <c t="s" r="C2" s="2">
        <v>95</v>
      </c>
    </row>
    <row r="3" spans="1:3">
      <c t="s" r="A3" s="3">
        <v>308</v>
      </c>
    </row>
    <row r="4" spans="1:3">
      <c t="s" r="A4" s="4">
        <v>309</v>
      </c>
      <c t="n" r="B4" s="6">
        <v>21548</v>
      </c>
      <c t="n" r="C4" s="6">
        <v>108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310</v>
      </c>
      <c t="s" r="B1" s="2">
        <v>1</v>
      </c>
    </row>
    <row r="2" spans="1:3">
      <c t="s" r="B2" s="2">
        <v>2</v>
      </c>
      <c t="s" r="C2" s="2">
        <v>28</v>
      </c>
    </row>
    <row r="3" spans="1:3">
      <c t="s" r="A3" s="3">
        <v>311</v>
      </c>
    </row>
    <row r="4" spans="1:3">
      <c t="s" r="A4" s="4">
        <v>312</v>
      </c>
      <c t="n" r="B4" s="9">
        <v>17.4</v>
      </c>
      <c t="n" r="C4" s="9">
        <v>17.3</v>
      </c>
    </row>
    <row r="5" spans="1:3">
      <c t="s" r="A5" s="4">
        <v>313</v>
      </c>
      <c t="n" r="B5" s="10">
        <v>56.9</v>
      </c>
    </row>
    <row r="6" spans="1:3">
      <c t="s" r="A6" s="4">
        <v>314</v>
      </c>
      <c t="n" r="B6" s="10">
        <v>1.1</v>
      </c>
    </row>
    <row r="7" spans="1:3">
      <c t="s" r="A7" s="4">
        <v>315</v>
      </c>
      <c t="n" r="B7" s="10">
        <v>0.6</v>
      </c>
    </row>
    <row r="8" spans="1:3">
      <c t="s" r="A8" s="4">
        <v>316</v>
      </c>
      <c t="n" r="B8"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7</v>
      </c>
      <c t="s" r="B1" s="2">
        <v>2</v>
      </c>
      <c t="s" r="C1" s="2">
        <v>28</v>
      </c>
    </row>
    <row r="2" spans="1:3">
      <c t="s" r="A2" s="3">
        <v>318</v>
      </c>
    </row>
    <row r="3" spans="1:3">
      <c t="s" r="A3" s="4">
        <v>319</v>
      </c>
      <c t="n" r="B3" s="7">
        <v>1603186</v>
      </c>
      <c t="n" r="C3" s="7">
        <v>1496256</v>
      </c>
    </row>
    <row r="4" spans="1:3">
      <c t="s" r="A4" s="4">
        <v>320</v>
      </c>
      <c t="n" r="B4" s="6">
        <v>77484</v>
      </c>
      <c t="n" r="C4" s="6">
        <v>51761</v>
      </c>
    </row>
    <row r="5" spans="1:3">
      <c t="s" r="A5" s="4">
        <v>321</v>
      </c>
      <c t="n" r="B5" s="6">
        <v>-7937</v>
      </c>
      <c t="n" r="C5" s="6">
        <v>-8110</v>
      </c>
    </row>
    <row r="6" spans="1:3">
      <c t="s" r="A6" s="4">
        <v>322</v>
      </c>
      <c t="n" r="B6" s="6">
        <v>-16574</v>
      </c>
      <c t="n" r="C6" s="6">
        <v>-29369</v>
      </c>
    </row>
    <row r="7" spans="1:3">
      <c t="s" r="A7" s="4">
        <v>323</v>
      </c>
      <c t="n" r="B7" s="6">
        <v>1656159</v>
      </c>
      <c t="n" r="C7" s="6">
        <v>1510538</v>
      </c>
    </row>
    <row r="8" spans="1:3">
      <c t="s" r="A8" s="4">
        <v>324</v>
      </c>
    </row>
    <row r="9" spans="1:3">
      <c t="s" r="A9" s="3">
        <v>318</v>
      </c>
    </row>
    <row r="10" spans="1:3">
      <c t="s" r="A10" s="4">
        <v>319</v>
      </c>
      <c t="n" r="B10" s="6">
        <v>98134</v>
      </c>
      <c t="n" r="C10" s="6">
        <v>85861</v>
      </c>
    </row>
    <row r="11" spans="1:3">
      <c t="s" r="A11" s="4">
        <v>320</v>
      </c>
      <c t="n" r="B11" s="6">
        <v>6159</v>
      </c>
      <c t="n" r="C11" s="6">
        <v>3791</v>
      </c>
    </row>
    <row r="12" spans="1:3">
      <c t="s" r="A12" s="4">
        <v>321</v>
      </c>
      <c t="s" r="B12" s="4">
        <v>58</v>
      </c>
      <c t="s" r="C12" s="4">
        <v>58</v>
      </c>
    </row>
    <row r="13" spans="1:3">
      <c t="s" r="A13" s="4">
        <v>322</v>
      </c>
      <c t="n" r="B13" s="6">
        <v>-50</v>
      </c>
      <c t="n" r="C13" s="6">
        <v>-193</v>
      </c>
    </row>
    <row r="14" spans="1:3">
      <c t="s" r="A14" s="4">
        <v>323</v>
      </c>
      <c t="n" r="B14" s="6">
        <v>104243</v>
      </c>
      <c t="n" r="C14" s="6">
        <v>89459</v>
      </c>
    </row>
    <row r="15" spans="1:3">
      <c t="s" r="A15" s="4">
        <v>325</v>
      </c>
    </row>
    <row r="16" spans="1:3">
      <c t="s" r="A16" s="3">
        <v>318</v>
      </c>
    </row>
    <row r="17" spans="1:3">
      <c t="s" r="A17" s="4">
        <v>319</v>
      </c>
      <c t="n" r="B17" s="6">
        <v>30884</v>
      </c>
      <c t="n" r="C17" s="6">
        <v>21845</v>
      </c>
    </row>
    <row r="18" spans="1:3">
      <c t="s" r="A18" s="4">
        <v>320</v>
      </c>
      <c t="n" r="B18" s="6">
        <v>1741</v>
      </c>
      <c t="n" r="C18" s="6">
        <v>1596</v>
      </c>
    </row>
    <row r="19" spans="1:3">
      <c t="s" r="A19" s="4">
        <v>321</v>
      </c>
      <c t="n" r="B19" s="6">
        <v>-5</v>
      </c>
      <c t="n" r="C19" s="6">
        <v>-6</v>
      </c>
    </row>
    <row r="20" spans="1:3">
      <c t="s" r="A20" s="4">
        <v>322</v>
      </c>
      <c t="s" r="B20" s="4">
        <v>58</v>
      </c>
      <c t="n" r="C20" s="6">
        <v>-39</v>
      </c>
    </row>
    <row r="21" spans="1:3">
      <c t="s" r="A21" s="4">
        <v>323</v>
      </c>
      <c t="n" r="B21" s="6">
        <v>32620</v>
      </c>
      <c t="n" r="C21" s="6">
        <v>23396</v>
      </c>
    </row>
    <row r="22" spans="1:3">
      <c t="s" r="A22" s="4">
        <v>326</v>
      </c>
    </row>
    <row r="23" spans="1:3">
      <c t="s" r="A23" s="3">
        <v>318</v>
      </c>
    </row>
    <row r="24" spans="1:3">
      <c t="s" r="A24" s="4">
        <v>319</v>
      </c>
      <c t="n" r="B24" s="6">
        <v>165322</v>
      </c>
      <c t="n" r="C24" s="6">
        <v>166725</v>
      </c>
    </row>
    <row r="25" spans="1:3">
      <c t="s" r="A25" s="4">
        <v>320</v>
      </c>
      <c t="n" r="B25" s="6">
        <v>14339</v>
      </c>
      <c t="n" r="C25" s="6">
        <v>10660</v>
      </c>
    </row>
    <row r="26" spans="1:3">
      <c t="s" r="A26" s="4">
        <v>321</v>
      </c>
      <c t="n" r="B26" s="6">
        <v>-32</v>
      </c>
      <c t="n" r="C26" s="6">
        <v>-81</v>
      </c>
    </row>
    <row r="27" spans="1:3">
      <c t="s" r="A27" s="4">
        <v>322</v>
      </c>
      <c t="n" r="B27" s="6">
        <v>-16</v>
      </c>
      <c t="n" r="C27" s="6">
        <v>-414</v>
      </c>
    </row>
    <row r="28" spans="1:3">
      <c t="s" r="A28" s="4">
        <v>323</v>
      </c>
      <c t="n" r="B28" s="6">
        <v>179613</v>
      </c>
      <c t="n" r="C28" s="6">
        <v>176890</v>
      </c>
    </row>
    <row r="29" spans="1:3">
      <c t="s" r="A29" s="4">
        <v>327</v>
      </c>
    </row>
    <row r="30" spans="1:3">
      <c t="s" r="A30" s="3">
        <v>318</v>
      </c>
    </row>
    <row r="31" spans="1:3">
      <c t="s" r="A31" s="4">
        <v>319</v>
      </c>
      <c t="n" r="B31" s="6">
        <v>1232287</v>
      </c>
      <c t="n" r="C31" s="6">
        <v>1143125</v>
      </c>
    </row>
    <row r="32" spans="1:3">
      <c t="s" r="A32" s="4">
        <v>320</v>
      </c>
      <c t="n" r="B32" s="6">
        <v>45160</v>
      </c>
      <c t="n" r="C32" s="6">
        <v>26861</v>
      </c>
    </row>
    <row r="33" spans="1:3">
      <c t="s" r="A33" s="4">
        <v>321</v>
      </c>
      <c t="n" r="B33" s="6">
        <v>-7890</v>
      </c>
      <c t="n" r="C33" s="6">
        <v>-8013</v>
      </c>
    </row>
    <row r="34" spans="1:3">
      <c t="s" r="A34" s="4">
        <v>322</v>
      </c>
      <c t="n" r="B34" s="6">
        <v>-16275</v>
      </c>
      <c t="n" r="C34" s="6">
        <v>-28181</v>
      </c>
    </row>
    <row r="35" spans="1:3">
      <c t="s" r="A35" s="4">
        <v>323</v>
      </c>
      <c t="n" r="B35" s="6">
        <v>1253282</v>
      </c>
      <c t="n" r="C35" s="6">
        <v>1133792</v>
      </c>
    </row>
    <row r="36" spans="1:3">
      <c t="s" r="A36" s="4">
        <v>328</v>
      </c>
    </row>
    <row r="37" spans="1:3">
      <c t="s" r="A37" s="3">
        <v>318</v>
      </c>
    </row>
    <row r="38" spans="1:3">
      <c t="s" r="A38" s="4">
        <v>319</v>
      </c>
      <c t="n" r="B38" s="6">
        <v>42850</v>
      </c>
      <c t="n" r="C38" s="6">
        <v>42991</v>
      </c>
    </row>
    <row r="39" spans="1:3">
      <c t="s" r="A39" s="4">
        <v>320</v>
      </c>
      <c t="n" r="B39" s="6">
        <v>855</v>
      </c>
      <c t="n" r="C39" s="6">
        <v>475</v>
      </c>
    </row>
    <row r="40" spans="1:3">
      <c t="s" r="A40" s="4">
        <v>321</v>
      </c>
      <c t="s" r="B40" s="4">
        <v>58</v>
      </c>
      <c t="s" r="C40" s="4">
        <v>58</v>
      </c>
    </row>
    <row r="41" spans="1:3">
      <c t="s" r="A41" s="4">
        <v>322</v>
      </c>
      <c t="n" r="B41" s="6">
        <v>-7</v>
      </c>
      <c t="n" r="C41" s="6">
        <v>-62</v>
      </c>
    </row>
    <row r="42" spans="1:3">
      <c t="s" r="A42" s="4">
        <v>323</v>
      </c>
      <c t="n" r="B42" s="6">
        <v>43698</v>
      </c>
      <c t="n" r="C42" s="6">
        <v>43404</v>
      </c>
    </row>
    <row r="43" spans="1:3">
      <c t="s" r="A43" s="4">
        <v>329</v>
      </c>
    </row>
    <row r="44" spans="1:3">
      <c t="s" r="A44" s="3">
        <v>318</v>
      </c>
    </row>
    <row r="45" spans="1:3">
      <c t="s" r="A45" s="4">
        <v>319</v>
      </c>
      <c t="n" r="B45" s="6">
        <v>15977</v>
      </c>
      <c t="n" r="C45" s="6">
        <v>17977</v>
      </c>
    </row>
    <row r="46" spans="1:3">
      <c t="s" r="A46" s="4">
        <v>320</v>
      </c>
      <c t="n" r="B46" s="6">
        <v>530</v>
      </c>
      <c t="n" r="C46" s="6">
        <v>556</v>
      </c>
    </row>
    <row r="47" spans="1:3">
      <c t="s" r="A47" s="4">
        <v>321</v>
      </c>
      <c t="s" r="B47" s="4">
        <v>58</v>
      </c>
      <c t="s" r="C47" s="4">
        <v>58</v>
      </c>
    </row>
    <row r="48" spans="1:3">
      <c t="s" r="A48" s="4">
        <v>322</v>
      </c>
      <c t="n" r="B48" s="6">
        <v>-191</v>
      </c>
      <c t="n" r="C48" s="6">
        <v>-105</v>
      </c>
    </row>
    <row r="49" spans="1:3">
      <c t="s" r="A49" s="4">
        <v>323</v>
      </c>
      <c t="n" r="B49" s="6">
        <v>16316</v>
      </c>
      <c t="n" r="C49" s="6">
        <v>18428</v>
      </c>
    </row>
    <row r="50" spans="1:3">
      <c t="s" r="A50" s="4">
        <v>330</v>
      </c>
    </row>
    <row r="51" spans="1:3">
      <c t="s" r="A51" s="3">
        <v>318</v>
      </c>
    </row>
    <row r="52" spans="1:3">
      <c t="s" r="A52" s="4">
        <v>319</v>
      </c>
      <c t="n" r="B52" s="6">
        <v>17732</v>
      </c>
      <c t="n" r="C52" s="6">
        <v>17732</v>
      </c>
    </row>
    <row r="53" spans="1:3">
      <c t="s" r="A53" s="4">
        <v>320</v>
      </c>
      <c t="n" r="B53" s="6">
        <v>8700</v>
      </c>
      <c t="n" r="C53" s="6">
        <v>7822</v>
      </c>
    </row>
    <row r="54" spans="1:3">
      <c t="s" r="A54" s="4">
        <v>321</v>
      </c>
      <c t="n" r="B54" s="6">
        <v>-10</v>
      </c>
      <c t="n" r="C54" s="6">
        <v>-10</v>
      </c>
    </row>
    <row r="55" spans="1:3">
      <c t="s" r="A55" s="4">
        <v>322</v>
      </c>
      <c t="n" r="B55" s="6">
        <v>-35</v>
      </c>
      <c t="n" r="C55" s="6">
        <v>-375</v>
      </c>
    </row>
    <row r="56" spans="1:3">
      <c t="s" r="A56" s="4">
        <v>323</v>
      </c>
      <c t="n" r="B56" s="7">
        <v>26387</v>
      </c>
      <c t="n" r="C56" s="7">
        <v>251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28</v>
      </c>
    </row>
    <row r="2" spans="1:3">
      <c t="s" r="A2" s="3">
        <v>332</v>
      </c>
    </row>
    <row r="3" spans="1:3">
      <c t="s" r="A3" s="4">
        <v>319</v>
      </c>
      <c t="n" r="B3" s="7">
        <v>1603186</v>
      </c>
      <c t="n" r="C3" s="7">
        <v>1496256</v>
      </c>
    </row>
    <row r="4" spans="1:3">
      <c t="s" r="A4" s="3">
        <v>333</v>
      </c>
    </row>
    <row r="5" spans="1:3">
      <c t="s" r="A5" s="4">
        <v>323</v>
      </c>
      <c t="n" r="B5" s="6">
        <v>1656159</v>
      </c>
      <c t="n" r="C5" s="6">
        <v>1510538</v>
      </c>
    </row>
    <row r="6" spans="1:3">
      <c t="s" r="A6" s="4">
        <v>334</v>
      </c>
    </row>
    <row r="7" spans="1:3">
      <c t="s" r="A7" s="3">
        <v>332</v>
      </c>
    </row>
    <row r="8" spans="1:3">
      <c t="s" r="A8" s="4">
        <v>335</v>
      </c>
      <c t="n" r="B8" s="6">
        <v>31772</v>
      </c>
      <c t="n" r="C8" s="6">
        <v>48679</v>
      </c>
    </row>
    <row r="9" spans="1:3">
      <c t="s" r="A9" s="4">
        <v>336</v>
      </c>
      <c t="n" r="B9" s="6">
        <v>298190</v>
      </c>
      <c t="n" r="C9" s="6">
        <v>250576</v>
      </c>
    </row>
    <row r="10" spans="1:3">
      <c t="s" r="A10" s="4">
        <v>337</v>
      </c>
      <c t="n" r="B10" s="6">
        <v>628082</v>
      </c>
      <c t="n" r="C10" s="6">
        <v>557984</v>
      </c>
    </row>
    <row r="11" spans="1:3">
      <c t="s" r="A11" s="4">
        <v>338</v>
      </c>
      <c t="n" r="B11" s="6">
        <v>568583</v>
      </c>
      <c t="n" r="C11" s="6">
        <v>560317</v>
      </c>
    </row>
    <row r="12" spans="1:3">
      <c t="s" r="A12" s="4">
        <v>319</v>
      </c>
      <c t="n" r="B12" s="6">
        <v>1526627</v>
      </c>
      <c t="n" r="C12" s="6">
        <v>1417556</v>
      </c>
    </row>
    <row r="13" spans="1:3">
      <c t="s" r="A13" s="3">
        <v>333</v>
      </c>
    </row>
    <row r="14" spans="1:3">
      <c t="s" r="A14" s="4">
        <v>335</v>
      </c>
      <c t="n" r="B14" s="6">
        <v>32158</v>
      </c>
      <c t="n" r="C14" s="6">
        <v>49146</v>
      </c>
    </row>
    <row r="15" spans="1:3">
      <c t="s" r="A15" s="4">
        <v>336</v>
      </c>
      <c t="n" r="B15" s="6">
        <v>307633</v>
      </c>
      <c t="n" r="C15" s="6">
        <v>256597</v>
      </c>
    </row>
    <row r="16" spans="1:3">
      <c t="s" r="A16" s="4">
        <v>337</v>
      </c>
      <c t="n" r="B16" s="6">
        <v>644932</v>
      </c>
      <c t="n" r="C16" s="6">
        <v>557961</v>
      </c>
    </row>
    <row r="17" spans="1:3">
      <c t="s" r="A17" s="4">
        <v>338</v>
      </c>
      <c t="n" r="B17" s="6">
        <v>585035</v>
      </c>
      <c t="n" r="C17" s="6">
        <v>559833</v>
      </c>
    </row>
    <row r="18" spans="1:3">
      <c t="s" r="A18" s="4">
        <v>323</v>
      </c>
      <c t="n" r="B18" s="6">
        <v>1569758</v>
      </c>
      <c t="n" r="C18" s="6">
        <v>1423537</v>
      </c>
    </row>
    <row r="19" spans="1:3">
      <c t="s" r="A19" s="4">
        <v>328</v>
      </c>
    </row>
    <row r="20" spans="1:3">
      <c t="s" r="A20" s="3">
        <v>332</v>
      </c>
    </row>
    <row r="21" spans="1:3">
      <c t="s" r="A21" s="4">
        <v>319</v>
      </c>
      <c t="n" r="B21" s="6">
        <v>42850</v>
      </c>
      <c t="n" r="C21" s="6">
        <v>42991</v>
      </c>
    </row>
    <row r="22" spans="1:3">
      <c t="s" r="A22" s="3">
        <v>333</v>
      </c>
    </row>
    <row r="23" spans="1:3">
      <c t="s" r="A23" s="4">
        <v>323</v>
      </c>
      <c t="n" r="B23" s="6">
        <v>43698</v>
      </c>
      <c t="n" r="C23" s="6">
        <v>43404</v>
      </c>
    </row>
    <row r="24" spans="1:3">
      <c t="s" r="A24" s="4">
        <v>329</v>
      </c>
    </row>
    <row r="25" spans="1:3">
      <c t="s" r="A25" s="3">
        <v>332</v>
      </c>
    </row>
    <row r="26" spans="1:3">
      <c t="s" r="A26" s="4">
        <v>319</v>
      </c>
      <c t="n" r="B26" s="6">
        <v>15977</v>
      </c>
      <c t="n" r="C26" s="6">
        <v>17977</v>
      </c>
    </row>
    <row r="27" spans="1:3">
      <c t="s" r="A27" s="3">
        <v>333</v>
      </c>
    </row>
    <row r="28" spans="1:3">
      <c t="s" r="A28" s="4">
        <v>323</v>
      </c>
      <c t="n" r="B28" s="6">
        <v>16316</v>
      </c>
      <c t="n" r="C28" s="6">
        <v>18428</v>
      </c>
    </row>
    <row r="29" spans="1:3">
      <c t="s" r="A29" s="4">
        <v>330</v>
      </c>
    </row>
    <row r="30" spans="1:3">
      <c t="s" r="A30" s="3">
        <v>332</v>
      </c>
    </row>
    <row r="31" spans="1:3">
      <c t="s" r="A31" s="4">
        <v>319</v>
      </c>
      <c t="n" r="B31" s="6">
        <v>17732</v>
      </c>
      <c t="n" r="C31" s="6">
        <v>17732</v>
      </c>
    </row>
    <row r="32" spans="1:3">
      <c t="s" r="A32" s="3">
        <v>333</v>
      </c>
    </row>
    <row r="33" spans="1:3">
      <c t="s" r="A33" s="4">
        <v>323</v>
      </c>
      <c t="n" r="B33" s="7">
        <v>26387</v>
      </c>
      <c t="n" r="C33" s="7">
        <v>251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22"/>
    <col customWidth="1" max="3" min="3" width="16"/>
    <col customWidth="1" max="4" min="4" width="14"/>
  </cols>
  <sheetData>
    <row r="1" spans="1:4">
      <c t="s" r="A1" s="1">
        <v>339</v>
      </c>
      <c t="s" r="B1" s="2">
        <v>1</v>
      </c>
    </row>
    <row r="2" spans="1:4">
      <c t="s" r="B2" s="2">
        <v>2</v>
      </c>
      <c t="s" r="C2" s="2">
        <v>28</v>
      </c>
      <c t="s" r="D2" s="2">
        <v>95</v>
      </c>
    </row>
    <row r="3" spans="1:4">
      <c t="s" r="A3" s="3">
        <v>340</v>
      </c>
    </row>
    <row r="4" spans="1:4">
      <c t="s" r="A4" s="4">
        <v>50</v>
      </c>
      <c t="n" r="B4" s="7">
        <v>2827052</v>
      </c>
      <c t="n" r="C4" s="7">
        <v>2665396</v>
      </c>
    </row>
    <row r="5" spans="1:4">
      <c t="s" r="A5" s="3">
        <v>341</v>
      </c>
    </row>
    <row r="6" spans="1:4">
      <c t="s" r="A6" s="4">
        <v>342</v>
      </c>
      <c t="n" r="B6" s="6">
        <v>27200</v>
      </c>
      <c t="n" r="D6" s="7">
        <v>22000</v>
      </c>
    </row>
    <row r="7" spans="1:4">
      <c t="s" r="A7" s="4">
        <v>343</v>
      </c>
    </row>
    <row r="8" spans="1:4">
      <c t="s" r="A8" s="3">
        <v>340</v>
      </c>
    </row>
    <row r="9" spans="1:4">
      <c t="s" r="A9" s="4">
        <v>50</v>
      </c>
      <c t="n" r="B9" s="6">
        <v>202500</v>
      </c>
      <c t="n" r="C9" s="6">
        <v>205000</v>
      </c>
    </row>
    <row r="10" spans="1:4">
      <c t="s" r="A10" s="4">
        <v>344</v>
      </c>
    </row>
    <row r="11" spans="1:4">
      <c t="s" r="A11" s="3">
        <v>340</v>
      </c>
    </row>
    <row r="12" spans="1:4">
      <c t="s" r="A12" s="4">
        <v>50</v>
      </c>
      <c t="n" r="B12" s="6">
        <v>1116682</v>
      </c>
      <c t="n" r="C12" s="6">
        <v>1121897</v>
      </c>
    </row>
    <row r="13" spans="1:4">
      <c t="s" r="A13" s="4">
        <v>345</v>
      </c>
    </row>
    <row r="14" spans="1:4">
      <c t="s" r="A14" s="3">
        <v>340</v>
      </c>
    </row>
    <row r="15" spans="1:4">
      <c t="s" r="A15" s="4">
        <v>50</v>
      </c>
      <c t="n" r="B15" s="6">
        <v>218076</v>
      </c>
      <c t="n" r="C15" s="6">
        <v>218998</v>
      </c>
    </row>
    <row r="16" spans="1:4">
      <c t="s" r="A16" s="4">
        <v>346</v>
      </c>
    </row>
    <row r="17" spans="1:4">
      <c t="s" r="A17" s="3">
        <v>340</v>
      </c>
    </row>
    <row r="18" spans="1:4">
      <c t="s" r="A18" s="4">
        <v>50</v>
      </c>
      <c t="n" r="B18" s="6">
        <v>60139</v>
      </c>
      <c t="n" r="C18" s="6">
        <v>62838</v>
      </c>
    </row>
    <row r="19" spans="1:4">
      <c t="s" r="A19" s="4">
        <v>347</v>
      </c>
    </row>
    <row r="20" spans="1:4">
      <c t="s" r="A20" s="3">
        <v>340</v>
      </c>
    </row>
    <row r="21" spans="1:4">
      <c t="s" r="A21" s="4">
        <v>50</v>
      </c>
      <c t="n" r="B21" s="6">
        <v>778731</v>
      </c>
      <c t="n" r="C21" s="6">
        <v>672825</v>
      </c>
    </row>
    <row r="22" spans="1:4">
      <c t="s" r="A22" s="4">
        <v>348</v>
      </c>
    </row>
    <row r="23" spans="1:4">
      <c t="s" r="A23" s="3">
        <v>340</v>
      </c>
    </row>
    <row r="24" spans="1:4">
      <c t="s" r="A24" s="4">
        <v>349</v>
      </c>
      <c t="n" r="B24" s="6">
        <v>143500</v>
      </c>
    </row>
    <row r="25" spans="1:4">
      <c t="s" r="A25" s="4">
        <v>50</v>
      </c>
      <c t="n" r="B25" s="6">
        <v>778700</v>
      </c>
    </row>
    <row r="26" spans="1:4">
      <c t="s" r="A26" s="4">
        <v>350</v>
      </c>
      <c t="n" r="B26" s="7">
        <v>1065100</v>
      </c>
    </row>
    <row r="27" spans="1:4">
      <c t="s" r="A27" s="3">
        <v>351</v>
      </c>
    </row>
    <row r="28" spans="1:4">
      <c t="s" r="A28" s="4">
        <v>352</v>
      </c>
      <c t="s" r="B28" s="4">
        <v>353</v>
      </c>
    </row>
    <row r="29" spans="1:4">
      <c t="s" r="A29" s="4">
        <v>354</v>
      </c>
    </row>
    <row r="30" spans="1:4">
      <c t="s" r="A30" s="3">
        <v>340</v>
      </c>
    </row>
    <row r="31" spans="1:4">
      <c t="s" r="A31" s="4">
        <v>50</v>
      </c>
      <c t="n" r="B31" s="7">
        <v>63547</v>
      </c>
      <c t="n" r="C31" s="6">
        <v>60200</v>
      </c>
    </row>
    <row r="32" spans="1:4">
      <c t="s" r="A32" s="4">
        <v>355</v>
      </c>
    </row>
    <row r="33" spans="1:4">
      <c t="s" r="A33" s="3">
        <v>356</v>
      </c>
    </row>
    <row r="34" spans="1:4">
      <c t="s" r="A34" s="4">
        <v>357</v>
      </c>
      <c t="s" r="B34" s="4">
        <v>358</v>
      </c>
    </row>
    <row r="35" spans="1:4">
      <c t="s" r="A35" s="3">
        <v>359</v>
      </c>
    </row>
    <row r="36" spans="1:4">
      <c t="s" r="A36" s="4">
        <v>360</v>
      </c>
      <c t="s" r="B36" s="4">
        <v>361</v>
      </c>
    </row>
    <row r="37" spans="1:4">
      <c t="s" r="A37" s="4">
        <v>362</v>
      </c>
      <c t="s" r="B37" s="4">
        <v>363</v>
      </c>
    </row>
    <row r="38" spans="1:4">
      <c t="s" r="A38" s="4">
        <v>364</v>
      </c>
      <c t="s" r="B38" s="4">
        <v>365</v>
      </c>
    </row>
    <row r="39" spans="1:4">
      <c t="s" r="A39" s="3">
        <v>340</v>
      </c>
    </row>
    <row r="40" spans="1:4">
      <c t="s" r="A40" s="4">
        <v>50</v>
      </c>
      <c t="n" r="B40" s="7">
        <v>202500</v>
      </c>
    </row>
    <row r="41" spans="1:4">
      <c t="s" r="A41" s="3">
        <v>366</v>
      </c>
    </row>
    <row r="42" spans="1:4">
      <c t="s" r="A42" s="4">
        <v>367</v>
      </c>
      <c t="s" r="B42" s="4">
        <v>368</v>
      </c>
    </row>
    <row r="43" spans="1:4">
      <c t="s" r="A43" s="4">
        <v>369</v>
      </c>
      <c t="s" r="B43" s="4">
        <v>370</v>
      </c>
    </row>
    <row r="44" spans="1:4">
      <c t="s" r="A44" s="4">
        <v>371</v>
      </c>
    </row>
    <row r="45" spans="1:4">
      <c t="s" r="A45" s="3">
        <v>359</v>
      </c>
    </row>
    <row r="46" spans="1:4">
      <c t="s" r="A46" s="4">
        <v>360</v>
      </c>
      <c t="s" r="B46" s="4">
        <v>361</v>
      </c>
    </row>
    <row r="47" spans="1:4">
      <c t="s" r="A47" s="4">
        <v>372</v>
      </c>
      <c t="s" r="B47" s="4">
        <v>373</v>
      </c>
    </row>
    <row r="48" spans="1:4">
      <c t="s" r="A48" s="4">
        <v>374</v>
      </c>
      <c t="s" r="B48" s="4">
        <v>375</v>
      </c>
    </row>
    <row r="49" spans="1:4">
      <c t="s" r="A49" s="4">
        <v>376</v>
      </c>
      <c t="s" r="B49" s="4">
        <v>377</v>
      </c>
    </row>
    <row r="50" spans="1:4">
      <c t="s" r="A50" s="4">
        <v>378</v>
      </c>
      <c t="s" r="B50" s="4">
        <v>379</v>
      </c>
    </row>
    <row r="51" spans="1:4">
      <c t="s" r="A51" s="4">
        <v>380</v>
      </c>
      <c t="s" r="B51" s="4">
        <v>381</v>
      </c>
    </row>
    <row r="52" spans="1:4">
      <c t="s" r="A52" s="3">
        <v>340</v>
      </c>
    </row>
    <row r="53" spans="1:4">
      <c t="s" r="A53" s="4">
        <v>382</v>
      </c>
      <c t="n" r="B53" s="7">
        <v>135100</v>
      </c>
    </row>
    <row r="54" spans="1:4">
      <c t="s" r="A54" s="4">
        <v>50</v>
      </c>
      <c t="n" r="B54" s="7">
        <v>1116700</v>
      </c>
    </row>
    <row r="55" spans="1:4">
      <c t="s" r="A55" s="3">
        <v>366</v>
      </c>
    </row>
    <row r="56" spans="1:4">
      <c t="s" r="A56" s="4">
        <v>383</v>
      </c>
      <c t="s" r="B56" s="4">
        <v>384</v>
      </c>
    </row>
    <row r="57" spans="1:4">
      <c t="s" r="A57" s="4">
        <v>385</v>
      </c>
      <c t="s" r="B57" s="4">
        <v>386</v>
      </c>
    </row>
    <row r="58" spans="1:4">
      <c t="s" r="A58" s="4">
        <v>387</v>
      </c>
    </row>
    <row r="59" spans="1:4">
      <c t="s" r="A59" s="3">
        <v>356</v>
      </c>
    </row>
    <row r="60" spans="1:4">
      <c t="s" r="A60" s="4">
        <v>357</v>
      </c>
      <c t="s" r="B60" s="4">
        <v>388</v>
      </c>
    </row>
    <row r="61" spans="1:4">
      <c t="s" r="A61" s="4">
        <v>389</v>
      </c>
    </row>
    <row r="62" spans="1:4">
      <c t="s" r="A62" s="3">
        <v>356</v>
      </c>
    </row>
    <row r="63" spans="1:4">
      <c t="s" r="A63" s="4">
        <v>357</v>
      </c>
      <c t="s" r="B63" s="4">
        <v>390</v>
      </c>
    </row>
    <row r="64" spans="1:4">
      <c t="s" r="A64" s="4">
        <v>391</v>
      </c>
    </row>
    <row r="65" spans="1:4">
      <c t="s" r="A65" s="3">
        <v>359</v>
      </c>
    </row>
    <row r="66" spans="1:4">
      <c t="s" r="A66" s="4">
        <v>360</v>
      </c>
      <c t="s" r="B66" s="4">
        <v>361</v>
      </c>
    </row>
    <row r="67" spans="1:4">
      <c t="s" r="A67" s="4">
        <v>372</v>
      </c>
      <c t="s" r="B67" s="4">
        <v>392</v>
      </c>
    </row>
    <row r="68" spans="1:4">
      <c t="s" r="A68" s="4">
        <v>380</v>
      </c>
      <c t="s" r="B68" s="4">
        <v>393</v>
      </c>
    </row>
    <row r="69" spans="1:4">
      <c t="s" r="A69" s="3">
        <v>340</v>
      </c>
    </row>
    <row r="70" spans="1:4">
      <c t="s" r="A70" s="4">
        <v>394</v>
      </c>
      <c t="n" r="B70" s="7">
        <v>75000</v>
      </c>
    </row>
    <row r="71" spans="1:4">
      <c t="s" r="A71" s="4">
        <v>395</v>
      </c>
      <c t="n" r="B71" s="6">
        <v>225000</v>
      </c>
    </row>
    <row r="72" spans="1:4">
      <c t="s" r="A72" s="4">
        <v>396</v>
      </c>
      <c t="n" r="B72" s="6">
        <v>150000</v>
      </c>
    </row>
    <row r="73" spans="1:4">
      <c t="s" r="A73" s="4">
        <v>50</v>
      </c>
      <c t="n" r="B73" s="7">
        <v>127000</v>
      </c>
    </row>
    <row r="74" spans="1:4">
      <c t="s" r="A74" s="3">
        <v>366</v>
      </c>
    </row>
    <row r="75" spans="1:4">
      <c t="s" r="A75" s="4">
        <v>369</v>
      </c>
      <c t="s" r="B75" s="4">
        <v>397</v>
      </c>
    </row>
    <row r="76" spans="1:4">
      <c t="s" r="A76" s="4">
        <v>398</v>
      </c>
    </row>
    <row r="77" spans="1:4">
      <c t="s" r="A77" s="3">
        <v>359</v>
      </c>
    </row>
    <row r="78" spans="1:4">
      <c t="s" r="A78" s="4">
        <v>360</v>
      </c>
      <c t="s" r="B78" s="4">
        <v>373</v>
      </c>
    </row>
    <row r="79" spans="1:4">
      <c t="s" r="A79" s="4">
        <v>372</v>
      </c>
      <c t="s" r="B79" s="4">
        <v>392</v>
      </c>
    </row>
    <row r="80" spans="1:4">
      <c t="s" r="A80" s="4">
        <v>380</v>
      </c>
      <c t="s" r="B80" s="4">
        <v>399</v>
      </c>
    </row>
    <row r="81" spans="1:4">
      <c t="s" r="A81" s="3">
        <v>340</v>
      </c>
    </row>
    <row r="82" spans="1:4">
      <c t="s" r="A82" s="4">
        <v>394</v>
      </c>
      <c t="n" r="B82" s="7">
        <v>100000</v>
      </c>
    </row>
    <row r="83" spans="1:4">
      <c t="s" r="A83" s="4">
        <v>395</v>
      </c>
      <c t="n" r="B83" s="6">
        <v>215000</v>
      </c>
    </row>
    <row r="84" spans="1:4">
      <c t="s" r="A84" s="4">
        <v>50</v>
      </c>
      <c t="n" r="B84" s="7">
        <v>88000</v>
      </c>
    </row>
    <row r="85" spans="1:4">
      <c t="s" r="A85" s="3">
        <v>366</v>
      </c>
    </row>
    <row r="86" spans="1:4">
      <c t="s" r="A86" s="4">
        <v>369</v>
      </c>
      <c t="s" r="B86" s="4">
        <v>400</v>
      </c>
    </row>
    <row r="87" spans="1:4">
      <c t="s" r="A87" s="4">
        <v>401</v>
      </c>
    </row>
    <row r="88" spans="1:4">
      <c t="s" r="A88" s="3">
        <v>359</v>
      </c>
    </row>
    <row r="89" spans="1:4">
      <c t="s" r="A89" s="4">
        <v>360</v>
      </c>
      <c t="s" r="B89" s="4">
        <v>361</v>
      </c>
    </row>
    <row r="90" spans="1:4">
      <c t="s" r="A90" s="4">
        <v>372</v>
      </c>
      <c t="s" r="B90" s="4">
        <v>402</v>
      </c>
    </row>
    <row r="91" spans="1:4">
      <c t="s" r="A91" s="4">
        <v>380</v>
      </c>
      <c t="s" r="B91" s="4">
        <v>403</v>
      </c>
    </row>
    <row r="92" spans="1:4">
      <c t="s" r="A92" s="3">
        <v>340</v>
      </c>
    </row>
    <row r="93" spans="1:4">
      <c t="s" r="A93" s="4">
        <v>394</v>
      </c>
      <c t="n" r="B93" s="7">
        <v>70000</v>
      </c>
    </row>
    <row r="94" spans="1:4">
      <c t="s" r="A94" s="4">
        <v>50</v>
      </c>
      <c t="n" r="B94" s="7">
        <v>70000</v>
      </c>
    </row>
    <row r="95" spans="1:4">
      <c t="s" r="A95" s="3">
        <v>366</v>
      </c>
    </row>
    <row r="96" spans="1:4">
      <c t="s" r="A96" s="4">
        <v>369</v>
      </c>
      <c t="s" r="B96" s="4">
        <v>404</v>
      </c>
    </row>
    <row r="97" spans="1:4">
      <c t="s" r="A97" s="4">
        <v>405</v>
      </c>
    </row>
    <row r="98" spans="1:4">
      <c t="s" r="A98" s="3">
        <v>359</v>
      </c>
    </row>
    <row r="99" spans="1:4">
      <c t="s" r="A99" s="4">
        <v>360</v>
      </c>
      <c t="s" r="B99" s="4">
        <v>373</v>
      </c>
    </row>
    <row r="100" spans="1:4">
      <c t="s" r="A100" s="4">
        <v>372</v>
      </c>
      <c t="s" r="B100" s="4">
        <v>392</v>
      </c>
    </row>
    <row r="101" spans="1:4">
      <c t="s" r="A101" s="4">
        <v>380</v>
      </c>
      <c t="s" r="B101" s="4">
        <v>399</v>
      </c>
    </row>
    <row r="102" spans="1:4">
      <c t="s" r="A102" s="3">
        <v>340</v>
      </c>
    </row>
    <row r="103" spans="1:4">
      <c t="s" r="A103" s="4">
        <v>394</v>
      </c>
      <c t="n" r="B103" s="7">
        <v>125000</v>
      </c>
    </row>
    <row r="104" spans="1:4">
      <c t="s" r="A104" s="4">
        <v>50</v>
      </c>
      <c t="n" r="B104" s="7">
        <v>125000</v>
      </c>
    </row>
    <row r="105" spans="1:4">
      <c t="s" r="A105" s="3">
        <v>366</v>
      </c>
    </row>
    <row r="106" spans="1:4">
      <c t="s" r="A106" s="4">
        <v>369</v>
      </c>
      <c t="s" r="B106" s="4">
        <v>406</v>
      </c>
    </row>
    <row r="107" spans="1:4">
      <c t="s" r="A107" s="4">
        <v>407</v>
      </c>
    </row>
    <row r="108" spans="1:4">
      <c t="s" r="A108" s="3">
        <v>359</v>
      </c>
    </row>
    <row r="109" spans="1:4">
      <c t="s" r="A109" s="4">
        <v>380</v>
      </c>
      <c t="s" r="B109" s="4">
        <v>408</v>
      </c>
    </row>
    <row r="110" spans="1:4">
      <c t="s" r="A110" s="3">
        <v>340</v>
      </c>
    </row>
    <row r="111" spans="1:4">
      <c t="s" r="A111" s="4">
        <v>395</v>
      </c>
      <c t="n" r="B111" s="7">
        <v>50000</v>
      </c>
    </row>
    <row r="112" spans="1:4">
      <c t="s" r="A112" s="4">
        <v>409</v>
      </c>
      <c t="n" r="B112" s="7">
        <v>50000</v>
      </c>
    </row>
    <row r="113" spans="1:4">
      <c t="s" r="A113" s="3">
        <v>366</v>
      </c>
    </row>
    <row r="114" spans="1:4">
      <c t="s" r="A114" s="4">
        <v>369</v>
      </c>
      <c t="s" r="B114" s="4">
        <v>397</v>
      </c>
    </row>
    <row r="115" spans="1:4">
      <c t="s" r="A115" s="4">
        <v>410</v>
      </c>
    </row>
    <row r="116" spans="1:4">
      <c t="s" r="A116" s="3">
        <v>359</v>
      </c>
    </row>
    <row r="117" spans="1:4">
      <c t="s" r="A117" s="4">
        <v>360</v>
      </c>
      <c t="s" r="B117" s="4">
        <v>411</v>
      </c>
    </row>
    <row r="118" spans="1:4">
      <c t="s" r="A118" s="4">
        <v>372</v>
      </c>
      <c t="s" r="B118" s="4">
        <v>373</v>
      </c>
    </row>
    <row r="119" spans="1:4">
      <c t="s" r="A119" s="4">
        <v>374</v>
      </c>
      <c t="s" r="B119" s="4">
        <v>412</v>
      </c>
    </row>
    <row r="120" spans="1:4">
      <c t="s" r="A120" s="4">
        <v>376</v>
      </c>
      <c t="s" r="B120" s="4">
        <v>377</v>
      </c>
    </row>
    <row r="121" spans="1:4">
      <c t="s" r="A121" s="3">
        <v>340</v>
      </c>
    </row>
    <row r="122" spans="1:4">
      <c t="s" r="A122" s="4">
        <v>50</v>
      </c>
      <c t="n" r="B122" s="7">
        <v>218100</v>
      </c>
    </row>
    <row r="123" spans="1:4">
      <c t="s" r="A123" s="3">
        <v>366</v>
      </c>
    </row>
    <row r="124" spans="1:4">
      <c t="s" r="A124" s="4">
        <v>383</v>
      </c>
      <c t="s" r="B124" s="4">
        <v>413</v>
      </c>
    </row>
    <row r="125" spans="1:4">
      <c t="s" r="A125" s="4">
        <v>385</v>
      </c>
      <c t="s" r="B125" s="4">
        <v>414</v>
      </c>
    </row>
    <row r="126" spans="1:4">
      <c t="s" r="A126" s="4">
        <v>415</v>
      </c>
    </row>
    <row r="127" spans="1:4">
      <c t="s" r="A127" s="3">
        <v>356</v>
      </c>
    </row>
    <row r="128" spans="1:4">
      <c t="s" r="A128" s="4">
        <v>357</v>
      </c>
      <c t="s" r="B128" s="4">
        <v>416</v>
      </c>
    </row>
    <row r="129" spans="1:4">
      <c t="s" r="A129" s="4">
        <v>417</v>
      </c>
    </row>
    <row r="130" spans="1:4">
      <c t="s" r="A130" s="3">
        <v>356</v>
      </c>
    </row>
    <row r="131" spans="1:4">
      <c t="s" r="A131" s="4">
        <v>357</v>
      </c>
      <c t="s" r="B131" s="4">
        <v>418</v>
      </c>
    </row>
    <row r="132" spans="1:4">
      <c t="s" r="A132" s="4">
        <v>419</v>
      </c>
    </row>
    <row r="133" spans="1:4">
      <c t="s" r="A133" s="3">
        <v>340</v>
      </c>
    </row>
    <row r="134" spans="1:4">
      <c t="s" r="A134" s="4">
        <v>382</v>
      </c>
      <c t="n" r="B134" s="7">
        <v>143600</v>
      </c>
    </row>
    <row r="135" spans="1:4">
      <c t="s" r="A135" s="4">
        <v>420</v>
      </c>
    </row>
    <row r="136" spans="1:4">
      <c t="s" r="A136" s="3">
        <v>356</v>
      </c>
    </row>
    <row r="137" spans="1:4">
      <c t="s" r="A137" s="4">
        <v>357</v>
      </c>
      <c t="s" r="B137" s="4">
        <v>365</v>
      </c>
    </row>
    <row r="138" spans="1:4">
      <c t="s" r="A138" s="4">
        <v>421</v>
      </c>
    </row>
    <row r="139" spans="1:4">
      <c t="s" r="A139" s="3">
        <v>356</v>
      </c>
    </row>
    <row r="140" spans="1:4">
      <c t="s" r="A140" s="4">
        <v>357</v>
      </c>
      <c t="s" r="B140" s="4">
        <v>422</v>
      </c>
    </row>
    <row r="141" spans="1:4">
      <c t="s" r="A141" s="4">
        <v>423</v>
      </c>
    </row>
    <row r="142" spans="1:4">
      <c t="s" r="A142" s="3">
        <v>356</v>
      </c>
    </row>
    <row r="143" spans="1:4">
      <c t="s" r="A143" s="4">
        <v>357</v>
      </c>
      <c t="s" r="B143" s="4">
        <v>424</v>
      </c>
    </row>
    <row r="144" spans="1:4">
      <c t="s" r="A144" s="3">
        <v>340</v>
      </c>
    </row>
    <row r="145" spans="1:4">
      <c t="s" r="A145" s="4">
        <v>394</v>
      </c>
      <c t="n" r="B145" s="7">
        <v>155000</v>
      </c>
    </row>
    <row r="146" spans="1:4">
      <c t="s" r="A146" s="4">
        <v>50</v>
      </c>
      <c t="n" r="B146" s="7">
        <v>60100</v>
      </c>
    </row>
    <row r="147" spans="1:4">
      <c t="s" r="A147" s="3">
        <v>366</v>
      </c>
    </row>
    <row r="148" spans="1:4">
      <c t="s" r="A148" s="4">
        <v>369</v>
      </c>
      <c t="s" r="B148" s="4">
        <v>425</v>
      </c>
    </row>
    <row r="149" spans="1:4">
      <c t="s" r="A149" s="4">
        <v>426</v>
      </c>
    </row>
    <row r="150" spans="1:4">
      <c t="s" r="A150" s="3">
        <v>340</v>
      </c>
    </row>
    <row r="151" spans="1:4">
      <c t="s" r="A151" s="4">
        <v>50</v>
      </c>
      <c t="n" r="B151" s="7">
        <v>68800</v>
      </c>
    </row>
    <row r="152" spans="1:4">
      <c t="s" r="A152" s="4">
        <v>427</v>
      </c>
      <c t="n" r="B152" s="7">
        <v>5300</v>
      </c>
    </row>
    <row r="153" spans="1:4">
      <c t="s" r="A153" s="3">
        <v>366</v>
      </c>
    </row>
    <row r="154" spans="1:4">
      <c t="s" r="A154" s="4">
        <v>383</v>
      </c>
      <c t="s" r="B154" s="4">
        <v>384</v>
      </c>
    </row>
    <row r="155" spans="1:4">
      <c t="s" r="A155" s="4">
        <v>385</v>
      </c>
      <c t="s" r="B155" s="4">
        <v>428</v>
      </c>
    </row>
    <row r="156" spans="1:4">
      <c t="s" r="A156" s="4">
        <v>429</v>
      </c>
    </row>
    <row r="157" spans="1:4">
      <c t="s" r="A157" s="3">
        <v>356</v>
      </c>
    </row>
    <row r="158" spans="1:4">
      <c t="s" r="A158" s="4">
        <v>357</v>
      </c>
      <c t="s" r="B158" s="4">
        <v>430</v>
      </c>
    </row>
    <row r="159" spans="1:4">
      <c t="s" r="A159" s="4">
        <v>431</v>
      </c>
    </row>
    <row r="160" spans="1:4">
      <c t="s" r="A160" s="3">
        <v>356</v>
      </c>
    </row>
    <row r="161" spans="1:4">
      <c t="s" r="A161" s="4">
        <v>357</v>
      </c>
      <c t="s" r="B161" s="4">
        <v>432</v>
      </c>
    </row>
    <row r="162" spans="1:4">
      <c t="s" r="A162" s="4">
        <v>433</v>
      </c>
    </row>
    <row r="163" spans="1:4">
      <c t="s" r="A163" s="3">
        <v>434</v>
      </c>
    </row>
    <row r="164" spans="1:4">
      <c t="s" r="A164" s="4">
        <v>435</v>
      </c>
      <c t="n" r="C164" s="6">
        <v>48400</v>
      </c>
    </row>
    <row r="165" spans="1:4">
      <c t="s" r="A165" s="4">
        <v>436</v>
      </c>
      <c t="n" r="C165" s="7">
        <v>30000</v>
      </c>
    </row>
    <row r="166" spans="1:4">
      <c t="s" r="A166" s="4">
        <v>437</v>
      </c>
      <c t="s" r="C166" s="4">
        <v>438</v>
      </c>
    </row>
    <row r="167" spans="1:4">
      <c t="s" r="A167" s="4">
        <v>439</v>
      </c>
      <c t="s" r="C167" s="4">
        <v>440</v>
      </c>
    </row>
    <row r="168" spans="1:4">
      <c t="s" r="A168" s="4">
        <v>441</v>
      </c>
      <c t="n" r="C168" s="7">
        <v>18400</v>
      </c>
    </row>
    <row r="169" spans="1:4">
      <c t="s" r="A169" s="4">
        <v>442</v>
      </c>
      <c t="s" r="C169" s="4">
        <v>4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t="s" r="A1" s="1">
        <v>444</v>
      </c>
      <c t="s" r="C1" s="2">
        <v>1</v>
      </c>
    </row>
    <row r="2" spans="1:4">
      <c t="s" r="C2" s="2">
        <v>2</v>
      </c>
      <c t="s" r="D2" s="2">
        <v>28</v>
      </c>
    </row>
    <row r="3" spans="1:4">
      <c t="s" r="A3" s="3">
        <v>445</v>
      </c>
    </row>
    <row r="4" spans="1:4">
      <c t="s" r="A4" s="4">
        <v>50</v>
      </c>
      <c t="n" r="C4" s="7">
        <v>2827052</v>
      </c>
      <c t="n" r="D4" s="7">
        <v>2665396</v>
      </c>
    </row>
    <row r="5" spans="1:4">
      <c t="s" r="A5" s="4">
        <v>446</v>
      </c>
      <c t="n" r="C5" s="7">
        <v>-22623</v>
      </c>
      <c t="n" r="D5" s="6">
        <v>-23362</v>
      </c>
    </row>
    <row r="6" spans="1:4">
      <c t="s" r="A6" s="4">
        <v>447</v>
      </c>
    </row>
    <row r="7" spans="1:4">
      <c t="s" r="A7" s="3">
        <v>356</v>
      </c>
    </row>
    <row r="8" spans="1:4">
      <c t="s" r="A8" s="4">
        <v>357</v>
      </c>
      <c t="s" r="B8" s="4">
        <v>448</v>
      </c>
      <c t="s" r="C8" s="4">
        <v>358</v>
      </c>
    </row>
    <row r="9" spans="1:4">
      <c t="s" r="A9" s="3">
        <v>445</v>
      </c>
    </row>
    <row r="10" spans="1:4">
      <c t="s" r="A10" s="4">
        <v>449</v>
      </c>
      <c t="n" r="C10" s="6">
        <v>2023</v>
      </c>
    </row>
    <row r="11" spans="1:4">
      <c t="s" r="A11" s="4">
        <v>50</v>
      </c>
      <c t="n" r="C11" s="7">
        <v>202500</v>
      </c>
      <c t="n" r="D11" s="6">
        <v>205000</v>
      </c>
    </row>
    <row r="12" spans="1:4">
      <c t="s" r="A12" s="4">
        <v>344</v>
      </c>
    </row>
    <row r="13" spans="1:4">
      <c t="s" r="A13" s="3">
        <v>445</v>
      </c>
    </row>
    <row r="14" spans="1:4">
      <c t="s" r="A14" s="4">
        <v>450</v>
      </c>
      <c t="n" r="C14" s="6">
        <v>2016</v>
      </c>
    </row>
    <row r="15" spans="1:4">
      <c t="s" r="A15" s="4">
        <v>451</v>
      </c>
      <c t="n" r="C15" s="6">
        <v>2038</v>
      </c>
    </row>
    <row r="16" spans="1:4">
      <c t="s" r="A16" s="4">
        <v>50</v>
      </c>
      <c t="n" r="C16" s="7">
        <v>1116682</v>
      </c>
      <c t="n" r="D16" s="6">
        <v>1121897</v>
      </c>
    </row>
    <row r="17" spans="1:4">
      <c t="s" r="A17" s="4">
        <v>452</v>
      </c>
    </row>
    <row r="18" spans="1:4">
      <c t="s" r="A18" s="3">
        <v>356</v>
      </c>
    </row>
    <row r="19" spans="1:4">
      <c t="s" r="A19" s="4">
        <v>357</v>
      </c>
      <c t="s" r="B19" s="4">
        <v>448</v>
      </c>
      <c t="s" r="C19" s="4">
        <v>379</v>
      </c>
    </row>
    <row r="20" spans="1:4">
      <c t="s" r="A20" s="4">
        <v>453</v>
      </c>
    </row>
    <row r="21" spans="1:4">
      <c t="s" r="A21" s="3">
        <v>356</v>
      </c>
    </row>
    <row r="22" spans="1:4">
      <c t="s" r="A22" s="4">
        <v>357</v>
      </c>
      <c t="s" r="B22" s="4">
        <v>448</v>
      </c>
      <c t="s" r="C22" s="4">
        <v>390</v>
      </c>
    </row>
    <row r="23" spans="1:4">
      <c t="s" r="A23" s="4">
        <v>454</v>
      </c>
    </row>
    <row r="24" spans="1:4">
      <c t="s" r="A24" s="3">
        <v>445</v>
      </c>
    </row>
    <row r="25" spans="1:4">
      <c t="s" r="A25" s="4">
        <v>449</v>
      </c>
      <c t="n" r="C25" s="6">
        <v>2018</v>
      </c>
    </row>
    <row r="26" spans="1:4">
      <c t="s" r="A26" s="4">
        <v>455</v>
      </c>
    </row>
    <row r="27" spans="1:4">
      <c t="s" r="A27" s="3">
        <v>445</v>
      </c>
    </row>
    <row r="28" spans="1:4">
      <c t="s" r="A28" s="4">
        <v>450</v>
      </c>
      <c t="n" r="C28" s="6">
        <v>2017</v>
      </c>
    </row>
    <row r="29" spans="1:4">
      <c t="s" r="A29" s="4">
        <v>451</v>
      </c>
      <c t="n" r="C29" s="6">
        <v>2023</v>
      </c>
    </row>
    <row r="30" spans="1:4">
      <c t="s" r="A30" s="4">
        <v>50</v>
      </c>
      <c t="n" r="C30" s="7">
        <v>218076</v>
      </c>
      <c t="n" r="D30" s="6">
        <v>218998</v>
      </c>
    </row>
    <row r="31" spans="1:4">
      <c t="s" r="A31" s="4">
        <v>456</v>
      </c>
    </row>
    <row r="32" spans="1:4">
      <c t="s" r="A32" s="3">
        <v>356</v>
      </c>
    </row>
    <row r="33" spans="1:4">
      <c t="s" r="A33" s="4">
        <v>357</v>
      </c>
      <c t="s" r="B33" s="4">
        <v>448</v>
      </c>
      <c t="s" r="C33" s="4">
        <v>365</v>
      </c>
    </row>
    <row r="34" spans="1:4">
      <c t="s" r="A34" s="4">
        <v>457</v>
      </c>
    </row>
    <row r="35" spans="1:4">
      <c t="s" r="A35" s="3">
        <v>356</v>
      </c>
    </row>
    <row r="36" spans="1:4">
      <c t="s" r="A36" s="4">
        <v>357</v>
      </c>
      <c t="s" r="B36" s="4">
        <v>448</v>
      </c>
      <c t="s" r="C36" s="4">
        <v>418</v>
      </c>
    </row>
    <row r="37" spans="1:4">
      <c t="s" r="A37" s="4">
        <v>458</v>
      </c>
    </row>
    <row r="38" spans="1:4">
      <c t="s" r="A38" s="3">
        <v>356</v>
      </c>
    </row>
    <row r="39" spans="1:4">
      <c t="s" r="A39" s="4">
        <v>357</v>
      </c>
      <c t="s" r="B39" s="4">
        <v>448</v>
      </c>
      <c t="s" r="C39" s="4">
        <v>424</v>
      </c>
    </row>
    <row r="40" spans="1:4">
      <c t="s" r="A40" s="3">
        <v>445</v>
      </c>
    </row>
    <row r="41" spans="1:4">
      <c t="s" r="A41" s="4">
        <v>449</v>
      </c>
      <c t="n" r="C41" s="6">
        <v>2017</v>
      </c>
    </row>
    <row r="42" spans="1:4">
      <c t="s" r="A42" s="4">
        <v>50</v>
      </c>
      <c t="n" r="C42" s="7">
        <v>60139</v>
      </c>
      <c t="n" r="D42" s="6">
        <v>62838</v>
      </c>
    </row>
    <row r="43" spans="1:4">
      <c t="s" r="A43" s="4">
        <v>459</v>
      </c>
    </row>
    <row r="44" spans="1:4">
      <c t="s" r="A44" s="3">
        <v>445</v>
      </c>
    </row>
    <row r="45" spans="1:4">
      <c t="s" r="A45" s="4">
        <v>450</v>
      </c>
      <c t="n" r="C45" s="6">
        <v>2018</v>
      </c>
    </row>
    <row r="46" spans="1:4">
      <c t="s" r="A46" s="4">
        <v>451</v>
      </c>
      <c t="n" r="C46" s="6">
        <v>2021</v>
      </c>
    </row>
    <row r="47" spans="1:4">
      <c t="s" r="A47" s="4">
        <v>50</v>
      </c>
      <c t="n" r="C47" s="7">
        <v>410000</v>
      </c>
      <c t="n" r="D47" s="6">
        <v>347000</v>
      </c>
    </row>
    <row r="48" spans="1:4">
      <c t="s" r="A48" s="4">
        <v>460</v>
      </c>
    </row>
    <row r="49" spans="1:4">
      <c t="s" r="A49" s="3">
        <v>356</v>
      </c>
    </row>
    <row r="50" spans="1:4">
      <c t="s" r="A50" s="4">
        <v>357</v>
      </c>
      <c t="s" r="B50" s="4">
        <v>448</v>
      </c>
      <c t="s" r="C50" s="4">
        <v>393</v>
      </c>
    </row>
    <row r="51" spans="1:4">
      <c t="s" r="A51" s="4">
        <v>461</v>
      </c>
    </row>
    <row r="52" spans="1:4">
      <c t="s" r="A52" s="3">
        <v>356</v>
      </c>
    </row>
    <row r="53" spans="1:4">
      <c t="s" r="A53" s="4">
        <v>357</v>
      </c>
      <c t="s" r="B53" s="4">
        <v>448</v>
      </c>
      <c t="s" r="C53" s="4">
        <v>403</v>
      </c>
    </row>
    <row r="54" spans="1:4">
      <c t="s" r="A54" s="4">
        <v>462</v>
      </c>
    </row>
    <row r="55" spans="1:4">
      <c t="s" r="A55" s="3">
        <v>445</v>
      </c>
    </row>
    <row r="56" spans="1:4">
      <c t="s" r="A56" s="4">
        <v>450</v>
      </c>
      <c t="n" r="C56" s="6">
        <v>2016</v>
      </c>
    </row>
    <row r="57" spans="1:4">
      <c t="s" r="A57" s="4">
        <v>451</v>
      </c>
      <c t="n" r="C57" s="6">
        <v>2023</v>
      </c>
    </row>
    <row r="58" spans="1:4">
      <c t="s" r="A58" s="4">
        <v>50</v>
      </c>
      <c t="n" r="C58" s="7">
        <v>778731</v>
      </c>
      <c t="n" r="D58" s="6">
        <v>672825</v>
      </c>
    </row>
    <row r="59" spans="1:4">
      <c t="s" r="A59" s="4">
        <v>463</v>
      </c>
    </row>
    <row r="60" spans="1:4">
      <c t="s" r="A60" s="3">
        <v>356</v>
      </c>
    </row>
    <row r="61" spans="1:4">
      <c t="s" r="A61" s="4">
        <v>357</v>
      </c>
      <c t="s" r="B61" s="4">
        <v>448</v>
      </c>
      <c t="s" r="C61" s="4">
        <v>464</v>
      </c>
    </row>
    <row r="62" spans="1:4">
      <c t="s" r="A62" s="4">
        <v>465</v>
      </c>
    </row>
    <row r="63" spans="1:4">
      <c t="s" r="A63" s="3">
        <v>356</v>
      </c>
    </row>
    <row r="64" spans="1:4">
      <c t="s" r="A64" s="4">
        <v>357</v>
      </c>
      <c t="s" r="B64" s="4">
        <v>448</v>
      </c>
      <c t="s" r="C64" s="4">
        <v>466</v>
      </c>
    </row>
    <row r="65" spans="1:4">
      <c t="s" r="A65" s="4">
        <v>354</v>
      </c>
    </row>
    <row r="66" spans="1:4">
      <c t="s" r="A66" s="3">
        <v>445</v>
      </c>
    </row>
    <row r="67" spans="1:4">
      <c t="s" r="A67" s="4">
        <v>450</v>
      </c>
      <c t="n" r="C67" s="6">
        <v>2016</v>
      </c>
    </row>
    <row r="68" spans="1:4">
      <c t="s" r="A68" s="4">
        <v>451</v>
      </c>
      <c t="n" r="C68" s="6">
        <v>2045</v>
      </c>
    </row>
    <row r="69" spans="1:4">
      <c t="s" r="A69" s="4">
        <v>50</v>
      </c>
      <c t="n" r="C69" s="7">
        <v>63547</v>
      </c>
      <c t="n" r="D69" s="7">
        <v>60200</v>
      </c>
    </row>
    <row r="70" spans="1:4">
      <c t="s" r="A70" s="4">
        <v>467</v>
      </c>
    </row>
    <row r="71" spans="1:4">
      <c t="s" r="A71" s="3">
        <v>356</v>
      </c>
    </row>
    <row r="72" spans="1:4">
      <c t="s" r="A72" s="4">
        <v>357</v>
      </c>
      <c t="s" r="B72" s="4">
        <v>448</v>
      </c>
      <c t="s" r="C72" s="4">
        <v>430</v>
      </c>
    </row>
    <row r="73" spans="1:4">
      <c t="s" r="A73" s="4">
        <v>468</v>
      </c>
    </row>
    <row r="74" spans="1:4">
      <c t="s" r="A74" s="3">
        <v>356</v>
      </c>
    </row>
    <row r="75" spans="1:4">
      <c t="s" r="A75" s="4">
        <v>357</v>
      </c>
      <c t="s" r="B75" s="4">
        <v>448</v>
      </c>
      <c t="s" r="C75" s="4">
        <v>432</v>
      </c>
    </row>
    <row r="76" spans="1:4">
      <c t="n" r="A76"/>
    </row>
    <row r="77" spans="1:4">
      <c t="s" r="A77" s="4">
        <v>448</v>
      </c>
      <c t="s" r="B77" s="4">
        <v>469</v>
      </c>
    </row>
  </sheetData>
  <mergeCells count="3">
    <mergeCell ref="A1:B2"/>
    <mergeCell ref="A76:C76"/>
    <mergeCell ref="B77:C7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70</v>
      </c>
      <c t="s" r="B1" s="2">
        <v>471</v>
      </c>
    </row>
    <row r="2" spans="1:2">
      <c t="s" r="A2" s="3">
        <v>472</v>
      </c>
    </row>
    <row r="3" spans="1:2">
      <c t="n" r="A3" s="6">
        <v>2017</v>
      </c>
      <c t="n" r="B3" s="7">
        <v>412924</v>
      </c>
    </row>
    <row r="4" spans="1:2">
      <c t="n" r="A4" s="6">
        <v>2018</v>
      </c>
      <c t="n" r="B4" s="6">
        <v>399936</v>
      </c>
    </row>
    <row r="5" spans="1:2">
      <c t="n" r="A5" s="6">
        <v>2019</v>
      </c>
      <c t="n" r="B5" s="6">
        <v>364383</v>
      </c>
    </row>
    <row r="6" spans="1:2">
      <c t="n" r="A6" s="6">
        <v>2020</v>
      </c>
      <c t="n" r="B6" s="6">
        <v>379501</v>
      </c>
    </row>
    <row r="7" spans="1:2">
      <c t="n" r="A7" s="6">
        <v>2021</v>
      </c>
      <c t="n" r="B7" s="6">
        <v>218793</v>
      </c>
    </row>
    <row r="8" spans="1:2">
      <c t="s" r="A8" s="4">
        <v>473</v>
      </c>
      <c t="n" r="B8" s="7">
        <v>10515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94</v>
      </c>
      <c t="s" r="B1" s="2">
        <v>1</v>
      </c>
    </row>
    <row r="2" spans="1:3">
      <c t="s" r="B2" s="2">
        <v>2</v>
      </c>
      <c t="s" r="C2" s="2">
        <v>95</v>
      </c>
    </row>
    <row r="3" spans="1:3">
      <c t="s" r="A3" s="3">
        <v>96</v>
      </c>
    </row>
    <row r="4" spans="1:3">
      <c t="s" r="A4" s="4">
        <v>97</v>
      </c>
      <c t="n" r="B4" s="7">
        <v>646336</v>
      </c>
      <c t="n" r="C4" s="7">
        <v>629286</v>
      </c>
    </row>
    <row r="5" spans="1:3">
      <c t="s" r="A5" s="4">
        <v>98</v>
      </c>
      <c t="n" r="B5" s="6">
        <v>67722</v>
      </c>
      <c t="n" r="C5" s="6">
        <v>57191</v>
      </c>
    </row>
    <row r="6" spans="1:3">
      <c t="s" r="A6" s="4">
        <v>99</v>
      </c>
      <c t="n" r="B6" s="6">
        <v>77303</v>
      </c>
      <c t="n" r="C6" s="6">
        <v>77258</v>
      </c>
    </row>
    <row r="7" spans="1:3">
      <c t="s" r="A7" s="4">
        <v>100</v>
      </c>
      <c t="n" r="B7" s="6">
        <v>6604</v>
      </c>
      <c t="n" r="C7" s="6">
        <v>6111</v>
      </c>
    </row>
    <row r="8" spans="1:3">
      <c t="s" r="A8" s="4">
        <v>101</v>
      </c>
      <c t="n" r="B8" s="6">
        <v>40892</v>
      </c>
      <c t="n" r="C8" s="6">
        <v>40266</v>
      </c>
    </row>
    <row r="9" spans="1:3">
      <c t="s" r="A9" s="4">
        <v>102</v>
      </c>
      <c t="n" r="B9" s="6">
        <v>11255</v>
      </c>
      <c t="n" r="C9" s="6">
        <v>10556</v>
      </c>
    </row>
    <row r="10" spans="1:3">
      <c t="s" r="A10" s="4">
        <v>103</v>
      </c>
      <c t="n" r="B10" s="6">
        <v>27549</v>
      </c>
      <c t="n" r="C10" s="6">
        <v>21972</v>
      </c>
    </row>
    <row r="11" spans="1:3">
      <c t="s" r="A11" s="4">
        <v>104</v>
      </c>
      <c t="n" r="B11" s="6">
        <v>45748</v>
      </c>
      <c t="n" r="C11" s="6">
        <v>42165</v>
      </c>
    </row>
    <row r="12" spans="1:3">
      <c t="s" r="A12" s="4">
        <v>105</v>
      </c>
      <c t="n" r="B12" s="6">
        <v>923409</v>
      </c>
      <c t="n" r="C12" s="6">
        <v>884805</v>
      </c>
    </row>
    <row r="13" spans="1:3">
      <c t="s" r="A13" s="3">
        <v>106</v>
      </c>
    </row>
    <row r="14" spans="1:3">
      <c t="s" r="A14" s="4">
        <v>107</v>
      </c>
      <c t="n" r="B14" s="6">
        <v>385082</v>
      </c>
      <c t="n" r="C14" s="6">
        <v>363169</v>
      </c>
    </row>
    <row r="15" spans="1:3">
      <c t="s" r="A15" s="4">
        <v>108</v>
      </c>
      <c t="n" r="B15" s="6">
        <v>73816</v>
      </c>
      <c t="n" r="C15" s="6">
        <v>73058</v>
      </c>
    </row>
    <row r="16" spans="1:3">
      <c t="s" r="A16" s="4">
        <v>109</v>
      </c>
      <c t="n" r="B16" s="6">
        <v>43362</v>
      </c>
      <c t="n" r="C16" s="6">
        <v>41255</v>
      </c>
    </row>
    <row r="17" spans="1:3">
      <c t="s" r="A17" s="4">
        <v>110</v>
      </c>
      <c t="n" r="B17" s="6">
        <v>47003</v>
      </c>
      <c t="n" r="C17" s="6">
        <v>43391</v>
      </c>
    </row>
    <row r="18" spans="1:3">
      <c t="s" r="A18" s="4">
        <v>111</v>
      </c>
      <c t="n" r="B18" s="6">
        <v>7942</v>
      </c>
      <c t="n" r="C18" s="6">
        <v>4778</v>
      </c>
    </row>
    <row r="19" spans="1:3">
      <c t="s" r="A19" s="4">
        <v>112</v>
      </c>
      <c t="n" r="B19" s="6">
        <v>11048</v>
      </c>
      <c t="n" r="C19" s="6">
        <v>17064</v>
      </c>
    </row>
    <row r="20" spans="1:3">
      <c t="s" r="A20" s="4">
        <v>113</v>
      </c>
      <c t="n" r="B20" s="6">
        <v>95381</v>
      </c>
      <c t="n" r="C20" s="6">
        <v>50982</v>
      </c>
    </row>
    <row r="21" spans="1:3">
      <c t="s" r="A21" s="4">
        <v>114</v>
      </c>
      <c t="n" r="B21" s="6">
        <v>663634</v>
      </c>
      <c t="n" r="C21" s="6">
        <v>593697</v>
      </c>
    </row>
    <row r="22" spans="1:3">
      <c t="s" r="A22" s="4">
        <v>115</v>
      </c>
      <c t="n" r="B22" s="6">
        <v>259775</v>
      </c>
      <c t="n" r="C22" s="6">
        <v>291108</v>
      </c>
    </row>
    <row r="23" spans="1:3">
      <c t="s" r="A23" s="4">
        <v>116</v>
      </c>
      <c t="n" r="B23" s="6">
        <v>-26644</v>
      </c>
      <c t="n" r="C23" s="6">
        <v>-22100</v>
      </c>
    </row>
    <row r="24" spans="1:3">
      <c t="s" r="A24" s="4">
        <v>117</v>
      </c>
      <c t="n" r="B24" s="6">
        <v>233131</v>
      </c>
      <c t="n" r="C24" s="6">
        <v>269008</v>
      </c>
    </row>
    <row r="25" spans="1:3">
      <c t="s" r="A25" s="4">
        <v>118</v>
      </c>
      <c t="n" r="B25" s="6">
        <v>-85958</v>
      </c>
      <c t="n" r="C25" s="6">
        <v>-97723</v>
      </c>
    </row>
    <row r="26" spans="1:3">
      <c t="s" r="A26" s="4">
        <v>119</v>
      </c>
      <c t="n" r="B26" s="7">
        <v>147173</v>
      </c>
      <c t="n" r="C26" s="7">
        <v>171285</v>
      </c>
    </row>
    <row r="27" spans="1:3">
      <c t="s" r="A27" s="4">
        <v>120</v>
      </c>
      <c t="n" r="B27" s="8">
        <v>7.51</v>
      </c>
      <c t="n" r="C27" s="8">
        <v>8.74</v>
      </c>
    </row>
    <row r="28" spans="1:3">
      <c t="s" r="A28" s="4">
        <v>121</v>
      </c>
      <c t="n" r="B28" s="6">
        <v>19586069</v>
      </c>
      <c t="n" r="C28" s="6">
        <v>195961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474</v>
      </c>
      <c t="s" r="B1" s="2">
        <v>1</v>
      </c>
    </row>
    <row r="2" spans="1:3">
      <c t="s" r="B2" s="2">
        <v>2</v>
      </c>
      <c t="s" r="C2" s="2">
        <v>95</v>
      </c>
    </row>
    <row r="3" spans="1:3">
      <c t="s" r="A3" s="3">
        <v>475</v>
      </c>
    </row>
    <row r="4" spans="1:3">
      <c t="s" r="A4" s="4">
        <v>116</v>
      </c>
      <c t="n" r="B4" s="7">
        <v>24303</v>
      </c>
      <c t="n" r="C4" s="7">
        <v>18542</v>
      </c>
    </row>
    <row r="5" spans="1:3">
      <c t="s" r="A5" s="4">
        <v>476</v>
      </c>
      <c t="n" r="B5" s="6">
        <v>-1313</v>
      </c>
      <c t="n" r="C5" s="6">
        <v>-551</v>
      </c>
    </row>
    <row r="6" spans="1:3">
      <c t="s" r="A6" s="4">
        <v>477</v>
      </c>
      <c t="n" r="B6" s="6">
        <v>843</v>
      </c>
      <c t="n" r="C6" s="6">
        <v>743</v>
      </c>
    </row>
    <row r="7" spans="1:3">
      <c t="s" r="A7" s="4">
        <v>478</v>
      </c>
      <c t="n" r="B7" s="6">
        <v>2811</v>
      </c>
      <c t="n" r="C7" s="6">
        <v>3366</v>
      </c>
    </row>
    <row r="8" spans="1:3">
      <c t="s" r="A8" s="4">
        <v>479</v>
      </c>
      <c t="n" r="B8" s="7">
        <v>26644</v>
      </c>
      <c t="n" r="C8" s="7">
        <v>22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0</v>
      </c>
      <c t="s" r="B1" s="2">
        <v>1</v>
      </c>
    </row>
    <row r="2" spans="1:3">
      <c t="s" r="B2" s="2">
        <v>2</v>
      </c>
      <c t="s" r="C2" s="2">
        <v>95</v>
      </c>
    </row>
    <row r="3" spans="1:3">
      <c t="s" r="A3" s="3">
        <v>481</v>
      </c>
    </row>
    <row r="4" spans="1:3">
      <c t="s" r="A4" s="4">
        <v>482</v>
      </c>
      <c t="s" r="B4" s="4">
        <v>483</v>
      </c>
      <c t="s" r="C4" s="4">
        <v>484</v>
      </c>
    </row>
    <row r="5" spans="1:3">
      <c t="s" r="A5" s="4">
        <v>485</v>
      </c>
      <c t="s" r="B5" s="4">
        <v>412</v>
      </c>
      <c t="s" r="C5" s="4">
        <v>484</v>
      </c>
    </row>
    <row r="6" spans="1:3">
      <c t="s" r="A6" s="4">
        <v>486</v>
      </c>
      <c t="n" r="B6" s="7">
        <v>410000</v>
      </c>
      <c t="n" r="C6" s="7">
        <v>191000</v>
      </c>
    </row>
    <row r="7" spans="1:3">
      <c t="s" r="A7" s="4">
        <v>487</v>
      </c>
      <c t="n" r="B7" s="6">
        <v>369637</v>
      </c>
      <c t="n" r="C7" s="6">
        <v>180714</v>
      </c>
    </row>
    <row r="8" spans="1:3">
      <c t="s" r="A8" s="4">
        <v>488</v>
      </c>
      <c t="n" r="B8" s="7">
        <v>41</v>
      </c>
      <c t="n" r="C8" s="7">
        <v>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9</v>
      </c>
      <c t="s" r="B1" s="2">
        <v>1</v>
      </c>
    </row>
    <row r="2" spans="1:3">
      <c t="s" r="B2" s="2">
        <v>2</v>
      </c>
      <c t="s" r="C2" s="2">
        <v>95</v>
      </c>
    </row>
    <row r="3" spans="1:3">
      <c t="s" r="A3" s="3">
        <v>490</v>
      </c>
    </row>
    <row r="4" spans="1:3">
      <c t="s" r="A4" s="4">
        <v>491</v>
      </c>
      <c t="n" r="B4" s="7">
        <v>277100</v>
      </c>
    </row>
    <row r="5" spans="1:3">
      <c t="s" r="A5" s="4">
        <v>492</v>
      </c>
      <c t="n" r="B5" s="6">
        <v>9000</v>
      </c>
    </row>
    <row r="6" spans="1:3">
      <c t="s" r="A6" s="4">
        <v>493</v>
      </c>
      <c t="n" r="B6" s="6">
        <v>1290</v>
      </c>
      <c t="n" r="C6" s="7">
        <v>2089</v>
      </c>
    </row>
    <row r="7" spans="1:3">
      <c t="s" r="A7" s="4">
        <v>494</v>
      </c>
      <c t="n" r="B7" s="6">
        <v>2809</v>
      </c>
      <c t="n" r="C7" s="7">
        <v>3360</v>
      </c>
    </row>
    <row r="8" spans="1:3">
      <c t="s" r="A8" s="4">
        <v>495</v>
      </c>
      <c t="n" r="B8" s="7">
        <v>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8"/>
    <col customWidth="1" max="2" min="2" width="21"/>
    <col customWidth="1" max="3" min="3" width="4"/>
  </cols>
  <sheetData>
    <row r="1" spans="1:3">
      <c t="s" r="A1" s="1">
        <v>496</v>
      </c>
      <c t="s" r="B1" s="2">
        <v>1</v>
      </c>
    </row>
    <row r="2" spans="1:3">
      <c t="s" r="B2" s="2">
        <v>471</v>
      </c>
    </row>
    <row r="3" spans="1:3">
      <c t="s" r="A3" s="4">
        <v>497</v>
      </c>
    </row>
    <row r="4" spans="1:3">
      <c t="s" r="A4" s="3">
        <v>498</v>
      </c>
    </row>
    <row r="5" spans="1:3">
      <c t="s" r="A5" s="4">
        <v>499</v>
      </c>
      <c t="n" r="B5" s="7">
        <v>300</v>
      </c>
    </row>
    <row r="6" spans="1:3">
      <c t="s" r="A6" s="4">
        <v>500</v>
      </c>
      <c t="s" r="B6" s="4">
        <v>501</v>
      </c>
    </row>
    <row r="7" spans="1:3">
      <c t="s" r="A7" s="4">
        <v>502</v>
      </c>
      <c t="s" r="B7" s="4">
        <v>503</v>
      </c>
    </row>
    <row r="8" spans="1:3">
      <c t="s" r="A8" s="4">
        <v>504</v>
      </c>
      <c t="s" r="B8" s="4">
        <v>505</v>
      </c>
    </row>
    <row r="9" spans="1:3">
      <c t="s" r="A9" s="4">
        <v>506</v>
      </c>
      <c t="s" r="B9" s="4">
        <v>507</v>
      </c>
    </row>
    <row r="10" spans="1:3">
      <c t="s" r="A10" s="4">
        <v>508</v>
      </c>
    </row>
    <row r="11" spans="1:3">
      <c t="s" r="A11" s="3">
        <v>498</v>
      </c>
    </row>
    <row r="12" spans="1:3">
      <c t="s" r="A12" s="4">
        <v>499</v>
      </c>
      <c t="n" r="B12" s="9">
        <v>14.7</v>
      </c>
      <c t="s" r="C12" s="4">
        <v>448</v>
      </c>
    </row>
    <row r="13" spans="1:3">
      <c t="s" r="A13" s="4">
        <v>500</v>
      </c>
      <c t="s" r="B13" s="4">
        <v>509</v>
      </c>
    </row>
    <row r="14" spans="1:3">
      <c t="s" r="A14" s="4">
        <v>502</v>
      </c>
      <c t="s" r="B14" s="4">
        <v>510</v>
      </c>
    </row>
    <row r="15" spans="1:3">
      <c t="s" r="A15" s="4">
        <v>504</v>
      </c>
      <c t="s" r="B15" s="4">
        <v>511</v>
      </c>
    </row>
    <row r="16" spans="1:3">
      <c t="s" r="A16" s="4">
        <v>506</v>
      </c>
      <c t="s" r="B16" s="4">
        <v>509</v>
      </c>
    </row>
    <row r="17" spans="1:3">
      <c t="s" r="A17" s="4">
        <v>512</v>
      </c>
    </row>
    <row r="18" spans="1:3">
      <c t="s" r="A18" s="3">
        <v>498</v>
      </c>
    </row>
    <row r="19" spans="1:3">
      <c t="s" r="A19" s="4">
        <v>499</v>
      </c>
      <c t="n" r="B19" s="7">
        <v>25</v>
      </c>
      <c t="s" r="C19" s="4">
        <v>448</v>
      </c>
    </row>
    <row r="20" spans="1:3">
      <c t="s" r="A20" s="4">
        <v>500</v>
      </c>
      <c t="s" r="B20" s="4">
        <v>513</v>
      </c>
    </row>
    <row r="21" spans="1:3">
      <c t="s" r="A21" s="4">
        <v>502</v>
      </c>
      <c t="s" r="B21" s="4">
        <v>514</v>
      </c>
    </row>
    <row r="22" spans="1:3">
      <c t="s" r="A22" s="4">
        <v>504</v>
      </c>
      <c t="s" r="B22" s="4">
        <v>515</v>
      </c>
    </row>
    <row r="23" spans="1:3">
      <c t="s" r="A23" s="4">
        <v>506</v>
      </c>
      <c t="s" r="B23" s="4">
        <v>514</v>
      </c>
    </row>
    <row r="24" spans="1:3">
      <c t="s" r="A24" s="4">
        <v>516</v>
      </c>
    </row>
    <row r="25" spans="1:3">
      <c t="s" r="A25" s="3">
        <v>498</v>
      </c>
    </row>
    <row r="26" spans="1:3">
      <c t="s" r="A26" s="4">
        <v>499</v>
      </c>
      <c t="n" r="B26" s="7">
        <v>50</v>
      </c>
      <c t="s" r="C26" s="4">
        <v>448</v>
      </c>
    </row>
    <row r="27" spans="1:3">
      <c t="s" r="A27" s="4">
        <v>500</v>
      </c>
      <c t="s" r="B27" s="4">
        <v>517</v>
      </c>
    </row>
    <row r="28" spans="1:3">
      <c t="s" r="A28" s="4">
        <v>502</v>
      </c>
      <c t="s" r="B28" s="4">
        <v>518</v>
      </c>
    </row>
    <row r="29" spans="1:3">
      <c t="s" r="A29" s="4">
        <v>504</v>
      </c>
      <c t="s" r="B29" s="4">
        <v>519</v>
      </c>
    </row>
    <row r="30" spans="1:3">
      <c t="s" r="A30" s="4">
        <v>506</v>
      </c>
      <c t="s" r="B30" s="4">
        <v>517</v>
      </c>
    </row>
    <row r="31" spans="1:3">
      <c t="s" r="A31" s="4">
        <v>520</v>
      </c>
    </row>
    <row r="32" spans="1:3">
      <c t="s" r="A32" s="3">
        <v>498</v>
      </c>
    </row>
    <row r="33" spans="1:3">
      <c t="s" r="A33" s="4">
        <v>499</v>
      </c>
      <c t="n" r="B33" s="7">
        <v>20</v>
      </c>
      <c t="s" r="C33" s="4">
        <v>448</v>
      </c>
    </row>
    <row r="34" spans="1:3">
      <c t="s" r="A34" s="4">
        <v>500</v>
      </c>
      <c t="s" r="B34" s="4">
        <v>521</v>
      </c>
    </row>
    <row r="35" spans="1:3">
      <c t="s" r="A35" s="4">
        <v>502</v>
      </c>
      <c t="s" r="B35" s="4">
        <v>522</v>
      </c>
    </row>
    <row r="36" spans="1:3">
      <c t="s" r="A36" s="4">
        <v>504</v>
      </c>
      <c t="s" r="B36" s="4">
        <v>523</v>
      </c>
    </row>
    <row r="37" spans="1:3">
      <c t="s" r="A37" s="4">
        <v>506</v>
      </c>
      <c t="s" r="B37" s="4">
        <v>521</v>
      </c>
    </row>
    <row r="38" spans="1:3">
      <c t="s" r="A38" s="4">
        <v>524</v>
      </c>
    </row>
    <row r="39" spans="1:3">
      <c t="s" r="A39" s="3">
        <v>498</v>
      </c>
    </row>
    <row r="40" spans="1:3">
      <c t="s" r="A40" s="4">
        <v>499</v>
      </c>
      <c t="n" r="B40" s="9">
        <v>15.1</v>
      </c>
      <c t="s" r="C40" s="4">
        <v>525</v>
      </c>
    </row>
    <row r="41" spans="1:3">
      <c t="s" r="A41" s="4">
        <v>500</v>
      </c>
      <c t="s" r="B41" s="4">
        <v>526</v>
      </c>
    </row>
    <row r="42" spans="1:3">
      <c t="s" r="A42" s="4">
        <v>502</v>
      </c>
      <c t="s" r="B42" s="4">
        <v>527</v>
      </c>
    </row>
    <row r="43" spans="1:3">
      <c t="s" r="A43" s="4">
        <v>504</v>
      </c>
      <c t="s" r="B43" s="4">
        <v>528</v>
      </c>
    </row>
    <row r="44" spans="1:3">
      <c t="s" r="A44" s="4">
        <v>506</v>
      </c>
      <c t="s" r="B44" s="4">
        <v>529</v>
      </c>
    </row>
    <row r="45" spans="1:3">
      <c t="s" r="A45" s="4">
        <v>530</v>
      </c>
    </row>
    <row r="46" spans="1:3">
      <c t="s" r="A46" s="3">
        <v>498</v>
      </c>
    </row>
    <row r="47" spans="1:3">
      <c t="s" r="A47" s="4">
        <v>499</v>
      </c>
      <c t="n" r="B47" s="7">
        <v>25</v>
      </c>
    </row>
    <row r="48" spans="1:3">
      <c t="s" r="A48" s="4">
        <v>500</v>
      </c>
      <c t="s" r="B48" s="4">
        <v>531</v>
      </c>
    </row>
    <row r="49" spans="1:3">
      <c t="s" r="A49" s="4">
        <v>502</v>
      </c>
      <c t="s" r="B49" s="4">
        <v>532</v>
      </c>
    </row>
    <row r="50" spans="1:3">
      <c t="s" r="A50" s="4">
        <v>504</v>
      </c>
      <c t="s" r="B50" s="4">
        <v>533</v>
      </c>
    </row>
    <row r="51" spans="1:3">
      <c t="s" r="A51" s="4">
        <v>506</v>
      </c>
      <c t="s" r="B51" s="4">
        <v>534</v>
      </c>
    </row>
    <row r="52" spans="1:3">
      <c t="s" r="A52" s="4">
        <v>535</v>
      </c>
    </row>
    <row r="53" spans="1:3">
      <c t="s" r="A53" s="3">
        <v>498</v>
      </c>
    </row>
    <row r="54" spans="1:3">
      <c t="s" r="A54" s="4">
        <v>499</v>
      </c>
      <c t="n" r="B54" s="9">
        <v>44.3</v>
      </c>
    </row>
    <row r="55" spans="1:3">
      <c t="s" r="A55" s="4">
        <v>500</v>
      </c>
      <c t="s" r="B55" s="4">
        <v>536</v>
      </c>
    </row>
    <row r="56" spans="1:3">
      <c t="s" r="A56" s="4">
        <v>502</v>
      </c>
      <c t="s" r="B56" s="4">
        <v>537</v>
      </c>
    </row>
    <row r="57" spans="1:3">
      <c t="s" r="A57" s="4">
        <v>504</v>
      </c>
      <c t="s" r="B57" s="4">
        <v>538</v>
      </c>
    </row>
    <row r="58" spans="1:3">
      <c t="s" r="A58" s="4">
        <v>506</v>
      </c>
      <c t="s" r="B58" s="4">
        <v>536</v>
      </c>
    </row>
    <row r="59" spans="1:3">
      <c t="n" r="A59"/>
    </row>
    <row r="60" spans="1:3">
      <c t="s" r="A60" s="4">
        <v>448</v>
      </c>
      <c t="s" r="B60" s="4">
        <v>539</v>
      </c>
    </row>
    <row r="61" spans="1:3">
      <c t="s" r="A61" s="4">
        <v>525</v>
      </c>
      <c t="s" r="B61" s="4">
        <v>540</v>
      </c>
    </row>
  </sheetData>
  <mergeCells count="6">
    <mergeCell ref="A1:A2"/>
    <mergeCell ref="B1:C1"/>
    <mergeCell ref="B2:C2"/>
    <mergeCell ref="A59:C59"/>
    <mergeCell ref="B60:C60"/>
    <mergeCell ref="B61:C6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1</v>
      </c>
      <c t="s" r="B1" s="2">
        <v>2</v>
      </c>
      <c t="s" r="C1" s="2">
        <v>28</v>
      </c>
    </row>
    <row r="2" spans="1:3">
      <c t="s" r="A2" s="3">
        <v>542</v>
      </c>
    </row>
    <row r="3" spans="1:3">
      <c t="s" r="A3" s="4">
        <v>543</v>
      </c>
      <c t="n" r="B3" s="7">
        <v>12766</v>
      </c>
      <c t="n" r="C3" s="7">
        <v>148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4</v>
      </c>
      <c t="s" r="B1" s="2">
        <v>1</v>
      </c>
    </row>
    <row r="2" spans="1:3">
      <c t="s" r="B2" s="2">
        <v>2</v>
      </c>
      <c t="s" r="C2" s="2">
        <v>95</v>
      </c>
    </row>
    <row r="3" spans="1:3">
      <c t="s" r="A3" s="3">
        <v>545</v>
      </c>
    </row>
    <row r="4" spans="1:3">
      <c t="s" r="A4" s="4">
        <v>546</v>
      </c>
      <c t="n" r="B4" s="7">
        <v>2811</v>
      </c>
      <c t="n" r="C4" s="7">
        <v>3366</v>
      </c>
    </row>
    <row r="5" spans="1:3">
      <c t="s" r="A5" s="4">
        <v>547</v>
      </c>
      <c t="n" r="B5" s="6">
        <v>-2081</v>
      </c>
      <c t="n" r="C5" s="6">
        <v>-3370</v>
      </c>
    </row>
    <row r="6" spans="1:3">
      <c t="s" r="A6" s="4">
        <v>494</v>
      </c>
      <c t="n" r="B6" s="6">
        <v>2809</v>
      </c>
      <c t="n" r="C6" s="6">
        <v>3360</v>
      </c>
    </row>
    <row r="7" spans="1:3">
      <c t="s" r="A7" s="4">
        <v>548</v>
      </c>
      <c t="n" r="B7" s="7">
        <v>2</v>
      </c>
      <c t="n" r="C7" s="7">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9</v>
      </c>
      <c t="s" r="B1" s="2">
        <v>1</v>
      </c>
    </row>
    <row r="2" spans="1:3">
      <c t="s" r="B2" s="2">
        <v>2</v>
      </c>
      <c t="s" r="C2" s="2">
        <v>95</v>
      </c>
    </row>
    <row r="3" spans="1:3">
      <c t="s" r="A3" s="3">
        <v>550</v>
      </c>
    </row>
    <row r="4" spans="1:3">
      <c t="s" r="A4" s="4">
        <v>551</v>
      </c>
      <c t="n" r="B4" s="7">
        <v>-60525</v>
      </c>
    </row>
    <row r="5" spans="1:3">
      <c t="s" r="A5" s="4">
        <v>552</v>
      </c>
      <c t="n" r="B5" s="6">
        <v>-278</v>
      </c>
      <c t="n" r="C5" s="7">
        <v>2533</v>
      </c>
    </row>
    <row r="6" spans="1:3">
      <c t="s" r="A6" s="4">
        <v>553</v>
      </c>
      <c t="n" r="B6" s="6">
        <v>19388</v>
      </c>
      <c t="n" r="C6" s="6">
        <v>6925</v>
      </c>
    </row>
    <row r="7" spans="1:3">
      <c t="s" r="A7" s="4">
        <v>554</v>
      </c>
      <c t="n" r="B7" s="6">
        <v>1290</v>
      </c>
      <c t="n" r="C7" s="6">
        <v>2089</v>
      </c>
    </row>
    <row r="8" spans="1:3">
      <c t="s" r="A8" s="4">
        <v>555</v>
      </c>
      <c t="n" r="B8" s="6">
        <v>2809</v>
      </c>
      <c t="n" r="C8" s="7">
        <v>3360</v>
      </c>
    </row>
    <row r="9" spans="1:3">
      <c t="s" r="A9" s="4">
        <v>556</v>
      </c>
      <c t="n" r="B9" s="6">
        <v>-40125</v>
      </c>
    </row>
    <row r="10" spans="1:3">
      <c t="s" r="A10" s="4">
        <v>557</v>
      </c>
    </row>
    <row r="11" spans="1:3">
      <c t="s" r="A11" s="3">
        <v>550</v>
      </c>
    </row>
    <row r="12" spans="1:3">
      <c t="s" r="A12" s="4">
        <v>551</v>
      </c>
      <c t="n" r="B12" s="6">
        <v>-63643</v>
      </c>
    </row>
    <row r="13" spans="1:3">
      <c t="s" r="A13" s="4">
        <v>552</v>
      </c>
      <c t="n" r="B13" s="6">
        <v>-278</v>
      </c>
    </row>
    <row r="14" spans="1:3">
      <c t="s" r="A14" s="4">
        <v>553</v>
      </c>
      <c t="s" r="B14" s="4">
        <v>58</v>
      </c>
    </row>
    <row r="15" spans="1:3">
      <c t="s" r="A15" s="4">
        <v>554</v>
      </c>
      <c t="s" r="B15" s="4">
        <v>58</v>
      </c>
    </row>
    <row r="16" spans="1:3">
      <c t="s" r="A16" s="4">
        <v>555</v>
      </c>
      <c t="s" r="B16" s="4">
        <v>58</v>
      </c>
    </row>
    <row r="17" spans="1:3">
      <c t="s" r="A17" s="4">
        <v>558</v>
      </c>
      <c t="n" r="B17" s="6">
        <v>-278</v>
      </c>
    </row>
    <row r="18" spans="1:3">
      <c t="s" r="A18" s="4">
        <v>556</v>
      </c>
      <c t="n" r="B18" s="6">
        <v>-63921</v>
      </c>
    </row>
    <row r="19" spans="1:3">
      <c t="s" r="A19" s="4">
        <v>559</v>
      </c>
    </row>
    <row r="20" spans="1:3">
      <c t="s" r="A20" s="3">
        <v>550</v>
      </c>
    </row>
    <row r="21" spans="1:3">
      <c t="s" r="A21" s="4">
        <v>551</v>
      </c>
      <c t="n" r="B21" s="6">
        <v>14115</v>
      </c>
    </row>
    <row r="22" spans="1:3">
      <c t="s" r="A22" s="4">
        <v>552</v>
      </c>
      <c t="s" r="B22" s="4">
        <v>58</v>
      </c>
    </row>
    <row r="23" spans="1:3">
      <c t="s" r="A23" s="4">
        <v>553</v>
      </c>
      <c t="n" r="B23" s="6">
        <v>19388</v>
      </c>
    </row>
    <row r="24" spans="1:3">
      <c t="s" r="A24" s="4">
        <v>554</v>
      </c>
      <c t="s" r="B24" s="4">
        <v>58</v>
      </c>
    </row>
    <row r="25" spans="1:3">
      <c t="s" r="A25" s="4">
        <v>555</v>
      </c>
      <c t="s" r="B25" s="4">
        <v>58</v>
      </c>
    </row>
    <row r="26" spans="1:3">
      <c t="s" r="A26" s="4">
        <v>558</v>
      </c>
      <c t="n" r="B26" s="6">
        <v>19388</v>
      </c>
    </row>
    <row r="27" spans="1:3">
      <c t="s" r="A27" s="4">
        <v>556</v>
      </c>
      <c t="n" r="B27" s="6">
        <v>33503</v>
      </c>
    </row>
    <row r="28" spans="1:3">
      <c t="s" r="A28" s="4">
        <v>560</v>
      </c>
    </row>
    <row r="29" spans="1:3">
      <c t="s" r="A29" s="3">
        <v>550</v>
      </c>
    </row>
    <row r="30" spans="1:3">
      <c t="s" r="A30" s="4">
        <v>551</v>
      </c>
      <c t="n" r="B30" s="6">
        <v>-9208</v>
      </c>
    </row>
    <row r="31" spans="1:3">
      <c t="s" r="A31" s="4">
        <v>552</v>
      </c>
      <c t="s" r="B31" s="4">
        <v>58</v>
      </c>
    </row>
    <row r="32" spans="1:3">
      <c t="s" r="A32" s="4">
        <v>553</v>
      </c>
      <c t="s" r="B32" s="4">
        <v>58</v>
      </c>
    </row>
    <row r="33" spans="1:3">
      <c t="s" r="A33" s="4">
        <v>554</v>
      </c>
      <c t="n" r="B33" s="6">
        <v>4099</v>
      </c>
    </row>
    <row r="34" spans="1:3">
      <c t="s" r="A34" s="4">
        <v>555</v>
      </c>
      <c t="n" r="B34" s="6">
        <v>-2809</v>
      </c>
    </row>
    <row r="35" spans="1:3">
      <c t="s" r="A35" s="4">
        <v>558</v>
      </c>
      <c t="n" r="B35" s="6">
        <v>1290</v>
      </c>
    </row>
    <row r="36" spans="1:3">
      <c t="s" r="A36" s="4">
        <v>556</v>
      </c>
      <c t="n" r="B36" s="6">
        <v>-7918</v>
      </c>
    </row>
    <row r="37" spans="1:3">
      <c t="s" r="A37" s="4">
        <v>561</v>
      </c>
    </row>
    <row r="38" spans="1:3">
      <c t="s" r="A38" s="3">
        <v>550</v>
      </c>
    </row>
    <row r="39" spans="1:3">
      <c t="s" r="A39" s="4">
        <v>551</v>
      </c>
      <c t="n" r="B39" s="6">
        <v>-1789</v>
      </c>
    </row>
    <row r="40" spans="1:3">
      <c t="s" r="A40" s="4">
        <v>552</v>
      </c>
      <c t="s" r="B40" s="4">
        <v>58</v>
      </c>
    </row>
    <row r="41" spans="1:3">
      <c t="s" r="A41" s="4">
        <v>553</v>
      </c>
      <c t="s" r="B41" s="4">
        <v>58</v>
      </c>
    </row>
    <row r="42" spans="1:3">
      <c t="s" r="A42" s="4">
        <v>554</v>
      </c>
      <c t="s" r="B42" s="4">
        <v>58</v>
      </c>
    </row>
    <row r="43" spans="1:3">
      <c t="s" r="A43" s="4">
        <v>555</v>
      </c>
      <c t="s" r="B43" s="4">
        <v>58</v>
      </c>
    </row>
    <row r="44" spans="1:3">
      <c t="s" r="A44" s="4">
        <v>558</v>
      </c>
      <c t="s" r="B44" s="4">
        <v>58</v>
      </c>
    </row>
    <row r="45" spans="1:3">
      <c t="s" r="A45" s="4">
        <v>556</v>
      </c>
      <c t="n" r="B45" s="6">
        <v>-1789</v>
      </c>
    </row>
    <row r="46" spans="1:3">
      <c t="s" r="A46" s="4">
        <v>562</v>
      </c>
    </row>
    <row r="47" spans="1:3">
      <c t="s" r="A47" s="3">
        <v>550</v>
      </c>
    </row>
    <row r="48" spans="1:3">
      <c t="s" r="A48" s="4">
        <v>551</v>
      </c>
      <c t="n" r="B48" s="6">
        <v>-60525</v>
      </c>
    </row>
    <row r="49" spans="1:3">
      <c t="s" r="A49" s="4">
        <v>552</v>
      </c>
      <c t="n" r="B49" s="6">
        <v>-278</v>
      </c>
    </row>
    <row r="50" spans="1:3">
      <c t="s" r="A50" s="4">
        <v>553</v>
      </c>
      <c t="n" r="B50" s="6">
        <v>19388</v>
      </c>
    </row>
    <row r="51" spans="1:3">
      <c t="s" r="A51" s="4">
        <v>554</v>
      </c>
      <c t="n" r="B51" s="6">
        <v>4099</v>
      </c>
    </row>
    <row r="52" spans="1:3">
      <c t="s" r="A52" s="4">
        <v>555</v>
      </c>
      <c t="n" r="B52" s="6">
        <v>-2809</v>
      </c>
    </row>
    <row r="53" spans="1:3">
      <c t="s" r="A53" s="4">
        <v>558</v>
      </c>
      <c t="n" r="B53" s="6">
        <v>20400</v>
      </c>
    </row>
    <row r="54" spans="1:3">
      <c t="s" r="A54" s="4">
        <v>556</v>
      </c>
      <c t="n" r="B54" s="7">
        <v>-40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4"/>
  </cols>
  <sheetData>
    <row r="1" spans="1:2">
      <c t="s" r="A1" s="1">
        <v>563</v>
      </c>
      <c t="s" r="B1" s="2">
        <v>1</v>
      </c>
    </row>
    <row r="2" spans="1:2">
      <c t="s" r="B2" s="2">
        <v>564</v>
      </c>
    </row>
    <row r="3" spans="1:2">
      <c t="s" r="A3" s="3">
        <v>565</v>
      </c>
    </row>
    <row r="4" spans="1:2">
      <c t="s" r="A4" s="4">
        <v>566</v>
      </c>
      <c t="s" r="B4" s="4">
        <v>567</v>
      </c>
    </row>
    <row r="5" spans="1:2">
      <c t="s" r="A5" s="4">
        <v>568</v>
      </c>
      <c t="n" r="B5" s="7">
        <v>1</v>
      </c>
    </row>
    <row r="6" spans="1:2">
      <c t="s" r="A6" s="4">
        <v>569</v>
      </c>
      <c t="s" r="B6" s="4">
        <v>570</v>
      </c>
    </row>
    <row r="7" spans="1:2">
      <c t="s" r="A7" s="4">
        <v>571</v>
      </c>
      <c t="s" r="B7" s="4">
        <v>5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t="s" r="A1" s="1">
        <v>573</v>
      </c>
      <c t="s" r="B1" s="2">
        <v>1</v>
      </c>
    </row>
    <row r="2" spans="1:2">
      <c t="s" r="B2" s="2">
        <v>471</v>
      </c>
    </row>
    <row r="3" spans="1:2">
      <c t="s" r="A3" s="3">
        <v>270</v>
      </c>
    </row>
    <row r="4" spans="1:2">
      <c t="s" r="A4" s="4">
        <v>574</v>
      </c>
      <c t="n" r="B4" s="6">
        <v>2019</v>
      </c>
    </row>
    <row r="5" spans="1:2">
      <c t="s" r="A5" s="4">
        <v>575</v>
      </c>
      <c t="n" r="B5" s="9">
        <v>21.6</v>
      </c>
    </row>
    <row r="6" spans="1:2">
      <c t="s" r="A6" s="4">
        <v>576</v>
      </c>
      <c t="n" r="B6" s="6">
        <v>19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577</v>
      </c>
      <c t="s" r="B1" s="2">
        <v>471</v>
      </c>
    </row>
    <row r="2" spans="1:2">
      <c t="s" r="A2" s="3">
        <v>578</v>
      </c>
    </row>
    <row r="3" spans="1:2">
      <c t="n" r="A3" s="6">
        <v>2017</v>
      </c>
      <c t="n" r="B3" s="7">
        <v>29368</v>
      </c>
    </row>
    <row r="4" spans="1:2">
      <c t="n" r="A4" s="6">
        <v>2018</v>
      </c>
      <c t="n" r="B4" s="6">
        <v>25976</v>
      </c>
    </row>
    <row r="5" spans="1:2">
      <c t="n" r="A5" s="6">
        <v>2019</v>
      </c>
      <c t="n" r="B5" s="6">
        <v>21773</v>
      </c>
    </row>
    <row r="6" spans="1:2">
      <c t="n" r="A6" s="6">
        <v>2020</v>
      </c>
      <c t="n" r="B6" s="6">
        <v>15924</v>
      </c>
    </row>
    <row r="7" spans="1:2">
      <c t="n" r="A7" s="6">
        <v>2021</v>
      </c>
      <c t="n" r="B7" s="6">
        <v>15346</v>
      </c>
    </row>
    <row r="8" spans="1:2">
      <c t="s" r="A8" s="4">
        <v>473</v>
      </c>
      <c t="n" r="B8" s="6">
        <v>48897</v>
      </c>
    </row>
    <row r="9" spans="1:2">
      <c t="s" r="A9" s="4">
        <v>579</v>
      </c>
      <c t="n" r="B9" s="6">
        <v>157284</v>
      </c>
    </row>
    <row r="10" spans="1:2">
      <c t="s" r="A10" s="4">
        <v>580</v>
      </c>
    </row>
    <row r="11" spans="1:2">
      <c t="s" r="A11" s="3">
        <v>578</v>
      </c>
    </row>
    <row r="12" spans="1:2">
      <c t="n" r="A12" s="6">
        <v>2017</v>
      </c>
      <c t="n" r="B12" s="6">
        <v>16187</v>
      </c>
    </row>
    <row r="13" spans="1:2">
      <c t="n" r="A13" s="6">
        <v>2018</v>
      </c>
      <c t="n" r="B13" s="6">
        <v>15147</v>
      </c>
    </row>
    <row r="14" spans="1:2">
      <c t="n" r="A14" s="6">
        <v>2019</v>
      </c>
      <c t="n" r="B14" s="6">
        <v>14444</v>
      </c>
    </row>
    <row r="15" spans="1:2">
      <c t="n" r="A15" s="6">
        <v>2020</v>
      </c>
      <c t="n" r="B15" s="6">
        <v>15494</v>
      </c>
    </row>
    <row r="16" spans="1:2">
      <c t="n" r="A16" s="6">
        <v>2021</v>
      </c>
      <c t="n" r="B16" s="6">
        <v>15346</v>
      </c>
    </row>
    <row r="17" spans="1:2">
      <c t="s" r="A17" s="4">
        <v>473</v>
      </c>
      <c t="n" r="B17" s="6">
        <v>48897</v>
      </c>
    </row>
    <row r="18" spans="1:2">
      <c t="s" r="A18" s="4">
        <v>579</v>
      </c>
      <c t="n" r="B18" s="6">
        <v>125515</v>
      </c>
    </row>
    <row r="19" spans="1:2">
      <c t="s" r="A19" s="4">
        <v>581</v>
      </c>
    </row>
    <row r="20" spans="1:2">
      <c t="s" r="A20" s="3">
        <v>578</v>
      </c>
    </row>
    <row r="21" spans="1:2">
      <c t="n" r="A21" s="6">
        <v>2017</v>
      </c>
      <c t="n" r="B21" s="6">
        <v>13181</v>
      </c>
    </row>
    <row r="22" spans="1:2">
      <c t="n" r="A22" s="6">
        <v>2018</v>
      </c>
      <c t="n" r="B22" s="6">
        <v>10829</v>
      </c>
    </row>
    <row r="23" spans="1:2">
      <c t="n" r="A23" s="6">
        <v>2019</v>
      </c>
      <c t="n" r="B23" s="6">
        <v>7329</v>
      </c>
    </row>
    <row r="24" spans="1:2">
      <c t="n" r="A24" s="6">
        <v>2020</v>
      </c>
      <c t="n" r="B24" s="6">
        <v>430</v>
      </c>
    </row>
    <row r="25" spans="1:2">
      <c t="n" r="A25" s="6">
        <v>2021</v>
      </c>
      <c t="s" r="B25" s="4">
        <v>58</v>
      </c>
    </row>
    <row r="26" spans="1:2">
      <c t="s" r="A26" s="4">
        <v>473</v>
      </c>
      <c t="s" r="B26" s="4">
        <v>58</v>
      </c>
    </row>
    <row r="27" spans="1:2">
      <c t="s" r="A27" s="4">
        <v>579</v>
      </c>
      <c t="n" r="B27" s="7">
        <v>317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95</v>
      </c>
    </row>
    <row r="3" spans="1:3">
      <c t="s" r="A3" s="3">
        <v>123</v>
      </c>
    </row>
    <row r="4" spans="1:3">
      <c t="s" r="A4" s="4">
        <v>124</v>
      </c>
      <c t="n" r="B4" s="7">
        <v>-18640</v>
      </c>
      <c t="n" r="C4" s="7">
        <v>-45984</v>
      </c>
    </row>
    <row r="5" spans="1:3">
      <c t="s" r="A5" s="3">
        <v>125</v>
      </c>
    </row>
    <row r="6" spans="1:3">
      <c t="s" r="A6" s="4">
        <v>126</v>
      </c>
      <c t="n" r="B6" s="6">
        <v>7826</v>
      </c>
      <c t="n" r="C6" s="6">
        <v>8476</v>
      </c>
    </row>
    <row r="7" spans="1:3">
      <c t="s" r="A7" s="4">
        <v>127</v>
      </c>
      <c t="n" r="B7" s="7">
        <v>16441</v>
      </c>
      <c t="n" r="C7" s="7">
        <v>156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80"/>
  </cols>
  <sheetData>
    <row r="1" spans="1:2">
      <c t="s" r="A1" s="1">
        <v>582</v>
      </c>
      <c t="s" r="B1" s="2">
        <v>1</v>
      </c>
    </row>
    <row r="2" spans="1:2">
      <c t="s" r="B2" s="2">
        <v>471</v>
      </c>
    </row>
    <row r="3" spans="1:2">
      <c t="s" r="A3" s="3">
        <v>583</v>
      </c>
    </row>
    <row r="4" spans="1:2">
      <c t="s" r="A4" s="4">
        <v>584</v>
      </c>
      <c t="s" r="B4" s="4">
        <v>585</v>
      </c>
    </row>
    <row r="5" spans="1:2">
      <c t="s" r="A5" s="4">
        <v>586</v>
      </c>
      <c t="s" r="B5" s="4">
        <v>587</v>
      </c>
    </row>
    <row r="6" spans="1:2">
      <c t="s" r="A6" s="4">
        <v>588</v>
      </c>
      <c t="s" r="B6" s="4">
        <v>589</v>
      </c>
    </row>
    <row r="7" spans="1:2">
      <c t="s" r="A7" s="4">
        <v>590</v>
      </c>
      <c t="n" r="B7" s="7">
        <v>70</v>
      </c>
    </row>
    <row r="8" spans="1:2">
      <c t="s" r="A8" s="4">
        <v>591</v>
      </c>
      <c t="n" r="B8" s="6">
        <v>45</v>
      </c>
    </row>
    <row r="9" spans="1:2">
      <c t="s" r="A9" s="4">
        <v>592</v>
      </c>
      <c t="n" r="B9" s="10">
        <v>15.7</v>
      </c>
    </row>
    <row r="10" spans="1:2">
      <c t="s" r="A10" s="4">
        <v>593</v>
      </c>
      <c t="n" r="B10" s="9">
        <v>60.7</v>
      </c>
    </row>
    <row r="11" spans="1:2">
      <c t="s" r="A11" s="4">
        <v>594</v>
      </c>
      <c t="s" r="B11" s="4">
        <v>595</v>
      </c>
    </row>
    <row r="12" spans="1:2">
      <c t="s" r="A12" s="4">
        <v>596</v>
      </c>
      <c t="s" r="B12" s="4">
        <v>597</v>
      </c>
    </row>
    <row r="13" spans="1:2">
      <c t="s" r="A13" s="4">
        <v>598</v>
      </c>
      <c t="s" r="B13" s="4">
        <v>599</v>
      </c>
    </row>
    <row r="14" spans="1:2">
      <c t="s" r="A14" s="4">
        <v>600</v>
      </c>
      <c t="s" r="B14" s="4">
        <v>6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602</v>
      </c>
      <c t="s" r="B1" s="2">
        <v>603</v>
      </c>
      <c t="s" r="C1" s="2">
        <v>1</v>
      </c>
    </row>
    <row r="2" spans="1:5">
      <c t="s" r="B2" s="2">
        <v>604</v>
      </c>
      <c t="s" r="C2" s="2">
        <v>2</v>
      </c>
      <c t="s" r="D2" s="2">
        <v>95</v>
      </c>
      <c t="s" r="E2" s="2">
        <v>28</v>
      </c>
    </row>
    <row r="3" spans="1:5">
      <c t="s" r="A3" s="4">
        <v>605</v>
      </c>
    </row>
    <row r="4" spans="1:5">
      <c t="s" r="A4" s="3">
        <v>606</v>
      </c>
    </row>
    <row r="5" spans="1:5">
      <c t="s" r="A5" s="4">
        <v>607</v>
      </c>
      <c t="n" r="C5" s="7">
        <v>49035</v>
      </c>
      <c t="n" r="E5" s="7">
        <v>49322</v>
      </c>
    </row>
    <row r="6" spans="1:5">
      <c t="s" r="A6" s="3">
        <v>608</v>
      </c>
    </row>
    <row r="7" spans="1:5">
      <c t="s" r="A7" s="4">
        <v>609</v>
      </c>
      <c t="n" r="C7" s="6">
        <v>688</v>
      </c>
      <c t="n" r="D7" s="7">
        <v>654</v>
      </c>
    </row>
    <row r="8" spans="1:5">
      <c t="s" r="A8" s="4">
        <v>610</v>
      </c>
      <c t="n" r="C8" s="6">
        <v>14701</v>
      </c>
      <c t="n" r="D8" s="6">
        <v>13991</v>
      </c>
    </row>
    <row r="9" spans="1:5">
      <c t="s" r="A9" s="4">
        <v>611</v>
      </c>
    </row>
    <row r="10" spans="1:5">
      <c t="s" r="A10" s="3">
        <v>608</v>
      </c>
    </row>
    <row r="11" spans="1:5">
      <c t="s" r="A11" s="4">
        <v>610</v>
      </c>
      <c t="n" r="C11" s="6">
        <v>1052</v>
      </c>
      <c t="n" r="D11" s="6">
        <v>980</v>
      </c>
    </row>
    <row r="12" spans="1:5">
      <c t="s" r="A12" s="4">
        <v>612</v>
      </c>
    </row>
    <row r="13" spans="1:5">
      <c t="s" r="A13" s="3">
        <v>608</v>
      </c>
    </row>
    <row r="14" spans="1:5">
      <c t="s" r="A14" s="4">
        <v>613</v>
      </c>
      <c t="n" r="C14" s="6">
        <v>7200</v>
      </c>
    </row>
    <row r="15" spans="1:5">
      <c t="s" r="A15" s="4">
        <v>609</v>
      </c>
      <c t="n" r="C15" s="6">
        <v>700</v>
      </c>
    </row>
    <row r="16" spans="1:5">
      <c t="s" r="A16" s="4">
        <v>614</v>
      </c>
      <c t="n" r="C16" s="6">
        <v>6600</v>
      </c>
    </row>
    <row r="17" spans="1:5">
      <c t="s" r="A17" s="4">
        <v>615</v>
      </c>
      <c t="n" r="C17" s="6">
        <v>72500</v>
      </c>
    </row>
    <row r="18" spans="1:5">
      <c t="s" r="A18" s="4">
        <v>610</v>
      </c>
      <c t="n" r="C18" s="6">
        <v>15800</v>
      </c>
    </row>
    <row r="19" spans="1:5">
      <c t="s" r="A19" s="4">
        <v>616</v>
      </c>
    </row>
    <row r="20" spans="1:5">
      <c t="s" r="A20" s="3">
        <v>606</v>
      </c>
    </row>
    <row r="21" spans="1:5">
      <c t="s" r="A21" s="4">
        <v>617</v>
      </c>
      <c t="n" r="C21" s="6">
        <v>1100</v>
      </c>
      <c t="n" r="D21" s="6">
        <v>1200</v>
      </c>
    </row>
    <row r="22" spans="1:5">
      <c t="s" r="A22" s="4">
        <v>607</v>
      </c>
      <c t="n" r="C22" s="7">
        <v>49000</v>
      </c>
    </row>
    <row r="23" spans="1:5">
      <c t="s" r="A23" s="4">
        <v>618</v>
      </c>
      <c t="n" r="D23" s="6">
        <v>49300</v>
      </c>
    </row>
    <row r="24" spans="1:5">
      <c t="s" r="A24" s="4">
        <v>619</v>
      </c>
      <c t="n" r="C24" s="6">
        <v>2017</v>
      </c>
    </row>
    <row r="25" spans="1:5">
      <c t="s" r="A25" s="4">
        <v>620</v>
      </c>
    </row>
    <row r="26" spans="1:5">
      <c t="s" r="A26" s="3">
        <v>606</v>
      </c>
    </row>
    <row r="27" spans="1:5">
      <c t="s" r="A27" s="4">
        <v>617</v>
      </c>
      <c t="n" r="D27" s="6">
        <v>1100</v>
      </c>
    </row>
    <row r="28" spans="1:5">
      <c t="s" r="A28" s="4">
        <v>621</v>
      </c>
      <c t="n" r="B28" s="7">
        <v>56800</v>
      </c>
    </row>
    <row r="29" spans="1:5">
      <c t="s" r="A29" s="4">
        <v>622</v>
      </c>
    </row>
    <row r="30" spans="1:5">
      <c t="s" r="A30" s="3">
        <v>623</v>
      </c>
    </row>
    <row r="31" spans="1:5">
      <c t="s" r="A31" s="4">
        <v>624</v>
      </c>
      <c t="n" r="C31" s="7">
        <v>8700</v>
      </c>
      <c t="n" r="D31" s="7">
        <v>9000</v>
      </c>
    </row>
    <row r="32" spans="1:5">
      <c t="s" r="A32" s="4">
        <v>625</v>
      </c>
    </row>
    <row r="33" spans="1:5">
      <c t="s" r="A33" s="3">
        <v>623</v>
      </c>
    </row>
    <row r="34" spans="1:5">
      <c t="s" r="A34" s="4">
        <v>626</v>
      </c>
      <c t="s" r="C34" s="4">
        <v>627</v>
      </c>
      <c t="s" r="D34" s="4">
        <v>627</v>
      </c>
    </row>
    <row r="35" spans="1:5">
      <c t="s" r="A35" s="4">
        <v>628</v>
      </c>
    </row>
    <row r="36" spans="1:5">
      <c t="s" r="A36" s="3">
        <v>623</v>
      </c>
    </row>
    <row r="37" spans="1:5">
      <c t="s" r="A37" s="4">
        <v>626</v>
      </c>
      <c t="s" r="C37" s="4">
        <v>629</v>
      </c>
      <c t="s" r="D37" s="4">
        <v>62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0</v>
      </c>
      <c t="s" r="B1" s="2">
        <v>1</v>
      </c>
    </row>
    <row r="2" spans="1:3">
      <c t="s" r="B2" s="2">
        <v>2</v>
      </c>
      <c t="s" r="C2" s="2">
        <v>95</v>
      </c>
    </row>
    <row r="3" spans="1:3">
      <c t="s" r="A3" s="3">
        <v>631</v>
      </c>
    </row>
    <row r="4" spans="1:3">
      <c t="s" r="A4" s="4">
        <v>632</v>
      </c>
      <c t="n" r="B4" s="7">
        <v>6604</v>
      </c>
      <c t="n" r="C4" s="7">
        <v>6111</v>
      </c>
    </row>
    <row r="5" spans="1:3">
      <c t="s" r="A5" s="4">
        <v>633</v>
      </c>
      <c t="n" r="B5" s="6">
        <v>7826</v>
      </c>
      <c t="n" r="C5" s="6">
        <v>8476</v>
      </c>
    </row>
    <row r="6" spans="1:3">
      <c t="s" r="A6" s="4">
        <v>605</v>
      </c>
    </row>
    <row r="7" spans="1:3">
      <c t="s" r="A7" s="3">
        <v>631</v>
      </c>
    </row>
    <row r="8" spans="1:3">
      <c t="s" r="A8" s="4">
        <v>634</v>
      </c>
      <c t="n" r="B8" s="6">
        <v>1223</v>
      </c>
      <c t="n" r="C8" s="6">
        <v>1239</v>
      </c>
    </row>
    <row r="9" spans="1:3">
      <c t="s" r="A9" s="4">
        <v>632</v>
      </c>
      <c t="n" r="B9" s="6">
        <v>5118</v>
      </c>
      <c t="n" r="C9" s="6">
        <v>4814</v>
      </c>
    </row>
    <row r="10" spans="1:3">
      <c t="s" r="A10" s="4">
        <v>611</v>
      </c>
    </row>
    <row r="11" spans="1:3">
      <c t="s" r="A11" s="3">
        <v>631</v>
      </c>
    </row>
    <row r="12" spans="1:3">
      <c t="s" r="A12" s="4">
        <v>634</v>
      </c>
      <c t="s" r="B12" s="4">
        <v>58</v>
      </c>
      <c t="n" r="C12" s="6">
        <v>1126</v>
      </c>
    </row>
    <row r="13" spans="1:3">
      <c t="s" r="A13" s="4">
        <v>632</v>
      </c>
      <c t="n" r="B13" s="6">
        <v>901</v>
      </c>
      <c t="n" r="C13" s="6">
        <v>746</v>
      </c>
    </row>
    <row r="14" spans="1:3">
      <c t="s" r="A14" s="4">
        <v>635</v>
      </c>
    </row>
    <row r="15" spans="1:3">
      <c t="s" r="A15" s="3">
        <v>631</v>
      </c>
    </row>
    <row r="16" spans="1:3">
      <c t="s" r="A16" s="4">
        <v>632</v>
      </c>
      <c t="n" r="B16" s="7">
        <v>584</v>
      </c>
      <c t="n" r="C16" s="7">
        <v>5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6</v>
      </c>
      <c t="s" r="B1" s="2">
        <v>1</v>
      </c>
    </row>
    <row r="2" spans="1:3">
      <c t="s" r="B2" s="2">
        <v>2</v>
      </c>
      <c t="s" r="C2" s="2">
        <v>95</v>
      </c>
    </row>
    <row r="3" spans="1:3">
      <c t="s" r="A3" s="3">
        <v>637</v>
      </c>
    </row>
    <row r="4" spans="1:3">
      <c t="s" r="A4" s="4">
        <v>638</v>
      </c>
      <c t="n" r="B4" s="7">
        <v>16441</v>
      </c>
      <c t="n" r="C4" s="7">
        <v>15625</v>
      </c>
    </row>
    <row r="5" spans="1:3">
      <c t="s" r="A5" s="4">
        <v>605</v>
      </c>
    </row>
    <row r="6" spans="1:3">
      <c t="s" r="A6" s="3">
        <v>637</v>
      </c>
    </row>
    <row r="7" spans="1:3">
      <c t="s" r="A7" s="4">
        <v>639</v>
      </c>
      <c t="n" r="B7" s="6">
        <v>688</v>
      </c>
      <c t="n" r="C7" s="6">
        <v>654</v>
      </c>
    </row>
    <row r="8" spans="1:3">
      <c t="s" r="A8" s="4">
        <v>640</v>
      </c>
      <c t="n" r="B8" s="6">
        <v>14701</v>
      </c>
      <c t="n" r="C8" s="6">
        <v>13991</v>
      </c>
    </row>
    <row r="9" spans="1:3">
      <c t="s" r="A9" s="4">
        <v>611</v>
      </c>
    </row>
    <row r="10" spans="1:3">
      <c t="s" r="A10" s="3">
        <v>637</v>
      </c>
    </row>
    <row r="11" spans="1:3">
      <c t="s" r="A11" s="4">
        <v>640</v>
      </c>
      <c t="n" r="B11" s="7">
        <v>1052</v>
      </c>
      <c t="n" r="C11" s="7">
        <v>9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41</v>
      </c>
      <c t="s" r="C1" s="2">
        <v>2</v>
      </c>
      <c t="s" r="D1" s="2">
        <v>28</v>
      </c>
    </row>
    <row r="2" spans="1:4">
      <c t="s" r="A2" s="3">
        <v>642</v>
      </c>
    </row>
    <row r="3" spans="1:4">
      <c t="s" r="A3" s="4">
        <v>38</v>
      </c>
      <c t="n" r="C3" s="7">
        <v>80812</v>
      </c>
      <c t="n" r="D3" s="7">
        <v>85734</v>
      </c>
    </row>
    <row r="4" spans="1:4">
      <c t="s" r="A4" s="4">
        <v>611</v>
      </c>
    </row>
    <row r="5" spans="1:4">
      <c t="s" r="A5" s="3">
        <v>642</v>
      </c>
    </row>
    <row r="6" spans="1:4">
      <c t="s" r="A6" s="4">
        <v>643</v>
      </c>
      <c t="n" r="C6" s="6">
        <v>2661</v>
      </c>
      <c t="n" r="D6" s="6">
        <v>2752</v>
      </c>
    </row>
    <row r="7" spans="1:4">
      <c t="s" r="A7" s="4">
        <v>605</v>
      </c>
    </row>
    <row r="8" spans="1:4">
      <c t="s" r="A8" s="3">
        <v>642</v>
      </c>
    </row>
    <row r="9" spans="1:4">
      <c t="s" r="A9" s="4">
        <v>644</v>
      </c>
      <c t="n" r="C9" s="6">
        <v>49035</v>
      </c>
      <c t="n" r="D9" s="6">
        <v>49322</v>
      </c>
    </row>
    <row r="10" spans="1:4">
      <c t="s" r="A10" s="4">
        <v>645</v>
      </c>
      <c t="n" r="C10" s="6">
        <v>5061</v>
      </c>
      <c t="n" r="D10" s="6">
        <v>4970</v>
      </c>
    </row>
    <row r="11" spans="1:4">
      <c t="s" r="A11" s="4">
        <v>646</v>
      </c>
      <c t="n" r="C11" s="6">
        <v>19809</v>
      </c>
      <c t="n" r="D11" s="6">
        <v>20375</v>
      </c>
    </row>
    <row r="12" spans="1:4">
      <c t="s" r="A12" s="4">
        <v>635</v>
      </c>
    </row>
    <row r="13" spans="1:4">
      <c t="s" r="A13" s="3">
        <v>642</v>
      </c>
    </row>
    <row r="14" spans="1:4">
      <c t="s" r="A14" s="4">
        <v>646</v>
      </c>
      <c t="n" r="C14" s="6">
        <v>4854</v>
      </c>
      <c t="n" r="D14" s="6">
        <v>8016</v>
      </c>
    </row>
    <row r="15" spans="1:4">
      <c t="s" r="A15" s="4">
        <v>647</v>
      </c>
    </row>
    <row r="16" spans="1:4">
      <c t="s" r="A16" s="3">
        <v>642</v>
      </c>
    </row>
    <row r="17" spans="1:4">
      <c t="s" r="A17" s="4">
        <v>648</v>
      </c>
      <c t="s" r="B17" s="4">
        <v>448</v>
      </c>
      <c t="n" r="C17" s="7">
        <v>-608</v>
      </c>
      <c t="n" r="D17" s="7">
        <v>299</v>
      </c>
    </row>
    <row r="18" spans="1:4">
      <c t="n" r="A18"/>
    </row>
    <row r="19" spans="1:4">
      <c t="s" r="A19" s="4">
        <v>448</v>
      </c>
      <c t="s" r="B19" s="4">
        <v>649</v>
      </c>
    </row>
  </sheetData>
  <mergeCells count="3">
    <mergeCell ref="A1:B1"/>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15"/>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4"/>
    <col customWidth="1" max="5" min="5" width="14"/>
    <col customWidth="1" max="6" min="6" width="4"/>
    <col customWidth="1" max="7" min="7" width="14"/>
    <col customWidth="1" max="8" min="8" width="14"/>
  </cols>
  <sheetData>
    <row r="1" spans="1:8">
      <c t="s" r="A1" s="1">
        <v>650</v>
      </c>
      <c t="s" r="C1" s="2">
        <v>2</v>
      </c>
      <c t="s" r="E1" s="2">
        <v>28</v>
      </c>
      <c t="s" r="G1" s="2">
        <v>95</v>
      </c>
      <c t="s" r="H1" s="2">
        <v>651</v>
      </c>
    </row>
    <row r="2" spans="1:8">
      <c t="s" r="A2" s="3">
        <v>29</v>
      </c>
    </row>
    <row r="3" spans="1:8">
      <c t="s" r="A3" s="4">
        <v>30</v>
      </c>
      <c t="n" r="C3" s="7">
        <v>646188</v>
      </c>
      <c t="n" r="E3" s="7">
        <v>600646</v>
      </c>
      <c t="n" r="G3" s="7">
        <v>475562</v>
      </c>
      <c t="n" r="H3" s="7">
        <v>441850</v>
      </c>
    </row>
    <row r="4" spans="1:8">
      <c t="s" r="A4" s="4">
        <v>31</v>
      </c>
      <c t="n" r="C4" s="6">
        <v>189317</v>
      </c>
      <c t="n" r="E4" s="6">
        <v>175210</v>
      </c>
    </row>
    <row r="5" spans="1:8">
      <c t="s" r="A5" s="4">
        <v>32</v>
      </c>
      <c t="n" r="C5" s="6">
        <v>82923</v>
      </c>
      <c t="n" r="E5" s="6">
        <v>79756</v>
      </c>
    </row>
    <row r="6" spans="1:8">
      <c t="s" r="A6" s="4">
        <v>33</v>
      </c>
      <c t="n" r="C6" s="6">
        <v>94540</v>
      </c>
      <c t="n" r="E6" s="6">
        <v>134300</v>
      </c>
    </row>
    <row r="7" spans="1:8">
      <c t="s" r="A7" s="4">
        <v>34</v>
      </c>
      <c t="n" r="C7" s="6">
        <v>1656159</v>
      </c>
      <c t="n" r="E7" s="6">
        <v>1510538</v>
      </c>
    </row>
    <row r="8" spans="1:8">
      <c t="s" r="A8" s="4">
        <v>35</v>
      </c>
      <c t="n" r="C8" s="6">
        <v>280860</v>
      </c>
      <c t="n" r="E8" s="6">
        <v>310072</v>
      </c>
    </row>
    <row r="9" spans="1:8">
      <c t="s" r="A9" s="4">
        <v>36</v>
      </c>
      <c t="n" r="C9" s="6">
        <v>126830</v>
      </c>
      <c t="n" r="E9" s="6">
        <v>136386</v>
      </c>
    </row>
    <row r="10" spans="1:8">
      <c t="s" r="A10" s="4">
        <v>37</v>
      </c>
      <c t="n" r="C10" s="6">
        <v>80467</v>
      </c>
      <c t="n" r="E10" s="6">
        <v>77210</v>
      </c>
    </row>
    <row r="11" spans="1:8">
      <c t="s" r="A11" s="4">
        <v>38</v>
      </c>
      <c t="n" r="C11" s="6">
        <v>80812</v>
      </c>
      <c t="n" r="E11" s="6">
        <v>85734</v>
      </c>
    </row>
    <row r="12" spans="1:8">
      <c t="s" r="A12" s="4">
        <v>39</v>
      </c>
      <c t="n" r="C12" s="6">
        <v>3238096</v>
      </c>
      <c t="n" r="E12" s="6">
        <v>3109852</v>
      </c>
    </row>
    <row r="13" spans="1:8">
      <c t="s" r="A13" s="4">
        <v>652</v>
      </c>
      <c t="s" r="C13" s="4">
        <v>58</v>
      </c>
      <c t="s" r="E13" s="4">
        <v>58</v>
      </c>
    </row>
    <row r="14" spans="1:8">
      <c t="s" r="A14" s="3">
        <v>40</v>
      </c>
    </row>
    <row r="15" spans="1:8">
      <c t="s" r="A15" s="4">
        <v>41</v>
      </c>
      <c t="n" r="C15" s="6">
        <v>603246</v>
      </c>
      <c t="n" r="E15" s="6">
        <v>587347</v>
      </c>
    </row>
    <row r="16" spans="1:8">
      <c t="s" r="A16" s="4">
        <v>42</v>
      </c>
      <c t="n" r="C16" s="6">
        <v>2289715</v>
      </c>
      <c t="n" r="E16" s="6">
        <v>2187400</v>
      </c>
    </row>
    <row r="17" spans="1:8">
      <c t="s" r="A17" s="4">
        <v>43</v>
      </c>
      <c t="n" r="C17" s="6">
        <v>422404</v>
      </c>
      <c t="n" r="E17" s="6">
        <v>399943</v>
      </c>
    </row>
    <row r="18" spans="1:8">
      <c t="s" r="A18" s="4">
        <v>44</v>
      </c>
      <c t="n" r="C18" s="6">
        <v>7497220</v>
      </c>
      <c t="n" r="E18" s="6">
        <v>7151244</v>
      </c>
    </row>
    <row r="19" spans="1:8">
      <c t="s" r="A19" s="4">
        <v>45</v>
      </c>
      <c t="n" r="C19" s="6">
        <v>-2191507</v>
      </c>
      <c t="n" r="E19" s="6">
        <v>-2133733</v>
      </c>
    </row>
    <row r="20" spans="1:8">
      <c t="s" r="A20" s="4">
        <v>46</v>
      </c>
      <c t="n" r="C20" s="6">
        <v>5305713</v>
      </c>
      <c t="n" r="E20" s="6">
        <v>5017511</v>
      </c>
    </row>
    <row r="21" spans="1:8">
      <c t="s" r="A21" s="4">
        <v>47</v>
      </c>
      <c t="n" r="C21" s="6">
        <v>8543809</v>
      </c>
      <c t="n" r="E21" s="6">
        <v>8127363</v>
      </c>
      <c t="n" r="G21" s="6">
        <v>7090634</v>
      </c>
    </row>
    <row r="22" spans="1:8">
      <c t="s" r="A22" s="3">
        <v>48</v>
      </c>
    </row>
    <row r="23" spans="1:8">
      <c t="s" r="A23" s="4">
        <v>49</v>
      </c>
      <c t="n" r="C23" s="6">
        <v>480116</v>
      </c>
      <c t="n" r="E23" s="6">
        <v>502613</v>
      </c>
    </row>
    <row r="24" spans="1:8">
      <c t="s" r="A24" s="4">
        <v>50</v>
      </c>
      <c t="n" r="C24" s="6">
        <v>2827052</v>
      </c>
      <c t="n" r="E24" s="6">
        <v>2665396</v>
      </c>
    </row>
    <row r="25" spans="1:8">
      <c t="s" r="A25" s="4">
        <v>51</v>
      </c>
      <c t="n" r="C25" s="6">
        <v>1072728</v>
      </c>
      <c t="n" r="E25" s="6">
        <v>1071412</v>
      </c>
    </row>
    <row r="26" spans="1:8">
      <c t="s" r="A26" s="4">
        <v>52</v>
      </c>
      <c t="n" r="C26" s="6">
        <v>1016653</v>
      </c>
      <c t="n" r="E26" s="6">
        <v>951490</v>
      </c>
    </row>
    <row r="27" spans="1:8">
      <c t="s" r="A27" s="4">
        <v>53</v>
      </c>
      <c t="n" r="C27" s="6">
        <v>8891</v>
      </c>
      <c t="n" r="E27" s="6">
        <v>8650</v>
      </c>
    </row>
    <row r="28" spans="1:8">
      <c t="s" r="A28" s="4">
        <v>54</v>
      </c>
      <c t="n" r="C28" s="6">
        <v>31506</v>
      </c>
      <c t="n" r="E28" s="6">
        <v>22784</v>
      </c>
    </row>
    <row r="29" spans="1:8">
      <c t="s" r="A29" s="4">
        <v>55</v>
      </c>
      <c t="n" r="C29" s="6">
        <v>687576</v>
      </c>
      <c t="n" r="E29" s="6">
        <v>653612</v>
      </c>
    </row>
    <row r="30" spans="1:8">
      <c t="s" r="A30" s="4">
        <v>161</v>
      </c>
      <c t="s" r="C30" s="4">
        <v>58</v>
      </c>
    </row>
    <row r="31" spans="1:8">
      <c t="s" r="A31" s="4">
        <v>56</v>
      </c>
      <c t="n" r="C31" s="6">
        <v>6124522</v>
      </c>
      <c t="n" r="E31" s="6">
        <v>5875957</v>
      </c>
    </row>
    <row r="32" spans="1:8">
      <c t="s" r="A32" s="3">
        <v>59</v>
      </c>
    </row>
    <row r="33" spans="1:8">
      <c t="s" r="A33" s="4">
        <v>60</v>
      </c>
      <c t="n" r="C33" s="6">
        <v>451773</v>
      </c>
      <c t="n" r="E33" s="6">
        <v>451629</v>
      </c>
    </row>
    <row r="34" spans="1:8">
      <c t="s" r="A34" s="4">
        <v>61</v>
      </c>
      <c t="n" r="C34" s="6">
        <v>-40125</v>
      </c>
      <c t="n" r="E34" s="6">
        <v>-60525</v>
      </c>
    </row>
    <row r="35" spans="1:8">
      <c t="s" r="A35" s="4">
        <v>62</v>
      </c>
      <c t="n" r="C35" s="6">
        <v>2680814</v>
      </c>
      <c t="n" r="E35" s="6">
        <v>2533641</v>
      </c>
    </row>
    <row r="36" spans="1:8">
      <c t="s" r="A36" s="4">
        <v>63</v>
      </c>
      <c t="n" r="C36" s="6">
        <v>-6022</v>
      </c>
      <c t="n" r="E36" s="6">
        <v>-6186</v>
      </c>
    </row>
    <row r="37" spans="1:8">
      <c t="s" r="A37" s="4">
        <v>64</v>
      </c>
      <c t="n" r="C37" s="6">
        <v>2419287</v>
      </c>
      <c t="n" r="E37" s="6">
        <v>2251406</v>
      </c>
    </row>
    <row r="38" spans="1:8">
      <c t="s" r="A38" s="4">
        <v>65</v>
      </c>
      <c t="n" r="C38" s="6">
        <v>8543809</v>
      </c>
      <c t="n" r="E38" s="6">
        <v>8127363</v>
      </c>
    </row>
    <row r="39" spans="1:8">
      <c t="s" r="A39" s="4">
        <v>75</v>
      </c>
    </row>
    <row r="40" spans="1:8">
      <c t="s" r="A40" s="3">
        <v>40</v>
      </c>
    </row>
    <row r="41" spans="1:8">
      <c t="s" r="A41" s="4">
        <v>76</v>
      </c>
      <c t="n" r="C41" s="6">
        <v>479071</v>
      </c>
      <c t="n" r="E41" s="6">
        <v>462379</v>
      </c>
    </row>
    <row r="42" spans="1:8">
      <c t="s" r="A42" s="4">
        <v>77</v>
      </c>
    </row>
    <row r="43" spans="1:8">
      <c t="s" r="A43" s="3">
        <v>40</v>
      </c>
    </row>
    <row r="44" spans="1:8">
      <c t="s" r="A44" s="4">
        <v>76</v>
      </c>
      <c t="n" r="C44" s="6">
        <v>3702784</v>
      </c>
      <c t="n" r="E44" s="6">
        <v>3514175</v>
      </c>
    </row>
    <row r="45" spans="1:8">
      <c t="s" r="A45" s="4">
        <v>66</v>
      </c>
    </row>
    <row r="46" spans="1:8">
      <c t="s" r="A46" s="3">
        <v>59</v>
      </c>
    </row>
    <row r="47" spans="1:8">
      <c t="s" r="A47" s="4">
        <v>67</v>
      </c>
      <c t="s" r="C47" s="4">
        <v>58</v>
      </c>
      <c t="s" r="E47" s="4">
        <v>58</v>
      </c>
    </row>
    <row r="48" spans="1:8">
      <c t="s" r="A48" s="4">
        <v>68</v>
      </c>
    </row>
    <row r="49" spans="1:8">
      <c t="s" r="A49" s="3">
        <v>59</v>
      </c>
    </row>
    <row r="50" spans="1:8">
      <c t="s" r="A50" s="4">
        <v>67</v>
      </c>
      <c t="s" r="C50" s="4">
        <v>58</v>
      </c>
      <c t="s" r="E50" s="4">
        <v>58</v>
      </c>
    </row>
    <row r="51" spans="1:8">
      <c t="s" r="A51" s="4">
        <v>69</v>
      </c>
    </row>
    <row r="52" spans="1:8">
      <c t="s" r="A52" s="3">
        <v>59</v>
      </c>
    </row>
    <row r="53" spans="1:8">
      <c t="s" r="A53" s="4">
        <v>70</v>
      </c>
      <c t="s" r="C53" s="4">
        <v>58</v>
      </c>
      <c t="s" r="E53" s="4">
        <v>58</v>
      </c>
    </row>
    <row r="54" spans="1:8">
      <c t="s" r="A54" s="4">
        <v>71</v>
      </c>
    </row>
    <row r="55" spans="1:8">
      <c t="s" r="A55" s="3">
        <v>59</v>
      </c>
    </row>
    <row r="56" spans="1:8">
      <c t="s" r="A56" s="4">
        <v>70</v>
      </c>
      <c t="n" r="C56" s="6">
        <v>10497</v>
      </c>
      <c t="n" r="E56" s="6">
        <v>10497</v>
      </c>
    </row>
    <row r="57" spans="1:8">
      <c t="s" r="A57" s="4">
        <v>72</v>
      </c>
    </row>
    <row r="58" spans="1:8">
      <c t="s" r="A58" s="3">
        <v>59</v>
      </c>
    </row>
    <row r="59" spans="1:8">
      <c t="s" r="A59" s="4">
        <v>73</v>
      </c>
      <c t="n" r="C59" s="6">
        <v>-525653</v>
      </c>
      <c t="n" r="E59" s="6">
        <v>-525653</v>
      </c>
    </row>
    <row r="60" spans="1:8">
      <c t="s" r="A60" s="4">
        <v>74</v>
      </c>
    </row>
    <row r="61" spans="1:8">
      <c t="s" r="A61" s="3">
        <v>59</v>
      </c>
    </row>
    <row r="62" spans="1:8">
      <c t="s" r="A62" s="4">
        <v>73</v>
      </c>
      <c t="n" r="C62" s="6">
        <v>-151997</v>
      </c>
      <c t="n" r="E62" s="6">
        <v>-151997</v>
      </c>
    </row>
    <row r="63" spans="1:8">
      <c t="s" r="A63" s="4">
        <v>653</v>
      </c>
    </row>
    <row r="64" spans="1:8">
      <c t="s" r="A64" s="3">
        <v>29</v>
      </c>
    </row>
    <row r="65" spans="1:8">
      <c t="s" r="A65" s="4">
        <v>30</v>
      </c>
      <c t="n" r="C65" s="6">
        <v>634665</v>
      </c>
      <c t="n" r="E65" s="6">
        <v>585666</v>
      </c>
      <c t="n" r="G65" s="6">
        <v>459636</v>
      </c>
      <c t="n" r="H65" s="6">
        <v>431873</v>
      </c>
    </row>
    <row r="66" spans="1:8">
      <c t="s" r="A66" s="4">
        <v>31</v>
      </c>
      <c t="n" r="C66" s="6">
        <v>45166</v>
      </c>
      <c t="n" r="E66" s="6">
        <v>34451</v>
      </c>
    </row>
    <row r="67" spans="1:8">
      <c t="s" r="A67" s="4">
        <v>32</v>
      </c>
      <c t="n" r="C67" s="6">
        <v>82923</v>
      </c>
      <c t="n" r="E67" s="6">
        <v>79756</v>
      </c>
    </row>
    <row r="68" spans="1:8">
      <c t="s" r="A68" s="4">
        <v>33</v>
      </c>
      <c t="n" r="C68" s="6">
        <v>94540</v>
      </c>
      <c t="n" r="E68" s="6">
        <v>134300</v>
      </c>
    </row>
    <row r="69" spans="1:8">
      <c t="s" r="A69" s="4">
        <v>34</v>
      </c>
      <c t="s" r="C69" s="4">
        <v>58</v>
      </c>
      <c t="s" r="E69" s="4">
        <v>58</v>
      </c>
    </row>
    <row r="70" spans="1:8">
      <c t="s" r="A70" s="4">
        <v>35</v>
      </c>
      <c t="n" r="C70" s="6">
        <v>23274</v>
      </c>
      <c t="n" r="E70" s="6">
        <v>21431</v>
      </c>
    </row>
    <row r="71" spans="1:8">
      <c t="s" r="A71" s="4">
        <v>36</v>
      </c>
      <c t="s" r="C71" s="4">
        <v>58</v>
      </c>
      <c t="s" r="E71" s="4">
        <v>58</v>
      </c>
    </row>
    <row r="72" spans="1:8">
      <c t="s" r="A72" s="4">
        <v>37</v>
      </c>
      <c t="n" r="C72" s="6">
        <v>77372</v>
      </c>
      <c t="n" r="E72" s="6">
        <v>71719</v>
      </c>
    </row>
    <row r="73" spans="1:8">
      <c t="s" r="A73" s="4">
        <v>38</v>
      </c>
      <c t="n" r="C73" s="6">
        <v>84329</v>
      </c>
      <c t="n" r="E73" s="6">
        <v>88022</v>
      </c>
    </row>
    <row r="74" spans="1:8">
      <c t="s" r="A74" s="4">
        <v>39</v>
      </c>
      <c t="n" r="C74" s="6">
        <v>1042269</v>
      </c>
      <c t="n" r="E74" s="6">
        <v>1015345</v>
      </c>
    </row>
    <row r="75" spans="1:8">
      <c t="s" r="A75" s="4">
        <v>652</v>
      </c>
      <c t="n" r="C75" s="6">
        <v>459239</v>
      </c>
      <c t="n" r="E75" s="6">
        <v>432277</v>
      </c>
    </row>
    <row r="76" spans="1:8">
      <c t="s" r="A76" s="3">
        <v>40</v>
      </c>
    </row>
    <row r="77" spans="1:8">
      <c t="s" r="A77" s="4">
        <v>41</v>
      </c>
      <c t="n" r="C77" s="6">
        <v>603246</v>
      </c>
      <c t="n" r="E77" s="6">
        <v>587347</v>
      </c>
    </row>
    <row r="78" spans="1:8">
      <c t="s" r="A78" s="4">
        <v>42</v>
      </c>
      <c t="n" r="C78" s="6">
        <v>2289715</v>
      </c>
      <c t="n" r="E78" s="6">
        <v>2187400</v>
      </c>
    </row>
    <row r="79" spans="1:8">
      <c t="s" r="A79" s="4">
        <v>43</v>
      </c>
      <c t="n" r="C79" s="6">
        <v>422404</v>
      </c>
      <c t="n" r="E79" s="6">
        <v>399943</v>
      </c>
    </row>
    <row r="80" spans="1:8">
      <c t="s" r="A80" s="4">
        <v>44</v>
      </c>
      <c t="n" r="C80" s="6">
        <v>7497220</v>
      </c>
      <c t="n" r="E80" s="6">
        <v>7151244</v>
      </c>
    </row>
    <row r="81" spans="1:8">
      <c t="s" r="A81" s="4">
        <v>45</v>
      </c>
      <c t="n" r="C81" s="6">
        <v>-2191507</v>
      </c>
      <c t="n" r="E81" s="6">
        <v>-2133733</v>
      </c>
    </row>
    <row r="82" spans="1:8">
      <c t="s" r="A82" s="4">
        <v>46</v>
      </c>
      <c t="n" r="C82" s="6">
        <v>5305713</v>
      </c>
      <c t="n" r="E82" s="6">
        <v>5017511</v>
      </c>
    </row>
    <row r="83" spans="1:8">
      <c t="s" r="A83" s="4">
        <v>47</v>
      </c>
      <c t="n" r="C83" s="6">
        <v>6807221</v>
      </c>
      <c t="n" r="E83" s="6">
        <v>6465133</v>
      </c>
    </row>
    <row r="84" spans="1:8">
      <c t="s" r="A84" s="3">
        <v>48</v>
      </c>
    </row>
    <row r="85" spans="1:8">
      <c t="s" r="A85" s="4">
        <v>49</v>
      </c>
      <c t="n" r="C85" s="6">
        <v>474414</v>
      </c>
      <c t="n" r="E85" s="6">
        <v>492982</v>
      </c>
    </row>
    <row r="86" spans="1:8">
      <c t="s" r="A86" s="4">
        <v>50</v>
      </c>
      <c t="n" r="C86" s="6">
        <v>2827052</v>
      </c>
      <c t="n" r="E86" s="6">
        <v>2665396</v>
      </c>
    </row>
    <row r="87" spans="1:8">
      <c t="s" r="A87" s="4">
        <v>51</v>
      </c>
      <c t="n" r="C87" s="6">
        <v>384710</v>
      </c>
      <c t="n" r="E87" s="6">
        <v>386366</v>
      </c>
    </row>
    <row r="88" spans="1:8">
      <c t="s" r="A88" s="4">
        <v>52</v>
      </c>
      <c t="s" r="C88" s="4">
        <v>58</v>
      </c>
      <c t="s" r="E88" s="4">
        <v>58</v>
      </c>
    </row>
    <row r="89" spans="1:8">
      <c t="s" r="A89" s="4">
        <v>53</v>
      </c>
      <c t="s" r="C89" s="4">
        <v>58</v>
      </c>
      <c t="s" r="E89" s="4">
        <v>58</v>
      </c>
    </row>
    <row r="90" spans="1:8">
      <c t="s" r="A90" s="4">
        <v>54</v>
      </c>
      <c t="n" r="C90" s="6">
        <v>31506</v>
      </c>
      <c t="n" r="E90" s="6">
        <v>22784</v>
      </c>
    </row>
    <row r="91" spans="1:8">
      <c t="s" r="A91" s="4">
        <v>55</v>
      </c>
      <c t="n" r="C91" s="6">
        <v>656252</v>
      </c>
      <c t="n" r="E91" s="6">
        <v>633061</v>
      </c>
    </row>
    <row r="92" spans="1:8">
      <c t="s" r="A92" s="4">
        <v>161</v>
      </c>
      <c t="n" r="C92" s="6">
        <v>14000</v>
      </c>
      <c t="n" r="E92" s="6">
        <v>13138</v>
      </c>
    </row>
    <row r="93" spans="1:8">
      <c t="s" r="A93" s="4">
        <v>56</v>
      </c>
      <c t="n" r="C93" s="6">
        <v>4387934</v>
      </c>
      <c t="n" r="E93" s="6">
        <v>4213727</v>
      </c>
    </row>
    <row r="94" spans="1:8">
      <c t="s" r="A94" s="3">
        <v>59</v>
      </c>
    </row>
    <row r="95" spans="1:8">
      <c t="s" r="A95" s="4">
        <v>60</v>
      </c>
      <c t="n" r="C95" s="6">
        <v>451983</v>
      </c>
      <c t="n" r="E95" s="6">
        <v>451839</v>
      </c>
    </row>
    <row r="96" spans="1:8">
      <c t="s" r="A96" s="4">
        <v>61</v>
      </c>
      <c t="n" r="C96" s="6">
        <v>-40125</v>
      </c>
      <c t="n" r="E96" s="6">
        <v>-60525</v>
      </c>
    </row>
    <row r="97" spans="1:8">
      <c t="s" r="A97" s="4">
        <v>62</v>
      </c>
      <c t="n" r="C97" s="6">
        <v>2680604</v>
      </c>
      <c t="n" r="E97" s="6">
        <v>2533431</v>
      </c>
    </row>
    <row r="98" spans="1:8">
      <c t="s" r="A98" s="4">
        <v>63</v>
      </c>
      <c t="n" r="C98" s="6">
        <v>-6022</v>
      </c>
      <c t="n" r="E98" s="6">
        <v>-6186</v>
      </c>
    </row>
    <row r="99" spans="1:8">
      <c t="s" r="A99" s="4">
        <v>64</v>
      </c>
      <c t="n" r="C99" s="6">
        <v>2419287</v>
      </c>
      <c t="n" r="E99" s="6">
        <v>2251406</v>
      </c>
    </row>
    <row r="100" spans="1:8">
      <c t="s" r="A100" s="4">
        <v>65</v>
      </c>
      <c t="n" r="C100" s="6">
        <v>6807221</v>
      </c>
      <c t="n" r="E100" s="6">
        <v>6465133</v>
      </c>
    </row>
    <row r="101" spans="1:8">
      <c t="s" r="A101" s="4">
        <v>654</v>
      </c>
    </row>
    <row r="102" spans="1:8">
      <c t="s" r="A102" s="3">
        <v>40</v>
      </c>
    </row>
    <row r="103" spans="1:8">
      <c t="s" r="A103" s="4">
        <v>76</v>
      </c>
      <c t="n" r="C103" s="6">
        <v>479071</v>
      </c>
      <c t="n" r="E103" s="6">
        <v>462379</v>
      </c>
    </row>
    <row r="104" spans="1:8">
      <c t="s" r="A104" s="4">
        <v>655</v>
      </c>
    </row>
    <row r="105" spans="1:8">
      <c t="s" r="A105" s="3">
        <v>40</v>
      </c>
    </row>
    <row r="106" spans="1:8">
      <c t="s" r="A106" s="4">
        <v>76</v>
      </c>
      <c t="n" r="C106" s="6">
        <v>3702784</v>
      </c>
      <c t="n" r="E106" s="6">
        <v>3514175</v>
      </c>
    </row>
    <row r="107" spans="1:8">
      <c t="s" r="A107" s="4">
        <v>656</v>
      </c>
    </row>
    <row r="108" spans="1:8">
      <c t="s" r="A108" s="3">
        <v>59</v>
      </c>
    </row>
    <row r="109" spans="1:8">
      <c t="s" r="A109" s="4">
        <v>67</v>
      </c>
      <c t="s" r="C109" s="4">
        <v>58</v>
      </c>
      <c t="s" r="E109" s="4">
        <v>58</v>
      </c>
    </row>
    <row r="110" spans="1:8">
      <c t="s" r="A110" s="4">
        <v>657</v>
      </c>
    </row>
    <row r="111" spans="1:8">
      <c t="s" r="A111" s="3">
        <v>59</v>
      </c>
    </row>
    <row r="112" spans="1:8">
      <c t="s" r="A112" s="4">
        <v>67</v>
      </c>
      <c t="s" r="C112" s="4">
        <v>58</v>
      </c>
      <c t="s" r="E112" s="4">
        <v>58</v>
      </c>
    </row>
    <row r="113" spans="1:8">
      <c t="s" r="A113" s="4">
        <v>658</v>
      </c>
    </row>
    <row r="114" spans="1:8">
      <c t="s" r="A114" s="3">
        <v>59</v>
      </c>
    </row>
    <row r="115" spans="1:8">
      <c t="s" r="A115" s="4">
        <v>70</v>
      </c>
      <c t="s" r="C115" s="4">
        <v>58</v>
      </c>
      <c t="s" r="E115" s="4">
        <v>58</v>
      </c>
    </row>
    <row r="116" spans="1:8">
      <c t="s" r="A116" s="4">
        <v>659</v>
      </c>
    </row>
    <row r="117" spans="1:8">
      <c t="s" r="A117" s="3">
        <v>59</v>
      </c>
    </row>
    <row r="118" spans="1:8">
      <c t="s" r="A118" s="4">
        <v>70</v>
      </c>
      <c t="n" r="C118" s="6">
        <v>10497</v>
      </c>
      <c t="n" r="E118" s="6">
        <v>10497</v>
      </c>
    </row>
    <row r="119" spans="1:8">
      <c t="s" r="A119" s="4">
        <v>660</v>
      </c>
    </row>
    <row r="120" spans="1:8">
      <c t="s" r="A120" s="3">
        <v>59</v>
      </c>
    </row>
    <row r="121" spans="1:8">
      <c t="s" r="A121" s="4">
        <v>73</v>
      </c>
      <c t="n" r="C121" s="6">
        <v>-525653</v>
      </c>
      <c t="n" r="E121" s="6">
        <v>-525653</v>
      </c>
    </row>
    <row r="122" spans="1:8">
      <c t="s" r="A122" s="4">
        <v>661</v>
      </c>
    </row>
    <row r="123" spans="1:8">
      <c t="s" r="A123" s="3">
        <v>59</v>
      </c>
    </row>
    <row r="124" spans="1:8">
      <c t="s" r="A124" s="4">
        <v>73</v>
      </c>
      <c t="n" r="C124" s="6">
        <v>-151997</v>
      </c>
      <c t="n" r="E124" s="6">
        <v>-151997</v>
      </c>
    </row>
    <row r="125" spans="1:8">
      <c t="s" r="A125" s="4">
        <v>662</v>
      </c>
    </row>
    <row r="126" spans="1:8">
      <c t="s" r="A126" s="3">
        <v>29</v>
      </c>
    </row>
    <row r="127" spans="1:8">
      <c t="s" r="A127" s="4">
        <v>30</v>
      </c>
      <c t="n" r="C127" s="6">
        <v>9439</v>
      </c>
      <c t="s" r="D127" s="4">
        <v>448</v>
      </c>
      <c t="n" r="E127" s="6">
        <v>14049</v>
      </c>
      <c t="s" r="F127" s="4">
        <v>525</v>
      </c>
      <c t="n" r="G127" s="6">
        <v>10091</v>
      </c>
      <c t="n" r="H127" s="6">
        <v>8495</v>
      </c>
    </row>
    <row r="128" spans="1:8">
      <c t="s" r="A128" s="4">
        <v>31</v>
      </c>
      <c t="n" r="C128" s="6">
        <v>112399</v>
      </c>
      <c t="s" r="D128" s="4">
        <v>448</v>
      </c>
      <c t="n" r="E128" s="6">
        <v>111978</v>
      </c>
      <c t="s" r="F128" s="4">
        <v>525</v>
      </c>
    </row>
    <row r="129" spans="1:8">
      <c t="s" r="A129" s="4">
        <v>32</v>
      </c>
      <c t="s" r="C129" s="4">
        <v>58</v>
      </c>
      <c t="s" r="D129" s="4">
        <v>448</v>
      </c>
      <c t="s" r="E129" s="4">
        <v>58</v>
      </c>
      <c t="s" r="F129" s="4">
        <v>525</v>
      </c>
    </row>
    <row r="130" spans="1:8">
      <c t="s" r="A130" s="4">
        <v>33</v>
      </c>
      <c t="s" r="C130" s="4">
        <v>58</v>
      </c>
      <c t="s" r="D130" s="4">
        <v>448</v>
      </c>
      <c t="s" r="E130" s="4">
        <v>58</v>
      </c>
      <c t="s" r="F130" s="4">
        <v>525</v>
      </c>
    </row>
    <row r="131" spans="1:8">
      <c t="s" r="A131" s="4">
        <v>34</v>
      </c>
      <c t="n" r="C131" s="6">
        <v>248016</v>
      </c>
      <c t="s" r="D131" s="4">
        <v>448</v>
      </c>
      <c t="n" r="E131" s="6">
        <v>238570</v>
      </c>
      <c t="s" r="F131" s="4">
        <v>525</v>
      </c>
    </row>
    <row r="132" spans="1:8">
      <c t="s" r="A132" s="4">
        <v>35</v>
      </c>
      <c t="n" r="C132" s="6">
        <v>53775</v>
      </c>
      <c t="s" r="D132" s="4">
        <v>448</v>
      </c>
      <c t="n" r="E132" s="6">
        <v>47374</v>
      </c>
      <c t="s" r="F132" s="4">
        <v>525</v>
      </c>
    </row>
    <row r="133" spans="1:8">
      <c t="s" r="A133" s="4">
        <v>36</v>
      </c>
      <c t="s" r="C133" s="4">
        <v>58</v>
      </c>
      <c t="s" r="D133" s="4">
        <v>448</v>
      </c>
      <c t="s" r="E133" s="4">
        <v>58</v>
      </c>
      <c t="s" r="F133" s="4">
        <v>525</v>
      </c>
    </row>
    <row r="134" spans="1:8">
      <c t="s" r="A134" s="4">
        <v>37</v>
      </c>
      <c t="n" r="C134" s="6">
        <v>740</v>
      </c>
      <c t="s" r="D134" s="4">
        <v>448</v>
      </c>
      <c t="n" r="E134" s="6">
        <v>3088</v>
      </c>
      <c t="s" r="F134" s="4">
        <v>525</v>
      </c>
    </row>
    <row r="135" spans="1:8">
      <c t="s" r="A135" s="4">
        <v>38</v>
      </c>
      <c t="n" r="C135" s="6">
        <v>12326</v>
      </c>
      <c t="s" r="D135" s="4">
        <v>448</v>
      </c>
      <c t="n" r="E135" s="6">
        <v>12465</v>
      </c>
      <c t="s" r="F135" s="4">
        <v>525</v>
      </c>
    </row>
    <row r="136" spans="1:8">
      <c t="s" r="A136" s="4">
        <v>39</v>
      </c>
      <c t="n" r="C136" s="6">
        <v>436695</v>
      </c>
      <c t="s" r="D136" s="4">
        <v>448</v>
      </c>
      <c t="n" r="E136" s="6">
        <v>427524</v>
      </c>
      <c t="s" r="F136" s="4">
        <v>525</v>
      </c>
    </row>
    <row r="137" spans="1:8">
      <c t="s" r="A137" s="4">
        <v>652</v>
      </c>
      <c t="s" r="C137" s="4">
        <v>58</v>
      </c>
      <c t="s" r="D137" s="4">
        <v>448</v>
      </c>
      <c t="s" r="E137" s="4">
        <v>58</v>
      </c>
      <c t="s" r="F137" s="4">
        <v>525</v>
      </c>
    </row>
    <row r="138" spans="1:8">
      <c t="s" r="A138" s="3">
        <v>40</v>
      </c>
    </row>
    <row r="139" spans="1:8">
      <c t="s" r="A139" s="4">
        <v>41</v>
      </c>
      <c t="s" r="C139" s="4">
        <v>58</v>
      </c>
      <c t="s" r="D139" s="4">
        <v>448</v>
      </c>
      <c t="s" r="E139" s="4">
        <v>58</v>
      </c>
      <c t="s" r="F139" s="4">
        <v>525</v>
      </c>
    </row>
    <row r="140" spans="1:8">
      <c t="s" r="A140" s="4">
        <v>42</v>
      </c>
      <c t="s" r="C140" s="4">
        <v>58</v>
      </c>
      <c t="s" r="D140" s="4">
        <v>448</v>
      </c>
      <c t="s" r="E140" s="4">
        <v>58</v>
      </c>
      <c t="s" r="F140" s="4">
        <v>525</v>
      </c>
    </row>
    <row r="141" spans="1:8">
      <c t="s" r="A141" s="4">
        <v>43</v>
      </c>
      <c t="s" r="C141" s="4">
        <v>58</v>
      </c>
      <c t="s" r="D141" s="4">
        <v>448</v>
      </c>
      <c t="s" r="E141" s="4">
        <v>58</v>
      </c>
      <c t="s" r="F141" s="4">
        <v>525</v>
      </c>
    </row>
    <row r="142" spans="1:8">
      <c t="s" r="A142" s="4">
        <v>44</v>
      </c>
      <c t="s" r="C142" s="4">
        <v>58</v>
      </c>
      <c t="s" r="D142" s="4">
        <v>448</v>
      </c>
      <c t="s" r="E142" s="4">
        <v>58</v>
      </c>
      <c t="s" r="F142" s="4">
        <v>525</v>
      </c>
    </row>
    <row r="143" spans="1:8">
      <c t="s" r="A143" s="4">
        <v>45</v>
      </c>
      <c t="s" r="C143" s="4">
        <v>58</v>
      </c>
      <c t="s" r="D143" s="4">
        <v>448</v>
      </c>
      <c t="s" r="E143" s="4">
        <v>58</v>
      </c>
      <c t="s" r="F143" s="4">
        <v>525</v>
      </c>
    </row>
    <row r="144" spans="1:8">
      <c t="s" r="A144" s="4">
        <v>46</v>
      </c>
      <c t="s" r="C144" s="4">
        <v>58</v>
      </c>
      <c t="s" r="D144" s="4">
        <v>448</v>
      </c>
      <c t="s" r="E144" s="4">
        <v>58</v>
      </c>
      <c t="s" r="F144" s="4">
        <v>525</v>
      </c>
    </row>
    <row r="145" spans="1:8">
      <c t="s" r="A145" s="4">
        <v>47</v>
      </c>
      <c t="n" r="C145" s="6">
        <v>436695</v>
      </c>
      <c t="s" r="D145" s="4">
        <v>448</v>
      </c>
      <c t="n" r="E145" s="6">
        <v>427524</v>
      </c>
      <c t="s" r="F145" s="4">
        <v>525</v>
      </c>
    </row>
    <row r="146" spans="1:8">
      <c t="s" r="A146" s="3">
        <v>48</v>
      </c>
    </row>
    <row r="147" spans="1:8">
      <c t="s" r="A147" s="4">
        <v>49</v>
      </c>
      <c t="n" r="C147" s="6">
        <v>1396</v>
      </c>
      <c t="s" r="D147" s="4">
        <v>448</v>
      </c>
      <c t="n" r="E147" s="6">
        <v>1535</v>
      </c>
      <c t="s" r="F147" s="4">
        <v>525</v>
      </c>
    </row>
    <row r="148" spans="1:8">
      <c t="s" r="A148" s="4">
        <v>50</v>
      </c>
      <c t="s" r="C148" s="4">
        <v>58</v>
      </c>
      <c t="s" r="D148" s="4">
        <v>448</v>
      </c>
      <c t="s" r="E148" s="4">
        <v>58</v>
      </c>
      <c t="s" r="F148" s="4">
        <v>525</v>
      </c>
    </row>
    <row r="149" spans="1:8">
      <c t="s" r="A149" s="4">
        <v>51</v>
      </c>
      <c t="n" r="C149" s="6">
        <v>251072</v>
      </c>
      <c t="s" r="D149" s="4">
        <v>448</v>
      </c>
      <c t="n" r="E149" s="6">
        <v>252819</v>
      </c>
      <c t="s" r="F149" s="4">
        <v>525</v>
      </c>
    </row>
    <row r="150" spans="1:8">
      <c t="s" r="A150" s="4">
        <v>52</v>
      </c>
      <c t="s" r="C150" s="4">
        <v>58</v>
      </c>
      <c t="s" r="D150" s="4">
        <v>448</v>
      </c>
      <c t="s" r="E150" s="4">
        <v>58</v>
      </c>
      <c t="s" r="F150" s="4">
        <v>525</v>
      </c>
    </row>
    <row r="151" spans="1:8">
      <c t="s" r="A151" s="4">
        <v>53</v>
      </c>
      <c t="n" r="C151" s="6">
        <v>3024</v>
      </c>
      <c t="s" r="D151" s="4">
        <v>448</v>
      </c>
      <c t="n" r="E151" s="6">
        <v>3017</v>
      </c>
      <c t="s" r="F151" s="4">
        <v>525</v>
      </c>
    </row>
    <row r="152" spans="1:8">
      <c t="s" r="A152" s="4">
        <v>54</v>
      </c>
      <c t="s" r="C152" s="4">
        <v>58</v>
      </c>
      <c t="s" r="D152" s="4">
        <v>448</v>
      </c>
      <c t="s" r="E152" s="4">
        <v>58</v>
      </c>
      <c t="s" r="F152" s="4">
        <v>525</v>
      </c>
    </row>
    <row r="153" spans="1:8">
      <c t="s" r="A153" s="4">
        <v>55</v>
      </c>
      <c t="n" r="C153" s="6">
        <v>9586</v>
      </c>
      <c t="s" r="D153" s="4">
        <v>448</v>
      </c>
      <c t="n" r="E153" s="6">
        <v>7526</v>
      </c>
      <c t="s" r="F153" s="4">
        <v>525</v>
      </c>
    </row>
    <row r="154" spans="1:8">
      <c t="s" r="A154" s="4">
        <v>161</v>
      </c>
      <c t="n" r="C154" s="6">
        <v>2317</v>
      </c>
      <c t="s" r="D154" s="4">
        <v>448</v>
      </c>
      <c t="n" r="E154" s="6">
        <v>2067</v>
      </c>
      <c t="s" r="F154" s="4">
        <v>525</v>
      </c>
    </row>
    <row r="155" spans="1:8">
      <c t="s" r="A155" s="4">
        <v>56</v>
      </c>
      <c t="n" r="C155" s="6">
        <v>267395</v>
      </c>
      <c t="s" r="D155" s="4">
        <v>448</v>
      </c>
      <c t="n" r="E155" s="6">
        <v>266964</v>
      </c>
      <c t="s" r="F155" s="4">
        <v>525</v>
      </c>
    </row>
    <row r="156" spans="1:8">
      <c t="s" r="A156" s="3">
        <v>59</v>
      </c>
    </row>
    <row r="157" spans="1:8">
      <c t="s" r="A157" s="4">
        <v>60</v>
      </c>
      <c t="n" r="C157" s="6">
        <v>91120</v>
      </c>
      <c t="s" r="D157" s="4">
        <v>448</v>
      </c>
      <c t="n" r="E157" s="6">
        <v>91120</v>
      </c>
      <c t="s" r="F157" s="4">
        <v>525</v>
      </c>
    </row>
    <row r="158" spans="1:8">
      <c t="s" r="A158" s="4">
        <v>61</v>
      </c>
      <c t="n" r="C158" s="6">
        <v>7474</v>
      </c>
      <c t="s" r="D158" s="4">
        <v>448</v>
      </c>
      <c t="n" r="E158" s="6">
        <v>3611</v>
      </c>
      <c t="s" r="F158" s="4">
        <v>525</v>
      </c>
    </row>
    <row r="159" spans="1:8">
      <c t="s" r="A159" s="4">
        <v>62</v>
      </c>
      <c t="n" r="C159" s="6">
        <v>67405</v>
      </c>
      <c t="s" r="D159" s="4">
        <v>448</v>
      </c>
      <c t="n" r="E159" s="6">
        <v>62528</v>
      </c>
      <c t="s" r="F159" s="4">
        <v>525</v>
      </c>
    </row>
    <row r="160" spans="1:8">
      <c t="s" r="A160" s="4">
        <v>63</v>
      </c>
      <c t="s" r="C160" s="4">
        <v>58</v>
      </c>
      <c t="s" r="D160" s="4">
        <v>448</v>
      </c>
      <c t="s" r="E160" s="4">
        <v>58</v>
      </c>
      <c t="s" r="F160" s="4">
        <v>525</v>
      </c>
    </row>
    <row r="161" spans="1:8">
      <c t="s" r="A161" s="4">
        <v>64</v>
      </c>
      <c t="n" r="C161" s="6">
        <v>169300</v>
      </c>
      <c t="s" r="D161" s="4">
        <v>448</v>
      </c>
      <c t="n" r="E161" s="6">
        <v>160560</v>
      </c>
      <c t="s" r="F161" s="4">
        <v>525</v>
      </c>
    </row>
    <row r="162" spans="1:8">
      <c t="s" r="A162" s="4">
        <v>65</v>
      </c>
      <c t="n" r="C162" s="6">
        <v>436695</v>
      </c>
      <c t="s" r="D162" s="4">
        <v>448</v>
      </c>
      <c t="n" r="E162" s="6">
        <v>427524</v>
      </c>
      <c t="s" r="F162" s="4">
        <v>525</v>
      </c>
    </row>
    <row r="163" spans="1:8">
      <c t="s" r="A163" s="4">
        <v>663</v>
      </c>
    </row>
    <row r="164" spans="1:8">
      <c t="s" r="A164" s="3">
        <v>40</v>
      </c>
    </row>
    <row r="165" spans="1:8">
      <c t="s" r="A165" s="4">
        <v>76</v>
      </c>
      <c t="s" r="C165" s="4">
        <v>58</v>
      </c>
      <c t="s" r="D165" s="4">
        <v>448</v>
      </c>
      <c t="s" r="E165" s="4">
        <v>58</v>
      </c>
      <c t="s" r="F165" s="4">
        <v>525</v>
      </c>
    </row>
    <row r="166" spans="1:8">
      <c t="s" r="A166" s="4">
        <v>664</v>
      </c>
    </row>
    <row r="167" spans="1:8">
      <c t="s" r="A167" s="3">
        <v>40</v>
      </c>
    </row>
    <row r="168" spans="1:8">
      <c t="s" r="A168" s="4">
        <v>76</v>
      </c>
      <c t="s" r="C168" s="4">
        <v>58</v>
      </c>
      <c t="s" r="D168" s="4">
        <v>448</v>
      </c>
      <c t="s" r="E168" s="4">
        <v>58</v>
      </c>
      <c t="s" r="F168" s="4">
        <v>525</v>
      </c>
    </row>
    <row r="169" spans="1:8">
      <c t="s" r="A169" s="4">
        <v>665</v>
      </c>
    </row>
    <row r="170" spans="1:8">
      <c t="s" r="A170" s="3">
        <v>59</v>
      </c>
    </row>
    <row r="171" spans="1:8">
      <c t="s" r="A171" s="4">
        <v>67</v>
      </c>
      <c t="s" r="C171" s="4">
        <v>58</v>
      </c>
      <c t="s" r="D171" s="4">
        <v>448</v>
      </c>
      <c t="s" r="E171" s="4">
        <v>58</v>
      </c>
      <c t="s" r="F171" s="4">
        <v>525</v>
      </c>
    </row>
    <row r="172" spans="1:8">
      <c t="s" r="A172" s="4">
        <v>666</v>
      </c>
    </row>
    <row r="173" spans="1:8">
      <c t="s" r="A173" s="3">
        <v>59</v>
      </c>
    </row>
    <row r="174" spans="1:8">
      <c t="s" r="A174" s="4">
        <v>67</v>
      </c>
      <c t="s" r="C174" s="4">
        <v>58</v>
      </c>
      <c t="s" r="D174" s="4">
        <v>448</v>
      </c>
      <c t="s" r="E174" s="4">
        <v>58</v>
      </c>
      <c t="s" r="F174" s="4">
        <v>525</v>
      </c>
    </row>
    <row r="175" spans="1:8">
      <c t="s" r="A175" s="4">
        <v>667</v>
      </c>
    </row>
    <row r="176" spans="1:8">
      <c t="s" r="A176" s="3">
        <v>59</v>
      </c>
    </row>
    <row r="177" spans="1:8">
      <c t="s" r="A177" s="4">
        <v>70</v>
      </c>
      <c t="s" r="C177" s="4">
        <v>58</v>
      </c>
      <c t="s" r="D177" s="4">
        <v>448</v>
      </c>
      <c t="s" r="E177" s="4">
        <v>58</v>
      </c>
      <c t="s" r="F177" s="4">
        <v>525</v>
      </c>
    </row>
    <row r="178" spans="1:8">
      <c t="s" r="A178" s="4">
        <v>668</v>
      </c>
    </row>
    <row r="179" spans="1:8">
      <c t="s" r="A179" s="3">
        <v>59</v>
      </c>
    </row>
    <row r="180" spans="1:8">
      <c t="s" r="A180" s="4">
        <v>70</v>
      </c>
      <c t="n" r="C180" s="6">
        <v>3301</v>
      </c>
      <c t="s" r="D180" s="4">
        <v>448</v>
      </c>
      <c t="n" r="E180" s="6">
        <v>3301</v>
      </c>
      <c t="s" r="F180" s="4">
        <v>525</v>
      </c>
    </row>
    <row r="181" spans="1:8">
      <c t="s" r="A181" s="4">
        <v>669</v>
      </c>
    </row>
    <row r="182" spans="1:8">
      <c t="s" r="A182" s="3">
        <v>59</v>
      </c>
    </row>
    <row r="183" spans="1:8">
      <c t="s" r="A183" s="4">
        <v>73</v>
      </c>
      <c t="s" r="C183" s="4">
        <v>58</v>
      </c>
      <c t="s" r="D183" s="4">
        <v>448</v>
      </c>
      <c t="s" r="E183" s="4">
        <v>58</v>
      </c>
      <c t="s" r="F183" s="4">
        <v>525</v>
      </c>
    </row>
    <row r="184" spans="1:8">
      <c t="s" r="A184" s="4">
        <v>670</v>
      </c>
    </row>
    <row r="185" spans="1:8">
      <c t="s" r="A185" s="3">
        <v>59</v>
      </c>
    </row>
    <row r="186" spans="1:8">
      <c t="s" r="A186" s="4">
        <v>73</v>
      </c>
      <c t="s" r="C186" s="4">
        <v>58</v>
      </c>
      <c t="s" r="D186" s="4">
        <v>448</v>
      </c>
      <c t="s" r="E186" s="4">
        <v>58</v>
      </c>
      <c t="s" r="F186" s="4">
        <v>525</v>
      </c>
    </row>
    <row r="187" spans="1:8">
      <c t="s" r="A187" s="4">
        <v>671</v>
      </c>
    </row>
    <row r="188" spans="1:8">
      <c t="s" r="A188" s="3">
        <v>29</v>
      </c>
    </row>
    <row r="189" spans="1:8">
      <c t="s" r="A189" s="4">
        <v>30</v>
      </c>
      <c t="n" r="C189" s="6">
        <v>2084</v>
      </c>
      <c t="s" r="D189" s="4">
        <v>448</v>
      </c>
      <c t="n" r="E189" s="6">
        <v>931</v>
      </c>
      <c t="s" r="F189" s="4">
        <v>525</v>
      </c>
      <c t="n" r="G189" s="6">
        <v>5835</v>
      </c>
      <c t="n" r="H189" s="6">
        <v>1482</v>
      </c>
    </row>
    <row r="190" spans="1:8">
      <c t="s" r="A190" s="4">
        <v>31</v>
      </c>
      <c t="n" r="C190" s="6">
        <v>31752</v>
      </c>
      <c t="s" r="D190" s="4">
        <v>448</v>
      </c>
      <c t="n" r="E190" s="6">
        <v>28781</v>
      </c>
      <c t="s" r="F190" s="4">
        <v>525</v>
      </c>
    </row>
    <row r="191" spans="1:8">
      <c t="s" r="A191" s="4">
        <v>32</v>
      </c>
      <c t="s" r="C191" s="4">
        <v>58</v>
      </c>
      <c t="s" r="D191" s="4">
        <v>448</v>
      </c>
      <c t="s" r="E191" s="4">
        <v>58</v>
      </c>
      <c t="s" r="F191" s="4">
        <v>525</v>
      </c>
    </row>
    <row r="192" spans="1:8">
      <c t="s" r="A192" s="4">
        <v>33</v>
      </c>
      <c t="s" r="C192" s="4">
        <v>58</v>
      </c>
      <c t="s" r="D192" s="4">
        <v>448</v>
      </c>
      <c t="s" r="E192" s="4">
        <v>58</v>
      </c>
      <c t="s" r="F192" s="4">
        <v>525</v>
      </c>
    </row>
    <row r="193" spans="1:8">
      <c t="s" r="A193" s="4">
        <v>34</v>
      </c>
      <c t="n" r="C193" s="6">
        <v>1408143</v>
      </c>
      <c t="s" r="D193" s="4">
        <v>448</v>
      </c>
      <c t="n" r="E193" s="6">
        <v>1271968</v>
      </c>
      <c t="s" r="F193" s="4">
        <v>525</v>
      </c>
    </row>
    <row r="194" spans="1:8">
      <c t="s" r="A194" s="4">
        <v>35</v>
      </c>
      <c t="n" r="C194" s="6">
        <v>203811</v>
      </c>
      <c t="s" r="D194" s="4">
        <v>448</v>
      </c>
      <c t="n" r="E194" s="6">
        <v>241267</v>
      </c>
      <c t="s" r="F194" s="4">
        <v>525</v>
      </c>
    </row>
    <row r="195" spans="1:8">
      <c t="s" r="A195" s="4">
        <v>36</v>
      </c>
      <c t="n" r="C195" s="6">
        <v>126830</v>
      </c>
      <c t="s" r="D195" s="4">
        <v>448</v>
      </c>
      <c t="n" r="E195" s="6">
        <v>136386</v>
      </c>
      <c t="s" r="F195" s="4">
        <v>525</v>
      </c>
    </row>
    <row r="196" spans="1:8">
      <c t="s" r="A196" s="4">
        <v>37</v>
      </c>
      <c t="n" r="C196" s="6">
        <v>2355</v>
      </c>
      <c t="s" r="D196" s="4">
        <v>448</v>
      </c>
      <c t="n" r="E196" s="6">
        <v>2403</v>
      </c>
      <c t="s" r="F196" s="4">
        <v>525</v>
      </c>
    </row>
    <row r="197" spans="1:8">
      <c t="s" r="A197" s="4">
        <v>38</v>
      </c>
      <c t="n" r="C197" s="6">
        <v>562</v>
      </c>
      <c t="s" r="D197" s="4">
        <v>448</v>
      </c>
      <c t="n" r="E197" s="6">
        <v>613</v>
      </c>
      <c t="s" r="F197" s="4">
        <v>525</v>
      </c>
    </row>
    <row r="198" spans="1:8">
      <c t="s" r="A198" s="4">
        <v>39</v>
      </c>
      <c t="n" r="C198" s="6">
        <v>1775537</v>
      </c>
      <c t="s" r="D198" s="4">
        <v>448</v>
      </c>
      <c t="n" r="E198" s="6">
        <v>1682349</v>
      </c>
      <c t="s" r="F198" s="4">
        <v>525</v>
      </c>
    </row>
    <row r="199" spans="1:8">
      <c t="s" r="A199" s="4">
        <v>652</v>
      </c>
      <c t="s" r="C199" s="4">
        <v>58</v>
      </c>
      <c t="s" r="D199" s="4">
        <v>448</v>
      </c>
      <c t="s" r="E199" s="4">
        <v>58</v>
      </c>
      <c t="s" r="F199" s="4">
        <v>525</v>
      </c>
    </row>
    <row r="200" spans="1:8">
      <c t="s" r="A200" s="3">
        <v>40</v>
      </c>
    </row>
    <row r="201" spans="1:8">
      <c t="s" r="A201" s="4">
        <v>41</v>
      </c>
      <c t="s" r="C201" s="4">
        <v>58</v>
      </c>
      <c t="s" r="D201" s="4">
        <v>448</v>
      </c>
      <c t="s" r="E201" s="4">
        <v>58</v>
      </c>
      <c t="s" r="F201" s="4">
        <v>525</v>
      </c>
    </row>
    <row r="202" spans="1:8">
      <c t="s" r="A202" s="4">
        <v>42</v>
      </c>
      <c t="s" r="C202" s="4">
        <v>58</v>
      </c>
      <c t="s" r="D202" s="4">
        <v>448</v>
      </c>
      <c t="s" r="E202" s="4">
        <v>58</v>
      </c>
      <c t="s" r="F202" s="4">
        <v>525</v>
      </c>
    </row>
    <row r="203" spans="1:8">
      <c t="s" r="A203" s="4">
        <v>43</v>
      </c>
      <c t="s" r="C203" s="4">
        <v>58</v>
      </c>
      <c t="s" r="D203" s="4">
        <v>448</v>
      </c>
      <c t="s" r="E203" s="4">
        <v>58</v>
      </c>
      <c t="s" r="F203" s="4">
        <v>525</v>
      </c>
    </row>
    <row r="204" spans="1:8">
      <c t="s" r="A204" s="4">
        <v>44</v>
      </c>
      <c t="s" r="C204" s="4">
        <v>58</v>
      </c>
      <c t="s" r="D204" s="4">
        <v>448</v>
      </c>
      <c t="s" r="E204" s="4">
        <v>58</v>
      </c>
      <c t="s" r="F204" s="4">
        <v>525</v>
      </c>
    </row>
    <row r="205" spans="1:8">
      <c t="s" r="A205" s="4">
        <v>45</v>
      </c>
      <c t="s" r="C205" s="4">
        <v>58</v>
      </c>
      <c t="s" r="D205" s="4">
        <v>448</v>
      </c>
      <c t="s" r="E205" s="4">
        <v>58</v>
      </c>
      <c t="s" r="F205" s="4">
        <v>525</v>
      </c>
    </row>
    <row r="206" spans="1:8">
      <c t="s" r="A206" s="4">
        <v>46</v>
      </c>
      <c t="s" r="C206" s="4">
        <v>58</v>
      </c>
      <c t="s" r="D206" s="4">
        <v>448</v>
      </c>
      <c t="s" r="E206" s="4">
        <v>58</v>
      </c>
      <c t="s" r="F206" s="4">
        <v>525</v>
      </c>
    </row>
    <row r="207" spans="1:8">
      <c t="s" r="A207" s="4">
        <v>47</v>
      </c>
      <c t="n" r="C207" s="6">
        <v>1775537</v>
      </c>
      <c t="s" r="D207" s="4">
        <v>448</v>
      </c>
      <c t="n" r="E207" s="6">
        <v>1682349</v>
      </c>
      <c t="s" r="F207" s="4">
        <v>525</v>
      </c>
    </row>
    <row r="208" spans="1:8">
      <c t="s" r="A208" s="3">
        <v>48</v>
      </c>
    </row>
    <row r="209" spans="1:8">
      <c t="s" r="A209" s="4">
        <v>49</v>
      </c>
      <c t="n" r="C209" s="6">
        <v>4306</v>
      </c>
      <c t="s" r="D209" s="4">
        <v>448</v>
      </c>
      <c t="n" r="E209" s="6">
        <v>8096</v>
      </c>
      <c t="s" r="F209" s="4">
        <v>525</v>
      </c>
    </row>
    <row r="210" spans="1:8">
      <c t="s" r="A210" s="4">
        <v>50</v>
      </c>
      <c t="s" r="C210" s="4">
        <v>58</v>
      </c>
      <c t="s" r="D210" s="4">
        <v>448</v>
      </c>
      <c t="s" r="E210" s="4">
        <v>58</v>
      </c>
      <c t="s" r="F210" s="4">
        <v>525</v>
      </c>
    </row>
    <row r="211" spans="1:8">
      <c t="s" r="A211" s="4">
        <v>51</v>
      </c>
      <c t="n" r="C211" s="6">
        <v>436946</v>
      </c>
      <c t="s" r="D211" s="4">
        <v>448</v>
      </c>
      <c t="n" r="E211" s="6">
        <v>432227</v>
      </c>
      <c t="s" r="F211" s="4">
        <v>525</v>
      </c>
    </row>
    <row r="212" spans="1:8">
      <c t="s" r="A212" s="4">
        <v>52</v>
      </c>
      <c t="n" r="C212" s="6">
        <v>1016653</v>
      </c>
      <c t="s" r="D212" s="4">
        <v>448</v>
      </c>
      <c t="n" r="E212" s="6">
        <v>951490</v>
      </c>
      <c t="s" r="F212" s="4">
        <v>525</v>
      </c>
    </row>
    <row r="213" spans="1:8">
      <c t="s" r="A213" s="4">
        <v>53</v>
      </c>
      <c t="n" r="C213" s="6">
        <v>5867</v>
      </c>
      <c t="s" r="D213" s="4">
        <v>448</v>
      </c>
      <c t="n" r="E213" s="6">
        <v>5633</v>
      </c>
      <c t="s" r="F213" s="4">
        <v>525</v>
      </c>
    </row>
    <row r="214" spans="1:8">
      <c t="s" r="A214" s="4">
        <v>54</v>
      </c>
      <c t="s" r="C214" s="4">
        <v>58</v>
      </c>
      <c t="s" r="D214" s="4">
        <v>448</v>
      </c>
      <c t="s" r="E214" s="4">
        <v>58</v>
      </c>
      <c t="s" r="F214" s="4">
        <v>525</v>
      </c>
    </row>
    <row r="215" spans="1:8">
      <c t="s" r="A215" s="4">
        <v>55</v>
      </c>
      <c t="n" r="C215" s="6">
        <v>21738</v>
      </c>
      <c t="s" r="D215" s="4">
        <v>448</v>
      </c>
      <c t="n" r="E215" s="6">
        <v>13025</v>
      </c>
      <c t="s" r="F215" s="4">
        <v>525</v>
      </c>
    </row>
    <row r="216" spans="1:8">
      <c t="s" r="A216" s="4">
        <v>161</v>
      </c>
      <c t="n" r="C216" s="6">
        <v>88</v>
      </c>
      <c t="s" r="D216" s="4">
        <v>448</v>
      </c>
      <c t="n" r="E216" s="6">
        <v>161</v>
      </c>
      <c t="s" r="F216" s="4">
        <v>525</v>
      </c>
    </row>
    <row r="217" spans="1:8">
      <c t="s" r="A217" s="4">
        <v>56</v>
      </c>
      <c t="n" r="C217" s="6">
        <v>1485598</v>
      </c>
      <c t="s" r="D217" s="4">
        <v>448</v>
      </c>
      <c t="n" r="E217" s="6">
        <v>1410632</v>
      </c>
      <c t="s" r="F217" s="4">
        <v>525</v>
      </c>
    </row>
    <row r="218" spans="1:8">
      <c t="s" r="A218" s="3">
        <v>59</v>
      </c>
    </row>
    <row r="219" spans="1:8">
      <c t="s" r="A219" s="4">
        <v>60</v>
      </c>
      <c t="n" r="C219" s="6">
        <v>26271</v>
      </c>
      <c t="s" r="D219" s="4">
        <v>448</v>
      </c>
      <c t="n" r="E219" s="6">
        <v>26271</v>
      </c>
      <c t="s" r="F219" s="4">
        <v>525</v>
      </c>
    </row>
    <row r="220" spans="1:8">
      <c t="s" r="A220" s="4">
        <v>61</v>
      </c>
      <c t="n" r="C220" s="6">
        <v>26029</v>
      </c>
      <c t="s" r="D220" s="4">
        <v>448</v>
      </c>
      <c t="n" r="E220" s="6">
        <v>10504</v>
      </c>
      <c t="s" r="F220" s="4">
        <v>525</v>
      </c>
    </row>
    <row r="221" spans="1:8">
      <c t="s" r="A221" s="4">
        <v>62</v>
      </c>
      <c t="n" r="C221" s="6">
        <v>235139</v>
      </c>
      <c t="s" r="D221" s="4">
        <v>448</v>
      </c>
      <c t="n" r="E221" s="6">
        <v>232442</v>
      </c>
      <c t="s" r="F221" s="4">
        <v>525</v>
      </c>
    </row>
    <row r="222" spans="1:8">
      <c t="s" r="A222" s="4">
        <v>63</v>
      </c>
      <c t="s" r="C222" s="4">
        <v>58</v>
      </c>
      <c t="s" r="D222" s="4">
        <v>448</v>
      </c>
      <c t="s" r="E222" s="4">
        <v>58</v>
      </c>
      <c t="s" r="F222" s="4">
        <v>525</v>
      </c>
    </row>
    <row r="223" spans="1:8">
      <c t="s" r="A223" s="4">
        <v>64</v>
      </c>
      <c t="n" r="C223" s="6">
        <v>289939</v>
      </c>
      <c t="s" r="D223" s="4">
        <v>448</v>
      </c>
      <c t="n" r="E223" s="6">
        <v>271717</v>
      </c>
      <c t="s" r="F223" s="4">
        <v>525</v>
      </c>
    </row>
    <row r="224" spans="1:8">
      <c t="s" r="A224" s="4">
        <v>65</v>
      </c>
      <c t="n" r="C224" s="6">
        <v>1775537</v>
      </c>
      <c t="s" r="D224" s="4">
        <v>448</v>
      </c>
      <c t="n" r="E224" s="6">
        <v>1682349</v>
      </c>
      <c t="s" r="F224" s="4">
        <v>525</v>
      </c>
    </row>
    <row r="225" spans="1:8">
      <c t="s" r="A225" s="4">
        <v>672</v>
      </c>
    </row>
    <row r="226" spans="1:8">
      <c t="s" r="A226" s="3">
        <v>40</v>
      </c>
    </row>
    <row r="227" spans="1:8">
      <c t="s" r="A227" s="4">
        <v>76</v>
      </c>
      <c t="s" r="C227" s="4">
        <v>58</v>
      </c>
      <c t="s" r="D227" s="4">
        <v>448</v>
      </c>
      <c t="s" r="E227" s="4">
        <v>58</v>
      </c>
      <c t="s" r="F227" s="4">
        <v>525</v>
      </c>
    </row>
    <row r="228" spans="1:8">
      <c t="s" r="A228" s="4">
        <v>673</v>
      </c>
    </row>
    <row r="229" spans="1:8">
      <c t="s" r="A229" s="3">
        <v>40</v>
      </c>
    </row>
    <row r="230" spans="1:8">
      <c t="s" r="A230" s="4">
        <v>76</v>
      </c>
      <c t="s" r="C230" s="4">
        <v>58</v>
      </c>
      <c t="s" r="D230" s="4">
        <v>448</v>
      </c>
      <c t="s" r="E230" s="4">
        <v>58</v>
      </c>
      <c t="s" r="F230" s="4">
        <v>525</v>
      </c>
    </row>
    <row r="231" spans="1:8">
      <c t="s" r="A231" s="4">
        <v>674</v>
      </c>
    </row>
    <row r="232" spans="1:8">
      <c t="s" r="A232" s="3">
        <v>59</v>
      </c>
    </row>
    <row r="233" spans="1:8">
      <c t="s" r="A233" s="4">
        <v>67</v>
      </c>
      <c t="s" r="C233" s="4">
        <v>58</v>
      </c>
      <c t="s" r="D233" s="4">
        <v>448</v>
      </c>
      <c t="s" r="E233" s="4">
        <v>58</v>
      </c>
      <c t="s" r="F233" s="4">
        <v>525</v>
      </c>
    </row>
    <row r="234" spans="1:8">
      <c t="s" r="A234" s="4">
        <v>675</v>
      </c>
    </row>
    <row r="235" spans="1:8">
      <c t="s" r="A235" s="3">
        <v>59</v>
      </c>
    </row>
    <row r="236" spans="1:8">
      <c t="s" r="A236" s="4">
        <v>67</v>
      </c>
      <c t="s" r="C236" s="4">
        <v>58</v>
      </c>
      <c t="s" r="D236" s="4">
        <v>448</v>
      </c>
      <c t="s" r="E236" s="4">
        <v>58</v>
      </c>
      <c t="s" r="F236" s="4">
        <v>525</v>
      </c>
    </row>
    <row r="237" spans="1:8">
      <c t="s" r="A237" s="4">
        <v>676</v>
      </c>
    </row>
    <row r="238" spans="1:8">
      <c t="s" r="A238" s="3">
        <v>59</v>
      </c>
    </row>
    <row r="239" spans="1:8">
      <c t="s" r="A239" s="4">
        <v>70</v>
      </c>
      <c t="s" r="C239" s="4">
        <v>58</v>
      </c>
      <c t="s" r="D239" s="4">
        <v>448</v>
      </c>
      <c t="s" r="E239" s="4">
        <v>58</v>
      </c>
      <c t="s" r="F239" s="4">
        <v>525</v>
      </c>
    </row>
    <row r="240" spans="1:8">
      <c t="s" r="A240" s="4">
        <v>677</v>
      </c>
    </row>
    <row r="241" spans="1:8">
      <c t="s" r="A241" s="3">
        <v>59</v>
      </c>
    </row>
    <row r="242" spans="1:8">
      <c t="s" r="A242" s="4">
        <v>70</v>
      </c>
      <c t="n" r="C242" s="6">
        <v>2500</v>
      </c>
      <c t="s" r="D242" s="4">
        <v>448</v>
      </c>
      <c t="n" r="E242" s="6">
        <v>2500</v>
      </c>
      <c t="s" r="F242" s="4">
        <v>525</v>
      </c>
    </row>
    <row r="243" spans="1:8">
      <c t="s" r="A243" s="4">
        <v>678</v>
      </c>
    </row>
    <row r="244" spans="1:8">
      <c t="s" r="A244" s="3">
        <v>59</v>
      </c>
    </row>
    <row r="245" spans="1:8">
      <c t="s" r="A245" s="4">
        <v>73</v>
      </c>
      <c t="s" r="C245" s="4">
        <v>58</v>
      </c>
      <c t="s" r="D245" s="4">
        <v>448</v>
      </c>
      <c t="s" r="E245" s="4">
        <v>58</v>
      </c>
      <c t="s" r="F245" s="4">
        <v>525</v>
      </c>
    </row>
    <row r="246" spans="1:8">
      <c t="s" r="A246" s="4">
        <v>679</v>
      </c>
    </row>
    <row r="247" spans="1:8">
      <c t="s" r="A247" s="3">
        <v>59</v>
      </c>
    </row>
    <row r="248" spans="1:8">
      <c t="s" r="A248" s="4">
        <v>73</v>
      </c>
      <c t="s" r="C248" s="4">
        <v>58</v>
      </c>
      <c t="s" r="D248" s="4">
        <v>448</v>
      </c>
      <c t="s" r="E248" s="4">
        <v>58</v>
      </c>
      <c t="s" r="F248" s="4">
        <v>525</v>
      </c>
    </row>
    <row r="249" spans="1:8">
      <c t="s" r="A249" s="4">
        <v>680</v>
      </c>
    </row>
    <row r="250" spans="1:8">
      <c t="s" r="A250" s="3">
        <v>29</v>
      </c>
    </row>
    <row r="251" spans="1:8">
      <c t="s" r="A251" s="4">
        <v>30</v>
      </c>
      <c t="s" r="C251" s="4">
        <v>58</v>
      </c>
      <c t="s" r="E251" s="4">
        <v>58</v>
      </c>
      <c t="s" r="G251" s="4">
        <v>58</v>
      </c>
      <c t="s" r="H251" s="4">
        <v>58</v>
      </c>
    </row>
    <row r="252" spans="1:8">
      <c t="s" r="A252" s="4">
        <v>31</v>
      </c>
      <c t="s" r="C252" s="4">
        <v>58</v>
      </c>
      <c t="s" r="E252" s="4">
        <v>58</v>
      </c>
    </row>
    <row r="253" spans="1:8">
      <c t="s" r="A253" s="4">
        <v>32</v>
      </c>
      <c t="s" r="C253" s="4">
        <v>58</v>
      </c>
      <c t="s" r="E253" s="4">
        <v>58</v>
      </c>
    </row>
    <row r="254" spans="1:8">
      <c t="s" r="A254" s="4">
        <v>33</v>
      </c>
      <c t="s" r="C254" s="4">
        <v>58</v>
      </c>
      <c t="s" r="E254" s="4">
        <v>58</v>
      </c>
    </row>
    <row r="255" spans="1:8">
      <c t="s" r="A255" s="4">
        <v>34</v>
      </c>
      <c t="s" r="C255" s="4">
        <v>58</v>
      </c>
      <c t="s" r="E255" s="4">
        <v>58</v>
      </c>
    </row>
    <row r="256" spans="1:8">
      <c t="s" r="A256" s="4">
        <v>35</v>
      </c>
      <c t="s" r="C256" s="4">
        <v>58</v>
      </c>
      <c t="s" r="E256" s="4">
        <v>58</v>
      </c>
    </row>
    <row r="257" spans="1:8">
      <c t="s" r="A257" s="4">
        <v>36</v>
      </c>
      <c t="s" r="C257" s="4">
        <v>58</v>
      </c>
      <c t="s" r="E257" s="4">
        <v>58</v>
      </c>
    </row>
    <row r="258" spans="1:8">
      <c t="s" r="A258" s="4">
        <v>37</v>
      </c>
      <c t="s" r="C258" s="4">
        <v>58</v>
      </c>
      <c t="s" r="E258" s="4">
        <v>58</v>
      </c>
    </row>
    <row r="259" spans="1:8">
      <c t="s" r="A259" s="4">
        <v>38</v>
      </c>
      <c t="s" r="B259" s="4">
        <v>681</v>
      </c>
      <c t="n" r="C259" s="6">
        <v>-16405</v>
      </c>
      <c t="n" r="E259" s="6">
        <v>-15366</v>
      </c>
    </row>
    <row r="260" spans="1:8">
      <c t="s" r="A260" s="4">
        <v>39</v>
      </c>
      <c t="n" r="C260" s="6">
        <v>-16405</v>
      </c>
      <c t="n" r="E260" s="6">
        <v>-15366</v>
      </c>
    </row>
    <row r="261" spans="1:8">
      <c t="s" r="A261" s="4">
        <v>652</v>
      </c>
      <c t="s" r="B261" s="4">
        <v>682</v>
      </c>
      <c t="n" r="C261" s="6">
        <v>-459239</v>
      </c>
      <c t="n" r="E261" s="6">
        <v>-432277</v>
      </c>
    </row>
    <row r="262" spans="1:8">
      <c t="s" r="A262" s="3">
        <v>40</v>
      </c>
    </row>
    <row r="263" spans="1:8">
      <c t="s" r="A263" s="4">
        <v>41</v>
      </c>
      <c t="s" r="C263" s="4">
        <v>58</v>
      </c>
      <c t="s" r="E263" s="4">
        <v>58</v>
      </c>
    </row>
    <row r="264" spans="1:8">
      <c t="s" r="A264" s="4">
        <v>42</v>
      </c>
      <c t="s" r="C264" s="4">
        <v>58</v>
      </c>
      <c t="s" r="E264" s="4">
        <v>58</v>
      </c>
    </row>
    <row r="265" spans="1:8">
      <c t="s" r="A265" s="4">
        <v>43</v>
      </c>
      <c t="s" r="C265" s="4">
        <v>58</v>
      </c>
      <c t="s" r="E265" s="4">
        <v>58</v>
      </c>
    </row>
    <row r="266" spans="1:8">
      <c t="s" r="A266" s="4">
        <v>44</v>
      </c>
      <c t="s" r="C266" s="4">
        <v>58</v>
      </c>
      <c t="s" r="E266" s="4">
        <v>58</v>
      </c>
    </row>
    <row r="267" spans="1:8">
      <c t="s" r="A267" s="4">
        <v>45</v>
      </c>
      <c t="s" r="C267" s="4">
        <v>58</v>
      </c>
      <c t="s" r="E267" s="4">
        <v>58</v>
      </c>
    </row>
    <row r="268" spans="1:8">
      <c t="s" r="A268" s="4">
        <v>46</v>
      </c>
      <c t="s" r="C268" s="4">
        <v>58</v>
      </c>
      <c t="s" r="E268" s="4">
        <v>58</v>
      </c>
    </row>
    <row r="269" spans="1:8">
      <c t="s" r="A269" s="4">
        <v>47</v>
      </c>
      <c t="n" r="C269" s="6">
        <v>-475644</v>
      </c>
      <c t="n" r="E269" s="6">
        <v>-447643</v>
      </c>
    </row>
    <row r="270" spans="1:8">
      <c t="s" r="A270" s="3">
        <v>48</v>
      </c>
    </row>
    <row r="271" spans="1:8">
      <c t="s" r="A271" s="4">
        <v>49</v>
      </c>
      <c t="s" r="C271" s="4">
        <v>58</v>
      </c>
      <c t="s" r="E271" s="4">
        <v>58</v>
      </c>
    </row>
    <row r="272" spans="1:8">
      <c t="s" r="A272" s="4">
        <v>50</v>
      </c>
      <c t="s" r="C272" s="4">
        <v>58</v>
      </c>
      <c t="s" r="E272" s="4">
        <v>58</v>
      </c>
    </row>
    <row r="273" spans="1:8">
      <c t="s" r="A273" s="4">
        <v>51</v>
      </c>
      <c t="s" r="C273" s="4">
        <v>58</v>
      </c>
      <c t="s" r="E273" s="4">
        <v>58</v>
      </c>
    </row>
    <row r="274" spans="1:8">
      <c t="s" r="A274" s="4">
        <v>52</v>
      </c>
      <c t="s" r="C274" s="4">
        <v>58</v>
      </c>
      <c t="s" r="E274" s="4">
        <v>58</v>
      </c>
    </row>
    <row r="275" spans="1:8">
      <c t="s" r="A275" s="4">
        <v>53</v>
      </c>
      <c t="s" r="C275" s="4">
        <v>58</v>
      </c>
      <c t="s" r="E275" s="4">
        <v>58</v>
      </c>
    </row>
    <row r="276" spans="1:8">
      <c t="s" r="A276" s="4">
        <v>54</v>
      </c>
      <c t="s" r="C276" s="4">
        <v>58</v>
      </c>
      <c t="s" r="E276" s="4">
        <v>58</v>
      </c>
    </row>
    <row r="277" spans="1:8">
      <c t="s" r="A277" s="4">
        <v>55</v>
      </c>
      <c t="s" r="C277" s="4">
        <v>58</v>
      </c>
      <c t="s" r="E277" s="4">
        <v>58</v>
      </c>
    </row>
    <row r="278" spans="1:8">
      <c t="s" r="A278" s="4">
        <v>161</v>
      </c>
      <c t="s" r="B278" s="4">
        <v>681</v>
      </c>
      <c t="n" r="C278" s="6">
        <v>-16405</v>
      </c>
      <c t="n" r="E278" s="6">
        <v>-15366</v>
      </c>
    </row>
    <row r="279" spans="1:8">
      <c t="s" r="A279" s="4">
        <v>56</v>
      </c>
      <c t="n" r="C279" s="6">
        <v>-16405</v>
      </c>
      <c t="n" r="E279" s="6">
        <v>-15366</v>
      </c>
    </row>
    <row r="280" spans="1:8">
      <c t="s" r="A280" s="3">
        <v>59</v>
      </c>
    </row>
    <row r="281" spans="1:8">
      <c t="s" r="A281" s="4">
        <v>60</v>
      </c>
      <c t="s" r="B281" s="4">
        <v>682</v>
      </c>
      <c t="n" r="C281" s="6">
        <v>-117601</v>
      </c>
      <c t="n" r="E281" s="6">
        <v>-117601</v>
      </c>
    </row>
    <row r="282" spans="1:8">
      <c t="s" r="A282" s="4">
        <v>61</v>
      </c>
      <c t="s" r="B282" s="4">
        <v>682</v>
      </c>
      <c t="n" r="C282" s="6">
        <v>-33503</v>
      </c>
      <c t="n" r="E282" s="6">
        <v>-14115</v>
      </c>
    </row>
    <row r="283" spans="1:8">
      <c t="s" r="A283" s="4">
        <v>62</v>
      </c>
      <c t="s" r="B283" s="4">
        <v>682</v>
      </c>
      <c t="n" r="C283" s="6">
        <v>-302334</v>
      </c>
      <c t="n" r="E283" s="6">
        <v>-294760</v>
      </c>
    </row>
    <row r="284" spans="1:8">
      <c t="s" r="A284" s="4">
        <v>63</v>
      </c>
      <c t="s" r="C284" s="4">
        <v>58</v>
      </c>
      <c t="s" r="E284" s="4">
        <v>58</v>
      </c>
    </row>
    <row r="285" spans="1:8">
      <c t="s" r="A285" s="4">
        <v>64</v>
      </c>
      <c t="n" r="C285" s="6">
        <v>-459239</v>
      </c>
      <c t="n" r="E285" s="6">
        <v>-432277</v>
      </c>
    </row>
    <row r="286" spans="1:8">
      <c t="s" r="A286" s="4">
        <v>65</v>
      </c>
      <c t="n" r="C286" s="6">
        <v>-475644</v>
      </c>
      <c t="n" r="E286" s="6">
        <v>-447643</v>
      </c>
    </row>
    <row r="287" spans="1:8">
      <c t="s" r="A287" s="4">
        <v>683</v>
      </c>
    </row>
    <row r="288" spans="1:8">
      <c t="s" r="A288" s="3">
        <v>40</v>
      </c>
    </row>
    <row r="289" spans="1:8">
      <c t="s" r="A289" s="4">
        <v>76</v>
      </c>
      <c t="s" r="C289" s="4">
        <v>58</v>
      </c>
      <c t="s" r="E289" s="4">
        <v>58</v>
      </c>
    </row>
    <row r="290" spans="1:8">
      <c t="s" r="A290" s="4">
        <v>684</v>
      </c>
    </row>
    <row r="291" spans="1:8">
      <c t="s" r="A291" s="3">
        <v>40</v>
      </c>
    </row>
    <row r="292" spans="1:8">
      <c t="s" r="A292" s="4">
        <v>76</v>
      </c>
      <c t="s" r="C292" s="4">
        <v>58</v>
      </c>
      <c t="s" r="E292" s="4">
        <v>58</v>
      </c>
    </row>
    <row r="293" spans="1:8">
      <c t="s" r="A293" s="4">
        <v>685</v>
      </c>
    </row>
    <row r="294" spans="1:8">
      <c t="s" r="A294" s="3">
        <v>59</v>
      </c>
    </row>
    <row r="295" spans="1:8">
      <c t="s" r="A295" s="4">
        <v>67</v>
      </c>
      <c t="s" r="C295" s="4">
        <v>58</v>
      </c>
      <c t="s" r="E295" s="4">
        <v>58</v>
      </c>
    </row>
    <row r="296" spans="1:8">
      <c t="s" r="A296" s="4">
        <v>686</v>
      </c>
    </row>
    <row r="297" spans="1:8">
      <c t="s" r="A297" s="3">
        <v>59</v>
      </c>
    </row>
    <row r="298" spans="1:8">
      <c t="s" r="A298" s="4">
        <v>67</v>
      </c>
      <c t="s" r="C298" s="4">
        <v>58</v>
      </c>
      <c t="s" r="E298" s="4">
        <v>58</v>
      </c>
    </row>
    <row r="299" spans="1:8">
      <c t="s" r="A299" s="4">
        <v>687</v>
      </c>
    </row>
    <row r="300" spans="1:8">
      <c t="s" r="A300" s="3">
        <v>59</v>
      </c>
    </row>
    <row r="301" spans="1:8">
      <c t="s" r="A301" s="4">
        <v>70</v>
      </c>
      <c t="s" r="C301" s="4">
        <v>58</v>
      </c>
      <c t="s" r="E301" s="4">
        <v>58</v>
      </c>
    </row>
    <row r="302" spans="1:8">
      <c t="s" r="A302" s="4">
        <v>688</v>
      </c>
    </row>
    <row r="303" spans="1:8">
      <c t="s" r="A303" s="3">
        <v>59</v>
      </c>
    </row>
    <row r="304" spans="1:8">
      <c t="s" r="A304" s="4">
        <v>70</v>
      </c>
      <c t="s" r="B304" s="4">
        <v>682</v>
      </c>
      <c t="n" r="C304" s="6">
        <v>-5801</v>
      </c>
      <c t="n" r="E304" s="6">
        <v>-5801</v>
      </c>
    </row>
    <row r="305" spans="1:8">
      <c t="s" r="A305" s="4">
        <v>689</v>
      </c>
    </row>
    <row r="306" spans="1:8">
      <c t="s" r="A306" s="3">
        <v>59</v>
      </c>
    </row>
    <row r="307" spans="1:8">
      <c t="s" r="A307" s="4">
        <v>73</v>
      </c>
      <c t="s" r="C307" s="4">
        <v>58</v>
      </c>
      <c t="s" r="E307" s="4">
        <v>58</v>
      </c>
    </row>
    <row r="308" spans="1:8">
      <c t="s" r="A308" s="4">
        <v>690</v>
      </c>
    </row>
    <row r="309" spans="1:8">
      <c t="s" r="A309" s="3">
        <v>59</v>
      </c>
    </row>
    <row r="310" spans="1:8">
      <c t="s" r="A310" s="4">
        <v>73</v>
      </c>
      <c t="s" r="C310" s="4">
        <v>58</v>
      </c>
      <c t="s" r="E310" s="4">
        <v>58</v>
      </c>
    </row>
    <row r="311" spans="1:8">
      <c t="n" r="A311"/>
    </row>
    <row r="312" spans="1:8">
      <c t="s" r="A312" s="4">
        <v>448</v>
      </c>
      <c t="s" r="B312" s="4">
        <v>691</v>
      </c>
    </row>
    <row r="313" spans="1:8">
      <c t="s" r="A313" s="4">
        <v>525</v>
      </c>
      <c t="s" r="B313" s="4">
        <v>692</v>
      </c>
    </row>
    <row r="314" spans="1:8">
      <c t="s" r="A314" s="4">
        <v>681</v>
      </c>
      <c t="s" r="B314" s="4">
        <v>693</v>
      </c>
    </row>
    <row r="315" spans="1:8">
      <c t="s" r="A315" s="4">
        <v>682</v>
      </c>
      <c t="s" r="B315" s="4">
        <v>694</v>
      </c>
    </row>
  </sheetData>
  <mergeCells count="8">
    <mergeCell ref="A1:B1"/>
    <mergeCell ref="C1:D1"/>
    <mergeCell ref="E1:F1"/>
    <mergeCell ref="A311:G311"/>
    <mergeCell ref="B312:G312"/>
    <mergeCell ref="B313:G313"/>
    <mergeCell ref="B314:G314"/>
    <mergeCell ref="B315:G31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4"/>
    <col customWidth="1" max="5" min="5" width="14"/>
    <col customWidth="1" max="6" min="6" width="4"/>
  </cols>
  <sheetData>
    <row r="1" spans="1:6">
      <c t="s" r="A1" s="1">
        <v>695</v>
      </c>
      <c t="s" r="C1" s="2">
        <v>1</v>
      </c>
    </row>
    <row r="2" spans="1:6">
      <c t="s" r="C2" s="2">
        <v>2</v>
      </c>
      <c t="s" r="E2" s="2">
        <v>95</v>
      </c>
    </row>
    <row r="3" spans="1:6">
      <c t="s" r="A3" s="3">
        <v>96</v>
      </c>
    </row>
    <row r="4" spans="1:6">
      <c t="s" r="A4" s="4">
        <v>97</v>
      </c>
      <c t="n" r="C4" s="7">
        <v>646336</v>
      </c>
      <c t="n" r="E4" s="7">
        <v>629286</v>
      </c>
    </row>
    <row r="5" spans="1:6">
      <c t="s" r="A5" s="4">
        <v>98</v>
      </c>
      <c t="n" r="C5" s="6">
        <v>67722</v>
      </c>
      <c t="n" r="E5" s="6">
        <v>57191</v>
      </c>
    </row>
    <row r="6" spans="1:6">
      <c t="s" r="A6" s="4">
        <v>99</v>
      </c>
      <c t="n" r="C6" s="6">
        <v>77303</v>
      </c>
      <c t="n" r="E6" s="6">
        <v>77258</v>
      </c>
    </row>
    <row r="7" spans="1:6">
      <c t="s" r="A7" s="4">
        <v>100</v>
      </c>
      <c t="n" r="C7" s="6">
        <v>6604</v>
      </c>
      <c t="n" r="E7" s="6">
        <v>6111</v>
      </c>
    </row>
    <row r="8" spans="1:6">
      <c t="s" r="A8" s="4">
        <v>101</v>
      </c>
      <c t="n" r="C8" s="6">
        <v>40892</v>
      </c>
      <c t="n" r="E8" s="6">
        <v>40266</v>
      </c>
    </row>
    <row r="9" spans="1:6">
      <c t="s" r="A9" s="4">
        <v>102</v>
      </c>
      <c t="n" r="C9" s="6">
        <v>11255</v>
      </c>
      <c t="n" r="E9" s="6">
        <v>10556</v>
      </c>
    </row>
    <row r="10" spans="1:6">
      <c t="s" r="A10" s="4">
        <v>103</v>
      </c>
      <c t="n" r="C10" s="6">
        <v>27549</v>
      </c>
      <c t="n" r="E10" s="6">
        <v>21972</v>
      </c>
    </row>
    <row r="11" spans="1:6">
      <c t="s" r="A11" s="4">
        <v>104</v>
      </c>
      <c t="n" r="C11" s="6">
        <v>45748</v>
      </c>
      <c t="n" r="E11" s="6">
        <v>42165</v>
      </c>
    </row>
    <row r="12" spans="1:6">
      <c t="s" r="A12" s="4">
        <v>105</v>
      </c>
      <c t="n" r="C12" s="6">
        <v>923409</v>
      </c>
      <c t="n" r="E12" s="6">
        <v>884805</v>
      </c>
    </row>
    <row r="13" spans="1:6">
      <c t="s" r="A13" s="3">
        <v>106</v>
      </c>
    </row>
    <row r="14" spans="1:6">
      <c t="s" r="A14" s="4">
        <v>107</v>
      </c>
      <c t="n" r="C14" s="6">
        <v>385082</v>
      </c>
      <c t="n" r="E14" s="6">
        <v>363169</v>
      </c>
    </row>
    <row r="15" spans="1:6">
      <c t="s" r="A15" s="4">
        <v>108</v>
      </c>
      <c t="n" r="C15" s="6">
        <v>73816</v>
      </c>
      <c t="n" r="E15" s="6">
        <v>73058</v>
      </c>
    </row>
    <row r="16" spans="1:6">
      <c t="s" r="A16" s="4">
        <v>109</v>
      </c>
      <c t="n" r="C16" s="6">
        <v>43362</v>
      </c>
      <c t="n" r="E16" s="6">
        <v>41255</v>
      </c>
    </row>
    <row r="17" spans="1:6">
      <c t="s" r="A17" s="4">
        <v>110</v>
      </c>
      <c t="n" r="C17" s="6">
        <v>47003</v>
      </c>
      <c t="n" r="E17" s="6">
        <v>43391</v>
      </c>
    </row>
    <row r="18" spans="1:6">
      <c t="s" r="A18" s="4">
        <v>111</v>
      </c>
      <c t="n" r="C18" s="6">
        <v>7942</v>
      </c>
      <c t="n" r="E18" s="6">
        <v>4778</v>
      </c>
    </row>
    <row r="19" spans="1:6">
      <c t="s" r="A19" s="4">
        <v>112</v>
      </c>
      <c t="n" r="C19" s="6">
        <v>11048</v>
      </c>
      <c t="n" r="E19" s="6">
        <v>17064</v>
      </c>
    </row>
    <row r="20" spans="1:6">
      <c t="s" r="A20" s="4">
        <v>113</v>
      </c>
      <c t="n" r="C20" s="6">
        <v>95381</v>
      </c>
      <c t="n" r="E20" s="6">
        <v>50982</v>
      </c>
    </row>
    <row r="21" spans="1:6">
      <c t="s" r="A21" s="4">
        <v>114</v>
      </c>
      <c t="n" r="C21" s="6">
        <v>663634</v>
      </c>
      <c t="n" r="E21" s="6">
        <v>593697</v>
      </c>
    </row>
    <row r="22" spans="1:6">
      <c t="s" r="A22" s="4">
        <v>696</v>
      </c>
      <c t="n" r="C22" s="6">
        <v>259775</v>
      </c>
      <c t="n" r="E22" s="6">
        <v>291108</v>
      </c>
    </row>
    <row r="23" spans="1:6">
      <c t="s" r="A23" s="4">
        <v>697</v>
      </c>
      <c t="s" r="E23" s="4">
        <v>58</v>
      </c>
    </row>
    <row r="24" spans="1:6">
      <c t="s" r="A24" s="4">
        <v>115</v>
      </c>
      <c t="n" r="C24" s="6">
        <v>259775</v>
      </c>
      <c t="n" r="E24" s="6">
        <v>291108</v>
      </c>
    </row>
    <row r="25" spans="1:6">
      <c t="s" r="A25" s="4">
        <v>116</v>
      </c>
      <c t="n" r="C25" s="6">
        <v>-26644</v>
      </c>
      <c t="n" r="E25" s="6">
        <v>-22100</v>
      </c>
    </row>
    <row r="26" spans="1:6">
      <c t="s" r="A26" s="4">
        <v>117</v>
      </c>
      <c t="n" r="C26" s="6">
        <v>233131</v>
      </c>
      <c t="n" r="E26" s="6">
        <v>269008</v>
      </c>
    </row>
    <row r="27" spans="1:6">
      <c t="s" r="A27" s="4">
        <v>118</v>
      </c>
      <c t="n" r="C27" s="6">
        <v>-85958</v>
      </c>
      <c t="n" r="E27" s="6">
        <v>-97723</v>
      </c>
    </row>
    <row r="28" spans="1:6">
      <c t="s" r="A28" s="4">
        <v>119</v>
      </c>
      <c t="n" r="C28" s="6">
        <v>147173</v>
      </c>
      <c t="n" r="E28" s="6">
        <v>171285</v>
      </c>
    </row>
    <row r="29" spans="1:6">
      <c t="s" r="A29" s="4">
        <v>653</v>
      </c>
    </row>
    <row r="30" spans="1:6">
      <c t="s" r="A30" s="3">
        <v>96</v>
      </c>
    </row>
    <row r="31" spans="1:6">
      <c t="s" r="A31" s="4">
        <v>97</v>
      </c>
      <c t="n" r="C31" s="6">
        <v>647116</v>
      </c>
      <c t="n" r="E31" s="6">
        <v>630039</v>
      </c>
    </row>
    <row r="32" spans="1:6">
      <c t="s" r="A32" s="4">
        <v>98</v>
      </c>
      <c t="n" r="C32" s="6">
        <v>67722</v>
      </c>
      <c t="n" r="E32" s="6">
        <v>57191</v>
      </c>
    </row>
    <row r="33" spans="1:6">
      <c t="s" r="A33" s="4">
        <v>99</v>
      </c>
      <c t="n" r="C33" s="6">
        <v>77303</v>
      </c>
      <c t="n" r="E33" s="6">
        <v>77258</v>
      </c>
    </row>
    <row r="34" spans="1:6">
      <c t="s" r="A34" s="4">
        <v>100</v>
      </c>
      <c t="n" r="C34" s="6">
        <v>6604</v>
      </c>
      <c t="n" r="E34" s="6">
        <v>6111</v>
      </c>
    </row>
    <row r="35" spans="1:6">
      <c t="s" r="A35" s="4">
        <v>101</v>
      </c>
      <c t="s" r="C35" s="4">
        <v>58</v>
      </c>
      <c t="s" r="E35" s="4">
        <v>58</v>
      </c>
    </row>
    <row r="36" spans="1:6">
      <c t="s" r="A36" s="4">
        <v>102</v>
      </c>
      <c t="s" r="C36" s="4">
        <v>58</v>
      </c>
      <c t="s" r="E36" s="4">
        <v>58</v>
      </c>
    </row>
    <row r="37" spans="1:6">
      <c t="s" r="A37" s="4">
        <v>103</v>
      </c>
      <c t="n" r="C37" s="6">
        <v>2112</v>
      </c>
      <c t="n" r="E37" s="6">
        <v>2817</v>
      </c>
    </row>
    <row r="38" spans="1:6">
      <c t="s" r="A38" s="4">
        <v>104</v>
      </c>
      <c t="n" r="C38" s="6">
        <v>44974</v>
      </c>
      <c t="n" r="E38" s="6">
        <v>41424</v>
      </c>
    </row>
    <row r="39" spans="1:6">
      <c t="s" r="A39" s="4">
        <v>105</v>
      </c>
      <c t="n" r="C39" s="6">
        <v>845831</v>
      </c>
      <c t="n" r="E39" s="6">
        <v>814840</v>
      </c>
    </row>
    <row r="40" spans="1:6">
      <c t="s" r="A40" s="3">
        <v>106</v>
      </c>
    </row>
    <row r="41" spans="1:6">
      <c t="s" r="A41" s="4">
        <v>107</v>
      </c>
      <c t="n" r="C41" s="6">
        <v>373672</v>
      </c>
      <c t="n" r="E41" s="6">
        <v>351855</v>
      </c>
    </row>
    <row r="42" spans="1:6">
      <c t="s" r="A42" s="4">
        <v>108</v>
      </c>
      <c t="n" r="C42" s="6">
        <v>73816</v>
      </c>
      <c t="n" r="E42" s="6">
        <v>73058</v>
      </c>
    </row>
    <row r="43" spans="1:6">
      <c t="s" r="A43" s="4">
        <v>109</v>
      </c>
      <c t="n" r="C43" s="6">
        <v>43362</v>
      </c>
      <c t="n" r="E43" s="6">
        <v>41255</v>
      </c>
    </row>
    <row r="44" spans="1:6">
      <c t="s" r="A44" s="4">
        <v>110</v>
      </c>
      <c t="s" r="C44" s="4">
        <v>58</v>
      </c>
      <c t="s" r="E44" s="4">
        <v>58</v>
      </c>
    </row>
    <row r="45" spans="1:6">
      <c t="s" r="A45" s="4">
        <v>111</v>
      </c>
      <c t="s" r="C45" s="4">
        <v>58</v>
      </c>
      <c t="s" r="E45" s="4">
        <v>58</v>
      </c>
    </row>
    <row r="46" spans="1:6">
      <c t="s" r="A46" s="4">
        <v>112</v>
      </c>
      <c t="n" r="C46" s="6">
        <v>11095</v>
      </c>
      <c t="n" r="E46" s="6">
        <v>17111</v>
      </c>
    </row>
    <row r="47" spans="1:6">
      <c t="s" r="A47" s="4">
        <v>113</v>
      </c>
      <c t="n" r="C47" s="6">
        <v>95381</v>
      </c>
      <c t="n" r="E47" s="6">
        <v>50982</v>
      </c>
    </row>
    <row r="48" spans="1:6">
      <c t="s" r="A48" s="4">
        <v>114</v>
      </c>
      <c t="n" r="C48" s="6">
        <v>597326</v>
      </c>
      <c t="n" r="E48" s="6">
        <v>534261</v>
      </c>
    </row>
    <row r="49" spans="1:6">
      <c t="s" r="A49" s="4">
        <v>696</v>
      </c>
      <c t="n" r="C49" s="6">
        <v>248505</v>
      </c>
      <c t="n" r="E49" s="6">
        <v>280579</v>
      </c>
    </row>
    <row r="50" spans="1:6">
      <c t="s" r="A50" s="4">
        <v>697</v>
      </c>
      <c t="n" r="C50" s="6">
        <v>7574</v>
      </c>
      <c t="n" r="E50" s="6">
        <v>6950</v>
      </c>
    </row>
    <row r="51" spans="1:6">
      <c t="s" r="A51" s="4">
        <v>115</v>
      </c>
      <c t="n" r="C51" s="6">
        <v>256079</v>
      </c>
      <c t="n" r="E51" s="6">
        <v>287529</v>
      </c>
    </row>
    <row r="52" spans="1:6">
      <c t="s" r="A52" s="4">
        <v>116</v>
      </c>
      <c t="n" r="C52" s="6">
        <v>-26793</v>
      </c>
      <c t="n" r="E52" s="6">
        <v>-22260</v>
      </c>
    </row>
    <row r="53" spans="1:6">
      <c t="s" r="A53" s="4">
        <v>117</v>
      </c>
      <c t="n" r="C53" s="6">
        <v>229286</v>
      </c>
      <c t="n" r="E53" s="6">
        <v>265269</v>
      </c>
    </row>
    <row r="54" spans="1:6">
      <c t="s" r="A54" s="4">
        <v>118</v>
      </c>
      <c t="n" r="C54" s="6">
        <v>-82113</v>
      </c>
      <c t="n" r="E54" s="6">
        <v>-93984</v>
      </c>
    </row>
    <row r="55" spans="1:6">
      <c t="s" r="A55" s="4">
        <v>119</v>
      </c>
      <c t="n" r="C55" s="6">
        <v>147173</v>
      </c>
      <c t="n" r="E55" s="6">
        <v>171285</v>
      </c>
    </row>
    <row r="56" spans="1:6">
      <c t="s" r="A56" s="4">
        <v>662</v>
      </c>
    </row>
    <row r="57" spans="1:6">
      <c t="s" r="A57" s="3">
        <v>96</v>
      </c>
    </row>
    <row r="58" spans="1:6">
      <c t="s" r="A58" s="4">
        <v>97</v>
      </c>
      <c t="s" r="C58" s="4">
        <v>58</v>
      </c>
      <c t="s" r="D58" s="4">
        <v>448</v>
      </c>
      <c t="s" r="E58" s="4">
        <v>58</v>
      </c>
      <c t="s" r="F58" s="4">
        <v>525</v>
      </c>
    </row>
    <row r="59" spans="1:6">
      <c t="s" r="A59" s="4">
        <v>98</v>
      </c>
      <c t="s" r="C59" s="4">
        <v>58</v>
      </c>
      <c t="s" r="D59" s="4">
        <v>448</v>
      </c>
      <c t="s" r="E59" s="4">
        <v>58</v>
      </c>
      <c t="s" r="F59" s="4">
        <v>525</v>
      </c>
    </row>
    <row r="60" spans="1:6">
      <c t="s" r="A60" s="4">
        <v>99</v>
      </c>
      <c t="s" r="C60" s="4">
        <v>58</v>
      </c>
      <c t="s" r="D60" s="4">
        <v>448</v>
      </c>
      <c t="s" r="E60" s="4">
        <v>58</v>
      </c>
      <c t="s" r="F60" s="4">
        <v>525</v>
      </c>
    </row>
    <row r="61" spans="1:6">
      <c t="s" r="A61" s="4">
        <v>100</v>
      </c>
      <c t="s" r="C61" s="4">
        <v>58</v>
      </c>
      <c t="s" r="D61" s="4">
        <v>448</v>
      </c>
      <c t="s" r="E61" s="4">
        <v>58</v>
      </c>
      <c t="s" r="F61" s="4">
        <v>525</v>
      </c>
    </row>
    <row r="62" spans="1:6">
      <c t="s" r="A62" s="4">
        <v>101</v>
      </c>
      <c t="s" r="C62" s="4">
        <v>58</v>
      </c>
      <c t="s" r="D62" s="4">
        <v>448</v>
      </c>
      <c t="s" r="E62" s="4">
        <v>58</v>
      </c>
      <c t="s" r="F62" s="4">
        <v>525</v>
      </c>
    </row>
    <row r="63" spans="1:6">
      <c t="s" r="A63" s="4">
        <v>102</v>
      </c>
      <c t="n" r="C63" s="6">
        <v>11255</v>
      </c>
      <c t="s" r="D63" s="4">
        <v>448</v>
      </c>
      <c t="n" r="E63" s="6">
        <v>10556</v>
      </c>
      <c t="s" r="F63" s="4">
        <v>525</v>
      </c>
    </row>
    <row r="64" spans="1:6">
      <c t="s" r="A64" s="4">
        <v>103</v>
      </c>
      <c t="n" r="C64" s="6">
        <v>5630</v>
      </c>
      <c t="s" r="D64" s="4">
        <v>448</v>
      </c>
      <c t="n" r="E64" s="6">
        <v>4334</v>
      </c>
      <c t="s" r="F64" s="4">
        <v>525</v>
      </c>
    </row>
    <row r="65" spans="1:6">
      <c t="s" r="A65" s="4">
        <v>104</v>
      </c>
      <c t="s" r="C65" s="4">
        <v>58</v>
      </c>
      <c t="s" r="D65" s="4">
        <v>448</v>
      </c>
      <c t="s" r="E65" s="4">
        <v>58</v>
      </c>
      <c t="s" r="F65" s="4">
        <v>525</v>
      </c>
    </row>
    <row r="66" spans="1:6">
      <c t="s" r="A66" s="4">
        <v>105</v>
      </c>
      <c t="n" r="C66" s="6">
        <v>16885</v>
      </c>
      <c t="s" r="D66" s="4">
        <v>448</v>
      </c>
      <c t="n" r="E66" s="6">
        <v>14890</v>
      </c>
      <c t="s" r="F66" s="4">
        <v>525</v>
      </c>
    </row>
    <row r="67" spans="1:6">
      <c t="s" r="A67" s="3">
        <v>106</v>
      </c>
    </row>
    <row r="68" spans="1:6">
      <c t="s" r="A68" s="4">
        <v>107</v>
      </c>
      <c t="n" r="C68" s="6">
        <v>6285</v>
      </c>
      <c t="s" r="D68" s="4">
        <v>448</v>
      </c>
      <c t="n" r="E68" s="6">
        <v>6339</v>
      </c>
      <c t="s" r="F68" s="4">
        <v>525</v>
      </c>
    </row>
    <row r="69" spans="1:6">
      <c t="s" r="A69" s="4">
        <v>108</v>
      </c>
      <c t="s" r="C69" s="4">
        <v>58</v>
      </c>
      <c t="s" r="D69" s="4">
        <v>448</v>
      </c>
      <c t="s" r="E69" s="4">
        <v>58</v>
      </c>
      <c t="s" r="F69" s="4">
        <v>525</v>
      </c>
    </row>
    <row r="70" spans="1:6">
      <c t="s" r="A70" s="4">
        <v>109</v>
      </c>
      <c t="s" r="C70" s="4">
        <v>58</v>
      </c>
      <c t="s" r="D70" s="4">
        <v>448</v>
      </c>
      <c t="s" r="E70" s="4">
        <v>58</v>
      </c>
      <c t="s" r="F70" s="4">
        <v>525</v>
      </c>
    </row>
    <row r="71" spans="1:6">
      <c t="s" r="A71" s="4">
        <v>110</v>
      </c>
      <c t="n" r="C71" s="6">
        <v>3097</v>
      </c>
      <c t="s" r="D71" s="4">
        <v>448</v>
      </c>
      <c t="n" r="E71" s="6">
        <v>2073</v>
      </c>
      <c t="s" r="F71" s="4">
        <v>525</v>
      </c>
    </row>
    <row r="72" spans="1:6">
      <c t="s" r="A72" s="4">
        <v>111</v>
      </c>
      <c t="s" r="C72" s="4">
        <v>58</v>
      </c>
      <c t="s" r="D72" s="4">
        <v>448</v>
      </c>
      <c t="s" r="E72" s="4">
        <v>58</v>
      </c>
      <c t="s" r="F72" s="4">
        <v>525</v>
      </c>
    </row>
    <row r="73" spans="1:6">
      <c t="s" r="A73" s="4">
        <v>112</v>
      </c>
      <c t="s" r="C73" s="4">
        <v>58</v>
      </c>
      <c t="s" r="D73" s="4">
        <v>448</v>
      </c>
      <c t="s" r="E73" s="4">
        <v>58</v>
      </c>
      <c t="s" r="F73" s="4">
        <v>525</v>
      </c>
    </row>
    <row r="74" spans="1:6">
      <c t="s" r="A74" s="4">
        <v>113</v>
      </c>
      <c t="s" r="C74" s="4">
        <v>58</v>
      </c>
      <c t="s" r="D74" s="4">
        <v>448</v>
      </c>
      <c t="s" r="E74" s="4">
        <v>58</v>
      </c>
      <c t="s" r="F74" s="4">
        <v>525</v>
      </c>
    </row>
    <row r="75" spans="1:6">
      <c t="s" r="A75" s="4">
        <v>114</v>
      </c>
      <c t="n" r="C75" s="6">
        <v>9382</v>
      </c>
      <c t="s" r="D75" s="4">
        <v>448</v>
      </c>
      <c t="n" r="E75" s="6">
        <v>8412</v>
      </c>
      <c t="s" r="F75" s="4">
        <v>525</v>
      </c>
    </row>
    <row r="76" spans="1:6">
      <c t="s" r="A76" s="4">
        <v>696</v>
      </c>
      <c t="n" r="C76" s="6">
        <v>7503</v>
      </c>
      <c t="s" r="D76" s="4">
        <v>448</v>
      </c>
      <c t="n" r="E76" s="6">
        <v>6478</v>
      </c>
      <c t="s" r="F76" s="4">
        <v>525</v>
      </c>
    </row>
    <row r="77" spans="1:6">
      <c t="s" r="A77" s="4">
        <v>697</v>
      </c>
      <c t="s" r="C77" s="4">
        <v>58</v>
      </c>
      <c t="s" r="D77" s="4">
        <v>448</v>
      </c>
      <c t="s" r="E77" s="4">
        <v>58</v>
      </c>
      <c t="s" r="F77" s="4">
        <v>525</v>
      </c>
    </row>
    <row r="78" spans="1:6">
      <c t="s" r="A78" s="4">
        <v>115</v>
      </c>
      <c t="n" r="C78" s="6">
        <v>7503</v>
      </c>
      <c t="s" r="D78" s="4">
        <v>448</v>
      </c>
      <c t="n" r="E78" s="6">
        <v>6478</v>
      </c>
      <c t="s" r="F78" s="4">
        <v>525</v>
      </c>
    </row>
    <row r="79" spans="1:6">
      <c t="s" r="A79" s="4">
        <v>116</v>
      </c>
      <c t="s" r="C79" s="4">
        <v>58</v>
      </c>
      <c t="s" r="D79" s="4">
        <v>448</v>
      </c>
      <c t="s" r="E79" s="4">
        <v>58</v>
      </c>
      <c t="s" r="F79" s="4">
        <v>525</v>
      </c>
    </row>
    <row r="80" spans="1:6">
      <c t="s" r="A80" s="4">
        <v>117</v>
      </c>
      <c t="n" r="C80" s="6">
        <v>7503</v>
      </c>
      <c t="s" r="D80" s="4">
        <v>448</v>
      </c>
      <c t="n" r="E80" s="6">
        <v>6478</v>
      </c>
      <c t="s" r="F80" s="4">
        <v>525</v>
      </c>
    </row>
    <row r="81" spans="1:6">
      <c t="s" r="A81" s="4">
        <v>118</v>
      </c>
      <c t="n" r="C81" s="6">
        <v>-2626</v>
      </c>
      <c t="s" r="D81" s="4">
        <v>448</v>
      </c>
      <c t="n" r="E81" s="6">
        <v>-2267</v>
      </c>
      <c t="s" r="F81" s="4">
        <v>525</v>
      </c>
    </row>
    <row r="82" spans="1:6">
      <c t="s" r="A82" s="4">
        <v>119</v>
      </c>
      <c t="n" r="C82" s="6">
        <v>4877</v>
      </c>
      <c t="s" r="D82" s="4">
        <v>448</v>
      </c>
      <c t="n" r="E82" s="6">
        <v>4211</v>
      </c>
      <c t="s" r="F82" s="4">
        <v>525</v>
      </c>
    </row>
    <row r="83" spans="1:6">
      <c t="s" r="A83" s="4">
        <v>671</v>
      </c>
    </row>
    <row r="84" spans="1:6">
      <c t="s" r="A84" s="3">
        <v>96</v>
      </c>
    </row>
    <row r="85" spans="1:6">
      <c t="s" r="A85" s="4">
        <v>97</v>
      </c>
      <c t="s" r="C85" s="4">
        <v>58</v>
      </c>
      <c t="s" r="D85" s="4">
        <v>448</v>
      </c>
      <c t="s" r="E85" s="4">
        <v>58</v>
      </c>
      <c t="s" r="F85" s="4">
        <v>525</v>
      </c>
    </row>
    <row r="86" spans="1:6">
      <c t="s" r="A86" s="4">
        <v>98</v>
      </c>
      <c t="s" r="C86" s="4">
        <v>58</v>
      </c>
      <c t="s" r="D86" s="4">
        <v>448</v>
      </c>
      <c t="s" r="E86" s="4">
        <v>58</v>
      </c>
      <c t="s" r="F86" s="4">
        <v>525</v>
      </c>
    </row>
    <row r="87" spans="1:6">
      <c t="s" r="A87" s="4">
        <v>99</v>
      </c>
      <c t="s" r="C87" s="4">
        <v>58</v>
      </c>
      <c t="s" r="D87" s="4">
        <v>448</v>
      </c>
      <c t="s" r="E87" s="4">
        <v>58</v>
      </c>
      <c t="s" r="F87" s="4">
        <v>525</v>
      </c>
    </row>
    <row r="88" spans="1:6">
      <c t="s" r="A88" s="4">
        <v>100</v>
      </c>
      <c t="s" r="C88" s="4">
        <v>58</v>
      </c>
      <c t="s" r="D88" s="4">
        <v>448</v>
      </c>
      <c t="s" r="E88" s="4">
        <v>58</v>
      </c>
      <c t="s" r="F88" s="4">
        <v>525</v>
      </c>
    </row>
    <row r="89" spans="1:6">
      <c t="s" r="A89" s="4">
        <v>101</v>
      </c>
      <c t="n" r="C89" s="6">
        <v>40892</v>
      </c>
      <c t="s" r="D89" s="4">
        <v>448</v>
      </c>
      <c t="n" r="E89" s="6">
        <v>40266</v>
      </c>
      <c t="s" r="F89" s="4">
        <v>525</v>
      </c>
    </row>
    <row r="90" spans="1:6">
      <c t="s" r="A90" s="4">
        <v>102</v>
      </c>
      <c t="s" r="C90" s="4">
        <v>58</v>
      </c>
      <c t="s" r="D90" s="4">
        <v>448</v>
      </c>
      <c t="s" r="E90" s="4">
        <v>58</v>
      </c>
      <c t="s" r="F90" s="4">
        <v>525</v>
      </c>
    </row>
    <row r="91" spans="1:6">
      <c t="s" r="A91" s="4">
        <v>103</v>
      </c>
      <c t="n" r="C91" s="6">
        <v>19994</v>
      </c>
      <c t="s" r="D91" s="4">
        <v>448</v>
      </c>
      <c t="n" r="E91" s="6">
        <v>15020</v>
      </c>
      <c t="s" r="F91" s="4">
        <v>525</v>
      </c>
    </row>
    <row r="92" spans="1:6">
      <c t="s" r="A92" s="4">
        <v>104</v>
      </c>
      <c t="n" r="C92" s="6">
        <v>909</v>
      </c>
      <c t="s" r="D92" s="4">
        <v>448</v>
      </c>
      <c t="n" r="E92" s="6">
        <v>783</v>
      </c>
      <c t="s" r="F92" s="4">
        <v>525</v>
      </c>
    </row>
    <row r="93" spans="1:6">
      <c t="s" r="A93" s="4">
        <v>105</v>
      </c>
      <c t="n" r="C93" s="6">
        <v>61795</v>
      </c>
      <c t="s" r="D93" s="4">
        <v>448</v>
      </c>
      <c t="n" r="E93" s="6">
        <v>56069</v>
      </c>
      <c t="s" r="F93" s="4">
        <v>525</v>
      </c>
    </row>
    <row r="94" spans="1:6">
      <c t="s" r="A94" s="3">
        <v>106</v>
      </c>
    </row>
    <row r="95" spans="1:6">
      <c t="s" r="A95" s="4">
        <v>107</v>
      </c>
      <c t="n" r="C95" s="6">
        <v>6031</v>
      </c>
      <c t="s" r="D95" s="4">
        <v>448</v>
      </c>
      <c t="n" r="E95" s="6">
        <v>5762</v>
      </c>
      <c t="s" r="F95" s="4">
        <v>525</v>
      </c>
    </row>
    <row r="96" spans="1:6">
      <c t="s" r="A96" s="4">
        <v>108</v>
      </c>
      <c t="s" r="C96" s="4">
        <v>58</v>
      </c>
      <c t="s" r="D96" s="4">
        <v>448</v>
      </c>
      <c t="s" r="E96" s="4">
        <v>58</v>
      </c>
      <c t="s" r="F96" s="4">
        <v>525</v>
      </c>
    </row>
    <row r="97" spans="1:6">
      <c t="s" r="A97" s="4">
        <v>109</v>
      </c>
      <c t="s" r="C97" s="4">
        <v>58</v>
      </c>
      <c t="s" r="D97" s="4">
        <v>448</v>
      </c>
      <c t="s" r="E97" s="4">
        <v>58</v>
      </c>
      <c t="s" r="F97" s="4">
        <v>525</v>
      </c>
    </row>
    <row r="98" spans="1:6">
      <c t="s" r="A98" s="4">
        <v>110</v>
      </c>
      <c t="n" r="C98" s="6">
        <v>43906</v>
      </c>
      <c t="s" r="D98" s="4">
        <v>448</v>
      </c>
      <c t="n" r="E98" s="6">
        <v>41318</v>
      </c>
      <c t="s" r="F98" s="4">
        <v>525</v>
      </c>
    </row>
    <row r="99" spans="1:6">
      <c t="s" r="A99" s="4">
        <v>111</v>
      </c>
      <c t="n" r="C99" s="6">
        <v>7942</v>
      </c>
      <c t="s" r="D99" s="4">
        <v>448</v>
      </c>
      <c t="n" r="E99" s="6">
        <v>4778</v>
      </c>
      <c t="s" r="F99" s="4">
        <v>525</v>
      </c>
    </row>
    <row r="100" spans="1:6">
      <c t="s" r="A100" s="4">
        <v>112</v>
      </c>
      <c t="s" r="C100" s="4">
        <v>58</v>
      </c>
      <c t="s" r="D100" s="4">
        <v>448</v>
      </c>
      <c t="s" r="E100" s="4">
        <v>58</v>
      </c>
      <c t="s" r="F100" s="4">
        <v>525</v>
      </c>
    </row>
    <row r="101" spans="1:6">
      <c t="s" r="A101" s="4">
        <v>113</v>
      </c>
      <c t="s" r="C101" s="4">
        <v>58</v>
      </c>
      <c t="s" r="D101" s="4">
        <v>448</v>
      </c>
      <c t="s" r="E101" s="4">
        <v>58</v>
      </c>
      <c t="s" r="F101" s="4">
        <v>525</v>
      </c>
    </row>
    <row r="102" spans="1:6">
      <c t="s" r="A102" s="4">
        <v>114</v>
      </c>
      <c t="n" r="C102" s="6">
        <v>57879</v>
      </c>
      <c t="s" r="D102" s="4">
        <v>448</v>
      </c>
      <c t="n" r="E102" s="6">
        <v>51858</v>
      </c>
      <c t="s" r="F102" s="4">
        <v>525</v>
      </c>
    </row>
    <row r="103" spans="1:6">
      <c t="s" r="A103" s="4">
        <v>696</v>
      </c>
      <c t="n" r="C103" s="6">
        <v>3916</v>
      </c>
      <c t="s" r="D103" s="4">
        <v>448</v>
      </c>
      <c t="n" r="E103" s="6">
        <v>4211</v>
      </c>
      <c t="s" r="F103" s="4">
        <v>525</v>
      </c>
    </row>
    <row r="104" spans="1:6">
      <c t="s" r="A104" s="4">
        <v>697</v>
      </c>
      <c t="s" r="C104" s="4">
        <v>58</v>
      </c>
      <c t="s" r="D104" s="4">
        <v>448</v>
      </c>
      <c t="s" r="E104" s="4">
        <v>58</v>
      </c>
      <c t="s" r="F104" s="4">
        <v>525</v>
      </c>
    </row>
    <row r="105" spans="1:6">
      <c t="s" r="A105" s="4">
        <v>115</v>
      </c>
      <c t="n" r="C105" s="6">
        <v>3916</v>
      </c>
      <c t="s" r="D105" s="4">
        <v>448</v>
      </c>
      <c t="n" r="E105" s="6">
        <v>4211</v>
      </c>
      <c t="s" r="F105" s="4">
        <v>525</v>
      </c>
    </row>
    <row r="106" spans="1:6">
      <c t="s" r="A106" s="4">
        <v>116</v>
      </c>
      <c t="s" r="C106" s="4">
        <v>58</v>
      </c>
      <c t="s" r="D106" s="4">
        <v>448</v>
      </c>
      <c t="s" r="E106" s="4">
        <v>58</v>
      </c>
      <c t="s" r="F106" s="4">
        <v>525</v>
      </c>
    </row>
    <row r="107" spans="1:6">
      <c t="s" r="A107" s="4">
        <v>117</v>
      </c>
      <c t="n" r="C107" s="6">
        <v>3916</v>
      </c>
      <c t="s" r="D107" s="4">
        <v>448</v>
      </c>
      <c t="n" r="E107" s="6">
        <v>4211</v>
      </c>
      <c t="s" r="F107" s="4">
        <v>525</v>
      </c>
    </row>
    <row r="108" spans="1:6">
      <c t="s" r="A108" s="4">
        <v>118</v>
      </c>
      <c t="n" r="C108" s="6">
        <v>-1219</v>
      </c>
      <c t="s" r="D108" s="4">
        <v>448</v>
      </c>
      <c t="n" r="E108" s="6">
        <v>-1472</v>
      </c>
      <c t="s" r="F108" s="4">
        <v>525</v>
      </c>
    </row>
    <row r="109" spans="1:6">
      <c t="s" r="A109" s="4">
        <v>119</v>
      </c>
      <c t="n" r="C109" s="6">
        <v>2697</v>
      </c>
      <c t="s" r="D109" s="4">
        <v>448</v>
      </c>
      <c t="n" r="E109" s="6">
        <v>2739</v>
      </c>
      <c t="s" r="F109" s="4">
        <v>525</v>
      </c>
    </row>
    <row r="110" spans="1:6">
      <c t="s" r="A110" s="4">
        <v>680</v>
      </c>
    </row>
    <row r="111" spans="1:6">
      <c t="s" r="A111" s="3">
        <v>96</v>
      </c>
    </row>
    <row r="112" spans="1:6">
      <c t="s" r="A112" s="4">
        <v>97</v>
      </c>
      <c t="s" r="B112" s="4">
        <v>681</v>
      </c>
      <c t="n" r="C112" s="6">
        <v>-780</v>
      </c>
      <c t="n" r="E112" s="6">
        <v>-753</v>
      </c>
    </row>
    <row r="113" spans="1:6">
      <c t="s" r="A113" s="4">
        <v>98</v>
      </c>
      <c t="s" r="C113" s="4">
        <v>58</v>
      </c>
      <c t="s" r="E113" s="4">
        <v>58</v>
      </c>
    </row>
    <row r="114" spans="1:6">
      <c t="s" r="A114" s="4">
        <v>99</v>
      </c>
      <c t="s" r="C114" s="4">
        <v>58</v>
      </c>
      <c t="s" r="E114" s="4">
        <v>58</v>
      </c>
    </row>
    <row r="115" spans="1:6">
      <c t="s" r="A115" s="4">
        <v>100</v>
      </c>
      <c t="s" r="C115" s="4">
        <v>58</v>
      </c>
      <c t="s" r="E115" s="4">
        <v>58</v>
      </c>
    </row>
    <row r="116" spans="1:6">
      <c t="s" r="A116" s="4">
        <v>101</v>
      </c>
      <c t="s" r="C116" s="4">
        <v>58</v>
      </c>
      <c t="s" r="E116" s="4">
        <v>58</v>
      </c>
    </row>
    <row r="117" spans="1:6">
      <c t="s" r="A117" s="4">
        <v>102</v>
      </c>
      <c t="s" r="C117" s="4">
        <v>58</v>
      </c>
      <c t="s" r="E117" s="4">
        <v>58</v>
      </c>
    </row>
    <row r="118" spans="1:6">
      <c t="s" r="A118" s="4">
        <v>103</v>
      </c>
      <c t="s" r="B118" s="4">
        <v>682</v>
      </c>
      <c t="n" r="C118" s="6">
        <v>-187</v>
      </c>
      <c t="n" r="E118" s="6">
        <v>-199</v>
      </c>
    </row>
    <row r="119" spans="1:6">
      <c t="s" r="A119" s="4">
        <v>104</v>
      </c>
      <c t="s" r="B119" s="4">
        <v>682</v>
      </c>
      <c t="n" r="C119" s="6">
        <v>-135</v>
      </c>
      <c t="n" r="E119" s="6">
        <v>-42</v>
      </c>
    </row>
    <row r="120" spans="1:6">
      <c t="s" r="A120" s="4">
        <v>105</v>
      </c>
      <c t="n" r="C120" s="6">
        <v>-1102</v>
      </c>
      <c t="n" r="E120" s="6">
        <v>-994</v>
      </c>
    </row>
    <row r="121" spans="1:6">
      <c t="s" r="A121" s="3">
        <v>106</v>
      </c>
    </row>
    <row r="122" spans="1:6">
      <c t="s" r="A122" s="4">
        <v>107</v>
      </c>
      <c t="s" r="B122" s="4">
        <v>698</v>
      </c>
      <c t="n" r="C122" s="6">
        <v>-906</v>
      </c>
      <c t="n" r="E122" s="6">
        <v>-787</v>
      </c>
    </row>
    <row r="123" spans="1:6">
      <c t="s" r="A123" s="4">
        <v>108</v>
      </c>
      <c t="s" r="C123" s="4">
        <v>58</v>
      </c>
      <c t="s" r="E123" s="4">
        <v>58</v>
      </c>
    </row>
    <row r="124" spans="1:6">
      <c t="s" r="A124" s="4">
        <v>109</v>
      </c>
      <c t="s" r="C124" s="4">
        <v>58</v>
      </c>
      <c t="s" r="E124" s="4">
        <v>58</v>
      </c>
    </row>
    <row r="125" spans="1:6">
      <c t="s" r="A125" s="4">
        <v>110</v>
      </c>
      <c t="s" r="C125" s="4">
        <v>58</v>
      </c>
      <c t="s" r="E125" s="4">
        <v>58</v>
      </c>
    </row>
    <row r="126" spans="1:6">
      <c t="s" r="A126" s="4">
        <v>111</v>
      </c>
      <c t="s" r="C126" s="4">
        <v>58</v>
      </c>
      <c t="s" r="E126" s="4">
        <v>58</v>
      </c>
    </row>
    <row r="127" spans="1:6">
      <c t="s" r="A127" s="4">
        <v>112</v>
      </c>
      <c t="s" r="B127" s="4">
        <v>682</v>
      </c>
      <c t="n" r="C127" s="6">
        <v>-47</v>
      </c>
      <c t="n" r="E127" s="6">
        <v>-47</v>
      </c>
    </row>
    <row r="128" spans="1:6">
      <c t="s" r="A128" s="4">
        <v>113</v>
      </c>
      <c t="s" r="C128" s="4">
        <v>58</v>
      </c>
      <c t="s" r="E128" s="4">
        <v>58</v>
      </c>
    </row>
    <row r="129" spans="1:6">
      <c t="s" r="A129" s="4">
        <v>114</v>
      </c>
      <c t="n" r="C129" s="6">
        <v>-953</v>
      </c>
      <c t="n" r="E129" s="6">
        <v>-834</v>
      </c>
    </row>
    <row r="130" spans="1:6">
      <c t="s" r="A130" s="4">
        <v>696</v>
      </c>
      <c t="n" r="C130" s="6">
        <v>-149</v>
      </c>
      <c t="n" r="E130" s="6">
        <v>-160</v>
      </c>
    </row>
    <row r="131" spans="1:6">
      <c t="s" r="A131" s="4">
        <v>697</v>
      </c>
      <c t="s" r="B131" s="4">
        <v>699</v>
      </c>
      <c t="n" r="C131" s="6">
        <v>-7574</v>
      </c>
      <c t="n" r="E131" s="6">
        <v>-6950</v>
      </c>
    </row>
    <row r="132" spans="1:6">
      <c t="s" r="A132" s="4">
        <v>115</v>
      </c>
      <c t="n" r="C132" s="6">
        <v>-7723</v>
      </c>
      <c t="n" r="E132" s="6">
        <v>-7110</v>
      </c>
    </row>
    <row r="133" spans="1:6">
      <c t="s" r="A133" s="4">
        <v>116</v>
      </c>
      <c t="s" r="B133" s="4">
        <v>682</v>
      </c>
      <c t="n" r="C133" s="6">
        <v>149</v>
      </c>
      <c t="n" r="E133" s="6">
        <v>160</v>
      </c>
    </row>
    <row r="134" spans="1:6">
      <c t="s" r="A134" s="4">
        <v>117</v>
      </c>
      <c t="n" r="C134" s="6">
        <v>-7574</v>
      </c>
      <c t="n" r="E134" s="6">
        <v>-6950</v>
      </c>
    </row>
    <row r="135" spans="1:6">
      <c t="s" r="A135" s="4">
        <v>118</v>
      </c>
      <c t="s" r="C135" s="4">
        <v>58</v>
      </c>
      <c t="s" r="E135" s="4">
        <v>58</v>
      </c>
    </row>
    <row r="136" spans="1:6">
      <c t="s" r="A136" s="4">
        <v>119</v>
      </c>
      <c t="n" r="C136" s="7">
        <v>-7574</v>
      </c>
      <c t="n" r="E136" s="7">
        <v>-6950</v>
      </c>
    </row>
    <row r="137" spans="1:6">
      <c t="n" r="A137"/>
    </row>
    <row r="138" spans="1:6">
      <c t="s" r="A138" s="4">
        <v>448</v>
      </c>
      <c t="s" r="B138" s="4">
        <v>700</v>
      </c>
    </row>
    <row r="139" spans="1:6">
      <c t="s" r="A139" s="4">
        <v>525</v>
      </c>
      <c t="s" r="B139" s="4">
        <v>701</v>
      </c>
    </row>
    <row r="140" spans="1:6">
      <c t="s" r="A140" s="4">
        <v>681</v>
      </c>
      <c t="s" r="B140" s="4">
        <v>702</v>
      </c>
    </row>
    <row r="141" spans="1:6">
      <c t="s" r="A141" s="4">
        <v>682</v>
      </c>
      <c t="s" r="B141" s="4">
        <v>703</v>
      </c>
    </row>
    <row r="142" spans="1:6">
      <c t="s" r="A142" s="4">
        <v>699</v>
      </c>
      <c t="s" r="B142" s="4">
        <v>704</v>
      </c>
    </row>
  </sheetData>
  <mergeCells count="10">
    <mergeCell ref="A1:B2"/>
    <mergeCell ref="C1:F1"/>
    <mergeCell ref="C2:D2"/>
    <mergeCell ref="E2:F2"/>
    <mergeCell ref="A137:E137"/>
    <mergeCell ref="B138:E138"/>
    <mergeCell ref="B139:E139"/>
    <mergeCell ref="B140:E140"/>
    <mergeCell ref="B141:E141"/>
    <mergeCell ref="B142:E14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03"/>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4"/>
    <col customWidth="1" max="5" min="5" width="14"/>
    <col customWidth="1" max="6" min="6" width="4"/>
  </cols>
  <sheetData>
    <row r="1" spans="1:6">
      <c t="s" r="A1" s="1">
        <v>705</v>
      </c>
      <c t="s" r="C1" s="2">
        <v>1</v>
      </c>
    </row>
    <row r="2" spans="1:6">
      <c t="s" r="C2" s="2">
        <v>2</v>
      </c>
      <c t="s" r="E2" s="2">
        <v>95</v>
      </c>
    </row>
    <row r="3" spans="1:6">
      <c t="s" r="A3" s="3">
        <v>148</v>
      </c>
    </row>
    <row r="4" spans="1:6">
      <c t="s" r="A4" s="4">
        <v>132</v>
      </c>
      <c t="n" r="C4" s="7">
        <v>147173</v>
      </c>
      <c t="n" r="E4" s="7">
        <v>171285</v>
      </c>
    </row>
    <row r="5" spans="1:6">
      <c t="s" r="A5" s="4">
        <v>706</v>
      </c>
      <c t="s" r="C5" s="4">
        <v>58</v>
      </c>
      <c t="s" r="E5" s="4">
        <v>58</v>
      </c>
    </row>
    <row r="6" spans="1:6">
      <c t="s" r="A6" s="3">
        <v>149</v>
      </c>
    </row>
    <row r="7" spans="1:6">
      <c t="s" r="A7" s="4">
        <v>150</v>
      </c>
      <c t="n" r="C7" s="6">
        <v>114021</v>
      </c>
      <c t="n" r="E7" s="6">
        <v>96966</v>
      </c>
    </row>
    <row r="8" spans="1:6">
      <c t="s" r="A8" s="4">
        <v>111</v>
      </c>
      <c t="n" r="C8" s="6">
        <v>7942</v>
      </c>
      <c t="n" r="E8" s="6">
        <v>4778</v>
      </c>
    </row>
    <row r="9" spans="1:6">
      <c t="s" r="A9" s="4">
        <v>151</v>
      </c>
      <c t="n" r="C9" s="6">
        <v>961</v>
      </c>
      <c t="n" r="E9" s="6">
        <v>743</v>
      </c>
    </row>
    <row r="10" spans="1:6">
      <c t="s" r="A10" s="4">
        <v>152</v>
      </c>
      <c t="n" r="C10" s="6">
        <v>5059</v>
      </c>
      <c t="n" r="E10" s="6">
        <v>5484</v>
      </c>
    </row>
    <row r="11" spans="1:6">
      <c t="s" r="A11" s="4">
        <v>153</v>
      </c>
      <c t="n" r="C11" s="6">
        <v>21</v>
      </c>
      <c t="n" r="E11" s="6">
        <v>-61</v>
      </c>
    </row>
    <row r="12" spans="1:6">
      <c t="s" r="A12" s="4">
        <v>154</v>
      </c>
      <c t="n" r="C12" s="6">
        <v>1221</v>
      </c>
      <c t="n" r="E12" s="6">
        <v>-248</v>
      </c>
    </row>
    <row r="13" spans="1:6">
      <c t="s" r="A13" s="4">
        <v>124</v>
      </c>
      <c t="n" r="C13" s="6">
        <v>-18640</v>
      </c>
      <c t="n" r="E13" s="6">
        <v>-45984</v>
      </c>
    </row>
    <row r="14" spans="1:6">
      <c t="s" r="A14" s="4">
        <v>155</v>
      </c>
      <c t="n" r="C14" s="6">
        <v>-2406</v>
      </c>
      <c t="n" r="E14" s="6">
        <v>-1453</v>
      </c>
    </row>
    <row r="15" spans="1:6">
      <c t="s" r="A15" s="4">
        <v>156</v>
      </c>
      <c t="n" r="C15" s="6">
        <v>22733</v>
      </c>
      <c t="n" r="E15" s="6">
        <v>18866</v>
      </c>
    </row>
    <row r="16" spans="1:6">
      <c t="s" r="A16" s="3">
        <v>157</v>
      </c>
    </row>
    <row r="17" spans="1:6">
      <c t="s" r="A17" s="4">
        <v>158</v>
      </c>
      <c t="n" r="C17" s="6">
        <v>-14138</v>
      </c>
      <c t="n" r="E17" s="6">
        <v>-19349</v>
      </c>
    </row>
    <row r="18" spans="1:6">
      <c t="s" r="A18" s="4">
        <v>159</v>
      </c>
      <c t="n" r="C18" s="6">
        <v>-4391</v>
      </c>
      <c t="n" r="E18" s="6">
        <v>-140</v>
      </c>
    </row>
    <row r="19" spans="1:6">
      <c t="s" r="A19" s="4">
        <v>33</v>
      </c>
      <c t="n" r="C19" s="6">
        <v>39828</v>
      </c>
      <c t="n" r="E19" s="6">
        <v>56624</v>
      </c>
    </row>
    <row r="20" spans="1:6">
      <c t="s" r="A20" s="4">
        <v>160</v>
      </c>
      <c t="n" r="C20" s="6">
        <v>-7252</v>
      </c>
      <c t="n" r="E20" s="6">
        <v>-7137</v>
      </c>
    </row>
    <row r="21" spans="1:6">
      <c t="s" r="A21" s="4">
        <v>37</v>
      </c>
      <c t="n" r="C21" s="6">
        <v>-3392</v>
      </c>
      <c t="n" r="E21" s="6">
        <v>9368</v>
      </c>
    </row>
    <row r="22" spans="1:6">
      <c t="s" r="A22" s="4">
        <v>38</v>
      </c>
      <c t="n" r="C22" s="6">
        <v>4084</v>
      </c>
      <c t="n" r="E22" s="6">
        <v>5666</v>
      </c>
    </row>
    <row r="23" spans="1:6">
      <c t="s" r="A23" s="4">
        <v>49</v>
      </c>
      <c t="n" r="C23" s="6">
        <v>57099</v>
      </c>
      <c t="n" r="E23" s="6">
        <v>53997</v>
      </c>
    </row>
    <row r="24" spans="1:6">
      <c t="s" r="A24" s="4">
        <v>51</v>
      </c>
      <c t="n" r="C24" s="6">
        <v>1373</v>
      </c>
      <c t="n" r="E24" s="6">
        <v>11669</v>
      </c>
    </row>
    <row r="25" spans="1:6">
      <c t="s" r="A25" s="4">
        <v>53</v>
      </c>
      <c t="n" r="C25" s="6">
        <v>242</v>
      </c>
      <c t="n" r="E25" s="6">
        <v>4700</v>
      </c>
    </row>
    <row r="26" spans="1:6">
      <c t="s" r="A26" s="4">
        <v>54</v>
      </c>
      <c t="n" r="C26" s="6">
        <v>8727</v>
      </c>
      <c t="n" r="E26" s="6">
        <v>8342</v>
      </c>
    </row>
    <row r="27" spans="1:6">
      <c t="s" r="A27" s="4">
        <v>161</v>
      </c>
      <c t="n" r="C27" s="6">
        <v>781</v>
      </c>
      <c t="n" r="E27" s="6">
        <v>1438</v>
      </c>
    </row>
    <row r="28" spans="1:6">
      <c t="s" r="A28" s="4">
        <v>162</v>
      </c>
      <c t="n" r="C28" s="6">
        <v>361046</v>
      </c>
      <c t="n" r="E28" s="6">
        <v>375554</v>
      </c>
    </row>
    <row r="29" spans="1:6">
      <c t="s" r="A29" s="3">
        <v>163</v>
      </c>
    </row>
    <row r="30" spans="1:6">
      <c t="s" r="A30" s="4">
        <v>164</v>
      </c>
      <c t="n" r="C30" s="6">
        <v>-437287</v>
      </c>
      <c t="n" r="E30" s="6">
        <v>-452572</v>
      </c>
    </row>
    <row r="31" spans="1:6">
      <c t="s" r="A31" s="4">
        <v>165</v>
      </c>
      <c t="n" r="C31" s="6">
        <v>-277038</v>
      </c>
      <c t="n" r="E31" s="6">
        <v>-73517</v>
      </c>
    </row>
    <row r="32" spans="1:6">
      <c t="s" r="A32" s="4">
        <v>166</v>
      </c>
      <c t="n" r="C32" s="6">
        <v>-166648</v>
      </c>
      <c t="n" r="E32" s="6">
        <v>-47072</v>
      </c>
    </row>
    <row r="33" spans="1:6">
      <c t="s" r="A33" s="4">
        <v>167</v>
      </c>
      <c t="s" r="C33" s="4">
        <v>58</v>
      </c>
      <c t="n" r="E33" s="6">
        <v>-967</v>
      </c>
    </row>
    <row r="34" spans="1:6">
      <c t="s" r="A34" s="4">
        <v>168</v>
      </c>
      <c t="s" r="C34" s="4">
        <v>58</v>
      </c>
      <c t="n" r="E34" s="6">
        <v>-2</v>
      </c>
    </row>
    <row r="35" spans="1:6">
      <c t="s" r="A35" s="4">
        <v>169</v>
      </c>
      <c t="n" r="C35" s="6">
        <v>-3495</v>
      </c>
      <c t="n" r="E35" s="6">
        <v>-23</v>
      </c>
    </row>
    <row r="36" spans="1:6">
      <c t="s" r="A36" s="4">
        <v>170</v>
      </c>
      <c t="n" r="C36" s="6">
        <v>-62572</v>
      </c>
      <c t="n" r="E36" s="6">
        <v>-82839</v>
      </c>
    </row>
    <row r="37" spans="1:6">
      <c t="s" r="A37" s="3">
        <v>171</v>
      </c>
    </row>
    <row r="38" spans="1:6">
      <c t="s" r="A38" s="4">
        <v>164</v>
      </c>
      <c t="n" r="C38" s="6">
        <v>147196</v>
      </c>
      <c t="n" r="E38" s="6">
        <v>194133</v>
      </c>
    </row>
    <row r="39" spans="1:6">
      <c t="s" r="A39" s="4">
        <v>165</v>
      </c>
      <c t="n" r="C39" s="6">
        <v>279341</v>
      </c>
      <c t="n" r="E39" s="6">
        <v>88332</v>
      </c>
    </row>
    <row r="40" spans="1:6">
      <c t="s" r="A40" s="4">
        <v>166</v>
      </c>
      <c t="n" r="C40" s="6">
        <v>55946</v>
      </c>
      <c t="n" r="E40" s="6">
        <v>30340</v>
      </c>
    </row>
    <row r="41" spans="1:6">
      <c t="s" r="A41" s="4">
        <v>167</v>
      </c>
      <c t="s" r="C41" s="4">
        <v>58</v>
      </c>
      <c t="n" r="E41" s="6">
        <v>799</v>
      </c>
    </row>
    <row r="42" spans="1:6">
      <c t="s" r="A42" s="4">
        <v>168</v>
      </c>
      <c t="n" r="C42" s="6">
        <v>2000</v>
      </c>
      <c t="s" r="E42" s="4">
        <v>58</v>
      </c>
    </row>
    <row r="43" spans="1:6">
      <c t="s" r="A43" s="4">
        <v>169</v>
      </c>
      <c t="n" r="C43" s="6">
        <v>831</v>
      </c>
      <c t="s" r="E43" s="4">
        <v>58</v>
      </c>
    </row>
    <row r="44" spans="1:6">
      <c t="s" r="A44" s="4">
        <v>170</v>
      </c>
      <c t="n" r="C44" s="6">
        <v>94015</v>
      </c>
      <c t="n" r="E44" s="6">
        <v>14306</v>
      </c>
    </row>
    <row r="45" spans="1:6">
      <c t="s" r="A45" s="4">
        <v>172</v>
      </c>
      <c t="n" r="C45" s="6">
        <v>-367711</v>
      </c>
      <c t="n" r="E45" s="6">
        <v>-329082</v>
      </c>
    </row>
    <row r="46" spans="1:6">
      <c t="s" r="A46" s="3">
        <v>173</v>
      </c>
    </row>
    <row r="47" spans="1:6">
      <c t="s" r="A47" s="4">
        <v>174</v>
      </c>
      <c t="n" r="C47" s="6">
        <v>103338</v>
      </c>
      <c t="n" r="E47" s="6">
        <v>88206</v>
      </c>
    </row>
    <row r="48" spans="1:6">
      <c t="s" r="A48" s="4">
        <v>175</v>
      </c>
      <c t="n" r="C48" s="6">
        <v>-48326</v>
      </c>
      <c t="n" r="E48" s="6">
        <v>-82797</v>
      </c>
    </row>
    <row r="49" spans="1:6">
      <c t="s" r="A49" s="4">
        <v>176</v>
      </c>
      <c t="n" r="C49" s="6">
        <v>-223</v>
      </c>
      <c t="s" r="E49" s="4">
        <v>58</v>
      </c>
    </row>
    <row r="50" spans="1:6">
      <c t="s" r="A50" s="4">
        <v>177</v>
      </c>
      <c t="n" r="C50" s="6">
        <v>-37405</v>
      </c>
      <c t="n" r="E50" s="6">
        <v>-33974</v>
      </c>
    </row>
    <row r="51" spans="1:6">
      <c t="s" r="A51" s="4">
        <v>178</v>
      </c>
      <c t="n" r="C51" s="6">
        <v>-1393</v>
      </c>
      <c t="n" r="E51" s="6">
        <v>-1388</v>
      </c>
    </row>
    <row r="52" spans="1:6">
      <c t="s" r="A52" s="4">
        <v>179</v>
      </c>
      <c t="n" r="C52" s="6">
        <v>93</v>
      </c>
      <c t="s" r="E52" s="4">
        <v>58</v>
      </c>
    </row>
    <row r="53" spans="1:6">
      <c t="s" r="A53" s="4">
        <v>180</v>
      </c>
      <c t="n" r="C53" s="6">
        <v>-19586</v>
      </c>
      <c t="s" r="E53" s="4">
        <v>58</v>
      </c>
    </row>
    <row r="54" spans="1:6">
      <c t="s" r="A54" s="4">
        <v>181</v>
      </c>
      <c t="n" r="C54" s="6">
        <v>74157</v>
      </c>
      <c t="n" r="E54" s="6">
        <v>33768</v>
      </c>
    </row>
    <row r="55" spans="1:6">
      <c t="s" r="A55" s="4">
        <v>182</v>
      </c>
      <c t="n" r="C55" s="6">
        <v>-14051</v>
      </c>
      <c t="n" r="E55" s="6">
        <v>-13215</v>
      </c>
    </row>
    <row r="56" spans="1:6">
      <c t="s" r="A56" s="4">
        <v>183</v>
      </c>
      <c t="n" r="C56" s="6">
        <v>56604</v>
      </c>
      <c t="n" r="E56" s="6">
        <v>-9400</v>
      </c>
    </row>
    <row r="57" spans="1:6">
      <c t="s" r="A57" s="4">
        <v>184</v>
      </c>
      <c t="n" r="C57" s="6">
        <v>-4397</v>
      </c>
      <c t="n" r="E57" s="6">
        <v>-3360</v>
      </c>
    </row>
    <row r="58" spans="1:6">
      <c t="s" r="A58" s="4">
        <v>185</v>
      </c>
      <c t="n" r="C58" s="6">
        <v>45542</v>
      </c>
      <c t="n" r="E58" s="6">
        <v>33712</v>
      </c>
    </row>
    <row r="59" spans="1:6">
      <c t="s" r="A59" s="4">
        <v>186</v>
      </c>
      <c t="n" r="C59" s="6">
        <v>600646</v>
      </c>
      <c t="n" r="E59" s="6">
        <v>441850</v>
      </c>
    </row>
    <row r="60" spans="1:6">
      <c t="s" r="A60" s="4">
        <v>187</v>
      </c>
      <c t="n" r="C60" s="6">
        <v>646188</v>
      </c>
      <c t="n" r="E60" s="6">
        <v>475562</v>
      </c>
    </row>
    <row r="61" spans="1:6">
      <c t="s" r="A61" s="4">
        <v>653</v>
      </c>
    </row>
    <row r="62" spans="1:6">
      <c t="s" r="A62" s="3">
        <v>148</v>
      </c>
    </row>
    <row r="63" spans="1:6">
      <c t="s" r="A63" s="4">
        <v>132</v>
      </c>
      <c t="n" r="C63" s="6">
        <v>147173</v>
      </c>
      <c t="n" r="E63" s="6">
        <v>171285</v>
      </c>
    </row>
    <row r="64" spans="1:6">
      <c t="s" r="A64" s="4">
        <v>706</v>
      </c>
      <c t="n" r="C64" s="6">
        <v>-7574</v>
      </c>
      <c t="n" r="E64" s="6">
        <v>-6950</v>
      </c>
    </row>
    <row r="65" spans="1:6">
      <c t="s" r="A65" s="3">
        <v>149</v>
      </c>
    </row>
    <row r="66" spans="1:6">
      <c t="s" r="A66" s="4">
        <v>150</v>
      </c>
      <c t="n" r="C66" s="6">
        <v>114021</v>
      </c>
      <c t="n" r="E66" s="6">
        <v>96966</v>
      </c>
    </row>
    <row r="67" spans="1:6">
      <c t="s" r="A67" s="4">
        <v>111</v>
      </c>
      <c t="s" r="C67" s="4">
        <v>58</v>
      </c>
      <c t="s" r="E67" s="4">
        <v>58</v>
      </c>
    </row>
    <row r="68" spans="1:6">
      <c t="s" r="A68" s="4">
        <v>151</v>
      </c>
      <c t="n" r="C68" s="6">
        <v>961</v>
      </c>
      <c t="n" r="E68" s="6">
        <v>743</v>
      </c>
    </row>
    <row r="69" spans="1:6">
      <c t="s" r="A69" s="4">
        <v>152</v>
      </c>
      <c t="s" r="C69" s="4">
        <v>58</v>
      </c>
      <c t="s" r="E69" s="4">
        <v>58</v>
      </c>
    </row>
    <row r="70" spans="1:6">
      <c t="s" r="A70" s="4">
        <v>153</v>
      </c>
      <c t="n" r="C70" s="6">
        <v>21</v>
      </c>
      <c t="n" r="E70" s="6">
        <v>-61</v>
      </c>
    </row>
    <row r="71" spans="1:6">
      <c t="s" r="A71" s="4">
        <v>154</v>
      </c>
      <c t="n" r="C71" s="6">
        <v>1221</v>
      </c>
      <c t="n" r="E71" s="6">
        <v>-248</v>
      </c>
    </row>
    <row r="72" spans="1:6">
      <c t="s" r="A72" s="4">
        <v>124</v>
      </c>
      <c t="n" r="C72" s="6">
        <v>-18640</v>
      </c>
      <c t="n" r="E72" s="6">
        <v>-45984</v>
      </c>
    </row>
    <row r="73" spans="1:6">
      <c t="s" r="A73" s="4">
        <v>155</v>
      </c>
      <c t="s" r="C73" s="4">
        <v>58</v>
      </c>
      <c t="s" r="E73" s="4">
        <v>58</v>
      </c>
    </row>
    <row r="74" spans="1:6">
      <c t="s" r="A74" s="4">
        <v>156</v>
      </c>
      <c t="n" r="C74" s="6">
        <v>22401</v>
      </c>
      <c t="n" r="E74" s="6">
        <v>19675</v>
      </c>
    </row>
    <row r="75" spans="1:6">
      <c t="s" r="A75" s="3">
        <v>157</v>
      </c>
    </row>
    <row r="76" spans="1:6">
      <c t="s" r="A76" s="4">
        <v>158</v>
      </c>
      <c t="n" r="C76" s="6">
        <v>-10746</v>
      </c>
      <c t="n" r="E76" s="6">
        <v>-17122</v>
      </c>
    </row>
    <row r="77" spans="1:6">
      <c t="s" r="A77" s="4">
        <v>159</v>
      </c>
      <c t="n" r="C77" s="6">
        <v>-4391</v>
      </c>
      <c t="n" r="E77" s="6">
        <v>-140</v>
      </c>
    </row>
    <row r="78" spans="1:6">
      <c t="s" r="A78" s="4">
        <v>33</v>
      </c>
      <c t="n" r="C78" s="6">
        <v>39828</v>
      </c>
      <c t="n" r="E78" s="6">
        <v>56624</v>
      </c>
    </row>
    <row r="79" spans="1:6">
      <c t="s" r="A79" s="4">
        <v>160</v>
      </c>
      <c t="s" r="C79" s="4">
        <v>58</v>
      </c>
      <c t="s" r="E79" s="4">
        <v>58</v>
      </c>
    </row>
    <row r="80" spans="1:6">
      <c t="s" r="A80" s="4">
        <v>37</v>
      </c>
      <c t="n" r="C80" s="6">
        <v>-5817</v>
      </c>
      <c t="n" r="E80" s="6">
        <v>8494</v>
      </c>
    </row>
    <row r="81" spans="1:6">
      <c t="s" r="A81" s="4">
        <v>38</v>
      </c>
      <c t="n" r="C81" s="6">
        <v>3687</v>
      </c>
      <c t="n" r="E81" s="6">
        <v>5496</v>
      </c>
    </row>
    <row r="82" spans="1:6">
      <c t="s" r="A82" s="4">
        <v>49</v>
      </c>
      <c t="n" r="C82" s="6">
        <v>58699</v>
      </c>
      <c t="n" r="E82" s="6">
        <v>52642</v>
      </c>
    </row>
    <row r="83" spans="1:6">
      <c t="s" r="A83" s="4">
        <v>51</v>
      </c>
      <c t="n" r="C83" s="6">
        <v>-1600</v>
      </c>
      <c t="n" r="E83" s="6">
        <v>6074</v>
      </c>
    </row>
    <row r="84" spans="1:6">
      <c t="s" r="A84" s="4">
        <v>53</v>
      </c>
      <c t="s" r="C84" s="4">
        <v>58</v>
      </c>
      <c t="s" r="E84" s="4">
        <v>58</v>
      </c>
    </row>
    <row r="85" spans="1:6">
      <c t="s" r="A85" s="4">
        <v>54</v>
      </c>
      <c t="n" r="C85" s="6">
        <v>8727</v>
      </c>
      <c t="n" r="E85" s="6">
        <v>8342</v>
      </c>
    </row>
    <row r="86" spans="1:6">
      <c t="s" r="A86" s="4">
        <v>161</v>
      </c>
      <c t="n" r="C86" s="6">
        <v>861</v>
      </c>
      <c t="n" r="E86" s="6">
        <v>830</v>
      </c>
    </row>
    <row r="87" spans="1:6">
      <c t="s" r="A87" s="4">
        <v>162</v>
      </c>
      <c t="n" r="C87" s="6">
        <v>348832</v>
      </c>
      <c t="n" r="E87" s="6">
        <v>356666</v>
      </c>
    </row>
    <row r="88" spans="1:6">
      <c t="s" r="A88" s="3">
        <v>163</v>
      </c>
    </row>
    <row r="89" spans="1:6">
      <c t="s" r="A89" s="4">
        <v>164</v>
      </c>
      <c t="n" r="C89" s="6">
        <v>-437287</v>
      </c>
      <c t="n" r="E89" s="6">
        <v>-452572</v>
      </c>
    </row>
    <row r="90" spans="1:6">
      <c t="s" r="A90" s="4">
        <v>165</v>
      </c>
      <c t="s" r="C90" s="4">
        <v>58</v>
      </c>
      <c t="s" r="E90" s="4">
        <v>58</v>
      </c>
    </row>
    <row r="91" spans="1:6">
      <c t="s" r="A91" s="4">
        <v>166</v>
      </c>
      <c t="s" r="C91" s="4">
        <v>58</v>
      </c>
      <c t="s" r="E91" s="4">
        <v>58</v>
      </c>
    </row>
    <row r="92" spans="1:6">
      <c t="s" r="A92" s="4">
        <v>167</v>
      </c>
      <c t="s" r="E92" s="4">
        <v>58</v>
      </c>
    </row>
    <row r="93" spans="1:6">
      <c t="s" r="A93" s="4">
        <v>168</v>
      </c>
      <c t="s" r="E93" s="4">
        <v>58</v>
      </c>
    </row>
    <row r="94" spans="1:6">
      <c t="s" r="A94" s="4">
        <v>169</v>
      </c>
      <c t="n" r="C94" s="6">
        <v>-3495</v>
      </c>
      <c t="s" r="E94" s="4">
        <v>58</v>
      </c>
    </row>
    <row r="95" spans="1:6">
      <c t="s" r="A95" s="4">
        <v>170</v>
      </c>
      <c t="n" r="C95" s="6">
        <v>-1838</v>
      </c>
      <c t="n" r="E95" s="6">
        <v>-8226</v>
      </c>
    </row>
    <row r="96" spans="1:6">
      <c t="s" r="A96" s="3">
        <v>171</v>
      </c>
    </row>
    <row r="97" spans="1:6">
      <c t="s" r="A97" s="4">
        <v>164</v>
      </c>
      <c t="n" r="C97" s="6">
        <v>147196</v>
      </c>
      <c t="n" r="E97" s="6">
        <v>194133</v>
      </c>
    </row>
    <row r="98" spans="1:6">
      <c t="s" r="A98" s="4">
        <v>165</v>
      </c>
      <c t="s" r="C98" s="4">
        <v>58</v>
      </c>
      <c t="s" r="E98" s="4">
        <v>58</v>
      </c>
    </row>
    <row r="99" spans="1:6">
      <c t="s" r="A99" s="4">
        <v>166</v>
      </c>
      <c t="s" r="C99" s="4">
        <v>58</v>
      </c>
      <c t="s" r="E99" s="4">
        <v>58</v>
      </c>
    </row>
    <row r="100" spans="1:6">
      <c t="s" r="A100" s="4">
        <v>167</v>
      </c>
      <c t="s" r="E100" s="4">
        <v>58</v>
      </c>
    </row>
    <row r="101" spans="1:6">
      <c t="s" r="A101" s="4">
        <v>168</v>
      </c>
      <c t="s" r="C101" s="4">
        <v>58</v>
      </c>
    </row>
    <row r="102" spans="1:6">
      <c t="s" r="A102" s="4">
        <v>169</v>
      </c>
      <c t="s" r="C102" s="4">
        <v>58</v>
      </c>
    </row>
    <row r="103" spans="1:6">
      <c t="s" r="A103" s="4">
        <v>170</v>
      </c>
      <c t="n" r="C103" s="6">
        <v>3490</v>
      </c>
      <c t="n" r="E103" s="6">
        <v>1075</v>
      </c>
    </row>
    <row r="104" spans="1:6">
      <c t="s" r="A104" s="4">
        <v>172</v>
      </c>
      <c t="n" r="C104" s="6">
        <v>-291934</v>
      </c>
      <c t="n" r="E104" s="6">
        <v>-265590</v>
      </c>
    </row>
    <row r="105" spans="1:6">
      <c t="s" r="A105" s="3">
        <v>173</v>
      </c>
    </row>
    <row r="106" spans="1:6">
      <c t="s" r="A106" s="4">
        <v>174</v>
      </c>
      <c t="n" r="C106" s="6">
        <v>103338</v>
      </c>
      <c t="n" r="E106" s="6">
        <v>41206</v>
      </c>
    </row>
    <row r="107" spans="1:6">
      <c t="s" r="A107" s="4">
        <v>175</v>
      </c>
      <c t="n" r="C107" s="6">
        <v>-48326</v>
      </c>
      <c t="n" r="E107" s="6">
        <v>-65797</v>
      </c>
    </row>
    <row r="108" spans="1:6">
      <c t="s" r="A108" s="4">
        <v>176</v>
      </c>
      <c t="n" r="C108" s="6">
        <v>-223</v>
      </c>
    </row>
    <row r="109" spans="1:6">
      <c t="s" r="A109" s="4">
        <v>177</v>
      </c>
      <c t="n" r="C109" s="6">
        <v>-37405</v>
      </c>
      <c t="n" r="E109" s="6">
        <v>-33974</v>
      </c>
    </row>
    <row r="110" spans="1:6">
      <c t="s" r="A110" s="4">
        <v>178</v>
      </c>
      <c t="n" r="C110" s="6">
        <v>-1393</v>
      </c>
      <c t="n" r="E110" s="6">
        <v>-1388</v>
      </c>
    </row>
    <row r="111" spans="1:6">
      <c t="s" r="A111" s="4">
        <v>179</v>
      </c>
      <c t="n" r="C111" s="6">
        <v>93</v>
      </c>
    </row>
    <row r="112" spans="1:6">
      <c t="s" r="A112" s="4">
        <v>180</v>
      </c>
      <c t="n" r="C112" s="6">
        <v>-19586</v>
      </c>
    </row>
    <row r="113" spans="1:6">
      <c t="s" r="A113" s="4">
        <v>181</v>
      </c>
      <c t="s" r="C113" s="4">
        <v>58</v>
      </c>
      <c t="s" r="E113" s="4">
        <v>58</v>
      </c>
    </row>
    <row r="114" spans="1:6">
      <c t="s" r="A114" s="4">
        <v>182</v>
      </c>
      <c t="s" r="C114" s="4">
        <v>58</v>
      </c>
      <c t="s" r="E114" s="4">
        <v>58</v>
      </c>
    </row>
    <row r="115" spans="1:6">
      <c t="s" r="A115" s="4">
        <v>183</v>
      </c>
      <c t="n" r="C115" s="6">
        <v>-3502</v>
      </c>
      <c t="n" r="E115" s="6">
        <v>-59953</v>
      </c>
    </row>
    <row r="116" spans="1:6">
      <c t="s" r="A116" s="4">
        <v>184</v>
      </c>
      <c t="n" r="C116" s="6">
        <v>-4397</v>
      </c>
      <c t="n" r="E116" s="6">
        <v>-3360</v>
      </c>
    </row>
    <row r="117" spans="1:6">
      <c t="s" r="A117" s="4">
        <v>185</v>
      </c>
      <c t="n" r="C117" s="6">
        <v>48999</v>
      </c>
      <c t="n" r="E117" s="6">
        <v>27763</v>
      </c>
    </row>
    <row r="118" spans="1:6">
      <c t="s" r="A118" s="4">
        <v>186</v>
      </c>
      <c t="n" r="C118" s="6">
        <v>585666</v>
      </c>
      <c t="n" r="E118" s="6">
        <v>431873</v>
      </c>
    </row>
    <row r="119" spans="1:6">
      <c t="s" r="A119" s="4">
        <v>187</v>
      </c>
      <c t="n" r="C119" s="6">
        <v>634665</v>
      </c>
      <c t="n" r="E119" s="6">
        <v>459636</v>
      </c>
    </row>
    <row r="120" spans="1:6">
      <c t="s" r="A120" s="4">
        <v>662</v>
      </c>
    </row>
    <row r="121" spans="1:6">
      <c t="s" r="A121" s="3">
        <v>148</v>
      </c>
    </row>
    <row r="122" spans="1:6">
      <c t="s" r="A122" s="4">
        <v>132</v>
      </c>
      <c t="n" r="C122" s="6">
        <v>4877</v>
      </c>
      <c t="s" r="D122" s="4">
        <v>448</v>
      </c>
      <c t="n" r="E122" s="6">
        <v>4211</v>
      </c>
      <c t="s" r="F122" s="4">
        <v>525</v>
      </c>
    </row>
    <row r="123" spans="1:6">
      <c t="s" r="A123" s="4">
        <v>706</v>
      </c>
      <c t="s" r="C123" s="4">
        <v>58</v>
      </c>
      <c t="s" r="D123" s="4">
        <v>448</v>
      </c>
      <c t="s" r="E123" s="4">
        <v>58</v>
      </c>
      <c t="s" r="F123" s="4">
        <v>525</v>
      </c>
    </row>
    <row r="124" spans="1:6">
      <c t="s" r="A124" s="3">
        <v>149</v>
      </c>
    </row>
    <row r="125" spans="1:6">
      <c t="s" r="A125" s="4">
        <v>150</v>
      </c>
      <c t="s" r="C125" s="4">
        <v>58</v>
      </c>
      <c t="s" r="D125" s="4">
        <v>448</v>
      </c>
      <c t="s" r="E125" s="4">
        <v>58</v>
      </c>
      <c t="s" r="F125" s="4">
        <v>525</v>
      </c>
    </row>
    <row r="126" spans="1:6">
      <c t="s" r="A126" s="4">
        <v>111</v>
      </c>
      <c t="s" r="C126" s="4">
        <v>58</v>
      </c>
      <c t="s" r="D126" s="4">
        <v>681</v>
      </c>
      <c t="s" r="E126" s="4">
        <v>58</v>
      </c>
      <c t="s" r="F126" s="4">
        <v>682</v>
      </c>
    </row>
    <row r="127" spans="1:6">
      <c t="s" r="A127" s="4">
        <v>151</v>
      </c>
      <c t="s" r="C127" s="4">
        <v>58</v>
      </c>
      <c t="s" r="D127" s="4">
        <v>448</v>
      </c>
      <c t="s" r="E127" s="4">
        <v>58</v>
      </c>
      <c t="s" r="F127" s="4">
        <v>525</v>
      </c>
    </row>
    <row r="128" spans="1:6">
      <c t="s" r="A128" s="4">
        <v>152</v>
      </c>
      <c t="s" r="C128" s="4">
        <v>58</v>
      </c>
      <c t="s" r="D128" s="4">
        <v>448</v>
      </c>
      <c t="s" r="E128" s="4">
        <v>58</v>
      </c>
      <c t="s" r="F128" s="4">
        <v>525</v>
      </c>
    </row>
    <row r="129" spans="1:6">
      <c t="s" r="A129" s="4">
        <v>153</v>
      </c>
      <c t="s" r="C129" s="4">
        <v>58</v>
      </c>
      <c t="s" r="D129" s="4">
        <v>448</v>
      </c>
      <c t="s" r="E129" s="4">
        <v>58</v>
      </c>
      <c t="s" r="F129" s="4">
        <v>525</v>
      </c>
    </row>
    <row r="130" spans="1:6">
      <c t="s" r="A130" s="4">
        <v>154</v>
      </c>
      <c t="s" r="C130" s="4">
        <v>58</v>
      </c>
      <c t="s" r="D130" s="4">
        <v>448</v>
      </c>
      <c t="s" r="E130" s="4">
        <v>58</v>
      </c>
      <c t="s" r="F130" s="4">
        <v>525</v>
      </c>
    </row>
    <row r="131" spans="1:6">
      <c t="s" r="A131" s="4">
        <v>124</v>
      </c>
      <c t="s" r="C131" s="4">
        <v>58</v>
      </c>
      <c t="s" r="D131" s="4">
        <v>448</v>
      </c>
      <c t="s" r="E131" s="4">
        <v>58</v>
      </c>
      <c t="s" r="F131" s="4">
        <v>525</v>
      </c>
    </row>
    <row r="132" spans="1:6">
      <c t="s" r="A132" s="4">
        <v>155</v>
      </c>
      <c t="n" r="C132" s="6">
        <v>-2163</v>
      </c>
      <c t="s" r="D132" s="4">
        <v>448</v>
      </c>
      <c t="n" r="E132" s="6">
        <v>-781</v>
      </c>
      <c t="s" r="F132" s="4">
        <v>525</v>
      </c>
    </row>
    <row r="133" spans="1:6">
      <c t="s" r="A133" s="4">
        <v>156</v>
      </c>
      <c t="n" r="C133" s="6">
        <v>-21</v>
      </c>
      <c t="s" r="D133" s="4">
        <v>448</v>
      </c>
      <c t="n" r="E133" s="6">
        <v>1004</v>
      </c>
      <c t="s" r="F133" s="4">
        <v>525</v>
      </c>
    </row>
    <row r="134" spans="1:6">
      <c t="s" r="A134" s="3">
        <v>157</v>
      </c>
    </row>
    <row r="135" spans="1:6">
      <c t="s" r="A135" s="4">
        <v>158</v>
      </c>
      <c t="n" r="C135" s="6">
        <v>-421</v>
      </c>
      <c t="s" r="D135" s="4">
        <v>448</v>
      </c>
      <c t="n" r="E135" s="6">
        <v>-1576</v>
      </c>
      <c t="s" r="F135" s="4">
        <v>525</v>
      </c>
    </row>
    <row r="136" spans="1:6">
      <c t="s" r="A136" s="4">
        <v>159</v>
      </c>
      <c t="s" r="C136" s="4">
        <v>58</v>
      </c>
      <c t="s" r="D136" s="4">
        <v>448</v>
      </c>
      <c t="s" r="E136" s="4">
        <v>58</v>
      </c>
      <c t="s" r="F136" s="4">
        <v>525</v>
      </c>
    </row>
    <row r="137" spans="1:6">
      <c t="s" r="A137" s="4">
        <v>33</v>
      </c>
      <c t="s" r="C137" s="4">
        <v>58</v>
      </c>
      <c t="s" r="D137" s="4">
        <v>448</v>
      </c>
      <c t="s" r="E137" s="4">
        <v>58</v>
      </c>
      <c t="s" r="F137" s="4">
        <v>525</v>
      </c>
    </row>
    <row r="138" spans="1:6">
      <c t="s" r="A138" s="4">
        <v>160</v>
      </c>
      <c t="s" r="C138" s="4">
        <v>58</v>
      </c>
      <c t="s" r="D138" s="4">
        <v>448</v>
      </c>
      <c t="s" r="E138" s="4">
        <v>58</v>
      </c>
      <c t="s" r="F138" s="4">
        <v>525</v>
      </c>
    </row>
    <row r="139" spans="1:6">
      <c t="s" r="A139" s="4">
        <v>37</v>
      </c>
      <c t="n" r="C139" s="6">
        <v>2377</v>
      </c>
      <c t="s" r="D139" s="4">
        <v>448</v>
      </c>
      <c t="n" r="E139" s="6">
        <v>831</v>
      </c>
      <c t="s" r="F139" s="4">
        <v>525</v>
      </c>
    </row>
    <row r="140" spans="1:6">
      <c t="s" r="A140" s="4">
        <v>38</v>
      </c>
      <c t="n" r="C140" s="6">
        <v>397</v>
      </c>
      <c t="s" r="D140" s="4">
        <v>448</v>
      </c>
      <c t="n" r="E140" s="6">
        <v>170</v>
      </c>
      <c t="s" r="F140" s="4">
        <v>525</v>
      </c>
    </row>
    <row r="141" spans="1:6">
      <c t="s" r="A141" s="4">
        <v>49</v>
      </c>
      <c t="n" r="C141" s="6">
        <v>-142</v>
      </c>
      <c t="s" r="D141" s="4">
        <v>448</v>
      </c>
      <c t="n" r="E141" s="6">
        <v>-232</v>
      </c>
      <c t="s" r="F141" s="4">
        <v>525</v>
      </c>
    </row>
    <row r="142" spans="1:6">
      <c t="s" r="A142" s="4">
        <v>51</v>
      </c>
      <c t="n" r="C142" s="6">
        <v>-1746</v>
      </c>
      <c t="s" r="D142" s="4">
        <v>448</v>
      </c>
      <c t="n" r="E142" s="6">
        <v>-908</v>
      </c>
      <c t="s" r="F142" s="4">
        <v>525</v>
      </c>
    </row>
    <row r="143" spans="1:6">
      <c t="s" r="A143" s="4">
        <v>53</v>
      </c>
      <c t="n" r="C143" s="6">
        <v>8</v>
      </c>
      <c t="s" r="D143" s="4">
        <v>448</v>
      </c>
      <c t="n" r="E143" s="6">
        <v>-193</v>
      </c>
      <c t="s" r="F143" s="4">
        <v>525</v>
      </c>
    </row>
    <row r="144" spans="1:6">
      <c t="s" r="A144" s="4">
        <v>54</v>
      </c>
      <c t="s" r="C144" s="4">
        <v>58</v>
      </c>
      <c t="s" r="D144" s="4">
        <v>448</v>
      </c>
      <c t="s" r="E144" s="4">
        <v>58</v>
      </c>
      <c t="s" r="F144" s="4">
        <v>525</v>
      </c>
    </row>
    <row r="145" spans="1:6">
      <c t="s" r="A145" s="4">
        <v>161</v>
      </c>
      <c t="n" r="C145" s="6">
        <v>-7</v>
      </c>
      <c t="s" r="D145" s="4">
        <v>448</v>
      </c>
      <c t="n" r="E145" s="6">
        <v>146</v>
      </c>
      <c t="s" r="F145" s="4">
        <v>525</v>
      </c>
    </row>
    <row r="146" spans="1:6">
      <c t="s" r="A146" s="4">
        <v>162</v>
      </c>
      <c t="n" r="C146" s="6">
        <v>3159</v>
      </c>
      <c t="s" r="D146" s="4">
        <v>448</v>
      </c>
      <c t="n" r="E146" s="6">
        <v>2672</v>
      </c>
      <c t="s" r="F146" s="4">
        <v>525</v>
      </c>
    </row>
    <row r="147" spans="1:6">
      <c t="s" r="A147" s="3">
        <v>163</v>
      </c>
    </row>
    <row r="148" spans="1:6">
      <c t="s" r="A148" s="4">
        <v>164</v>
      </c>
      <c t="s" r="C148" s="4">
        <v>58</v>
      </c>
      <c t="s" r="D148" s="4">
        <v>448</v>
      </c>
      <c t="s" r="E148" s="4">
        <v>58</v>
      </c>
      <c t="s" r="F148" s="4">
        <v>525</v>
      </c>
    </row>
    <row r="149" spans="1:6">
      <c t="s" r="A149" s="4">
        <v>165</v>
      </c>
      <c t="n" r="C149" s="6">
        <v>-18901</v>
      </c>
      <c t="s" r="D149" s="4">
        <v>448</v>
      </c>
      <c t="n" r="E149" s="6">
        <v>-11824</v>
      </c>
      <c t="s" r="F149" s="4">
        <v>525</v>
      </c>
    </row>
    <row r="150" spans="1:6">
      <c t="s" r="A150" s="4">
        <v>166</v>
      </c>
      <c t="n" r="C150" s="6">
        <v>-13469</v>
      </c>
      <c t="s" r="D150" s="4">
        <v>448</v>
      </c>
      <c t="n" r="E150" s="6">
        <v>-9827</v>
      </c>
      <c t="s" r="F150" s="4">
        <v>525</v>
      </c>
    </row>
    <row r="151" spans="1:6">
      <c t="s" r="A151" s="4">
        <v>167</v>
      </c>
      <c t="s" r="B151" s="4">
        <v>525</v>
      </c>
      <c t="s" r="E151" s="4">
        <v>58</v>
      </c>
    </row>
    <row r="152" spans="1:6">
      <c t="s" r="A152" s="4">
        <v>168</v>
      </c>
      <c t="s" r="B152" s="4">
        <v>525</v>
      </c>
      <c t="n" r="E152" s="6">
        <v>-2</v>
      </c>
    </row>
    <row r="153" spans="1:6">
      <c t="s" r="A153" s="4">
        <v>169</v>
      </c>
      <c t="s" r="C153" s="4">
        <v>58</v>
      </c>
      <c t="s" r="D153" s="4">
        <v>448</v>
      </c>
      <c t="n" r="E153" s="6">
        <v>-6</v>
      </c>
      <c t="s" r="F153" s="4">
        <v>525</v>
      </c>
    </row>
    <row r="154" spans="1:6">
      <c t="s" r="A154" s="4">
        <v>170</v>
      </c>
      <c t="n" r="C154" s="6">
        <v>-3063</v>
      </c>
      <c t="s" r="D154" s="4">
        <v>448</v>
      </c>
      <c t="s" r="E154" s="4">
        <v>58</v>
      </c>
      <c t="s" r="F154" s="4">
        <v>525</v>
      </c>
    </row>
    <row r="155" spans="1:6">
      <c t="s" r="A155" s="3">
        <v>171</v>
      </c>
    </row>
    <row r="156" spans="1:6">
      <c t="s" r="A156" s="4">
        <v>164</v>
      </c>
      <c t="s" r="C156" s="4">
        <v>58</v>
      </c>
      <c t="s" r="D156" s="4">
        <v>448</v>
      </c>
      <c t="s" r="E156" s="4">
        <v>58</v>
      </c>
      <c t="s" r="F156" s="4">
        <v>525</v>
      </c>
    </row>
    <row r="157" spans="1:6">
      <c t="s" r="A157" s="4">
        <v>165</v>
      </c>
      <c t="n" r="C157" s="6">
        <v>11246</v>
      </c>
      <c t="s" r="D157" s="4">
        <v>448</v>
      </c>
      <c t="n" r="E157" s="6">
        <v>10298</v>
      </c>
      <c t="s" r="F157" s="4">
        <v>525</v>
      </c>
    </row>
    <row r="158" spans="1:6">
      <c t="s" r="A158" s="4">
        <v>166</v>
      </c>
      <c t="n" r="C158" s="6">
        <v>8201</v>
      </c>
      <c t="s" r="D158" s="4">
        <v>448</v>
      </c>
      <c t="n" r="E158" s="6">
        <v>6221</v>
      </c>
      <c t="s" r="F158" s="4">
        <v>525</v>
      </c>
    </row>
    <row r="159" spans="1:6">
      <c t="s" r="A159" s="4">
        <v>167</v>
      </c>
      <c t="s" r="B159" s="4">
        <v>525</v>
      </c>
      <c t="s" r="E159" s="4">
        <v>58</v>
      </c>
    </row>
    <row r="160" spans="1:6">
      <c t="s" r="A160" s="4">
        <v>168</v>
      </c>
      <c t="s" r="B160" s="4">
        <v>448</v>
      </c>
      <c t="n" r="C160" s="6">
        <v>2000</v>
      </c>
    </row>
    <row r="161" spans="1:6">
      <c t="s" r="A161" s="4">
        <v>169</v>
      </c>
      <c t="s" r="B161" s="4">
        <v>448</v>
      </c>
      <c t="s" r="C161" s="4">
        <v>58</v>
      </c>
    </row>
    <row r="162" spans="1:6">
      <c t="s" r="A162" s="4">
        <v>170</v>
      </c>
      <c t="n" r="C162" s="6">
        <v>6217</v>
      </c>
      <c t="s" r="D162" s="4">
        <v>448</v>
      </c>
      <c t="n" r="E162" s="6">
        <v>4064</v>
      </c>
      <c t="s" r="F162" s="4">
        <v>525</v>
      </c>
    </row>
    <row r="163" spans="1:6">
      <c t="s" r="A163" s="4">
        <v>172</v>
      </c>
      <c t="n" r="C163" s="6">
        <v>-7769</v>
      </c>
      <c t="s" r="D163" s="4">
        <v>448</v>
      </c>
      <c t="n" r="E163" s="6">
        <v>-1076</v>
      </c>
      <c t="s" r="F163" s="4">
        <v>525</v>
      </c>
    </row>
    <row r="164" spans="1:6">
      <c t="s" r="A164" s="3">
        <v>173</v>
      </c>
    </row>
    <row r="165" spans="1:6">
      <c t="s" r="A165" s="4">
        <v>174</v>
      </c>
      <c t="s" r="C165" s="4">
        <v>58</v>
      </c>
      <c t="s" r="D165" s="4">
        <v>448</v>
      </c>
      <c t="s" r="E165" s="4">
        <v>58</v>
      </c>
      <c t="s" r="F165" s="4">
        <v>525</v>
      </c>
    </row>
    <row r="166" spans="1:6">
      <c t="s" r="A166" s="4">
        <v>175</v>
      </c>
      <c t="s" r="C166" s="4">
        <v>58</v>
      </c>
      <c t="s" r="D166" s="4">
        <v>448</v>
      </c>
      <c t="s" r="E166" s="4">
        <v>58</v>
      </c>
      <c t="s" r="F166" s="4">
        <v>525</v>
      </c>
    </row>
    <row r="167" spans="1:6">
      <c t="s" r="A167" s="4">
        <v>176</v>
      </c>
      <c t="s" r="B167" s="4">
        <v>448</v>
      </c>
      <c t="s" r="C167" s="4">
        <v>58</v>
      </c>
    </row>
    <row r="168" spans="1:6">
      <c t="s" r="A168" s="4">
        <v>177</v>
      </c>
      <c t="s" r="C168" s="4">
        <v>58</v>
      </c>
      <c t="s" r="D168" s="4">
        <v>448</v>
      </c>
      <c t="s" r="E168" s="4">
        <v>58</v>
      </c>
      <c t="s" r="F168" s="4">
        <v>525</v>
      </c>
    </row>
    <row r="169" spans="1:6">
      <c t="s" r="A169" s="4">
        <v>178</v>
      </c>
      <c t="s" r="C169" s="4">
        <v>58</v>
      </c>
      <c t="s" r="D169" s="4">
        <v>448</v>
      </c>
      <c t="s" r="E169" s="4">
        <v>58</v>
      </c>
      <c t="s" r="F169" s="4">
        <v>525</v>
      </c>
    </row>
    <row r="170" spans="1:6">
      <c t="s" r="A170" s="4">
        <v>179</v>
      </c>
      <c t="s" r="B170" s="4">
        <v>448</v>
      </c>
      <c t="s" r="C170" s="4">
        <v>58</v>
      </c>
    </row>
    <row r="171" spans="1:6">
      <c t="s" r="A171" s="4">
        <v>180</v>
      </c>
      <c t="s" r="B171" s="4">
        <v>448</v>
      </c>
      <c t="s" r="C171" s="4">
        <v>58</v>
      </c>
    </row>
    <row r="172" spans="1:6">
      <c t="s" r="A172" s="4">
        <v>181</v>
      </c>
      <c t="s" r="C172" s="4">
        <v>58</v>
      </c>
      <c t="s" r="D172" s="4">
        <v>448</v>
      </c>
      <c t="s" r="E172" s="4">
        <v>58</v>
      </c>
      <c t="s" r="F172" s="4">
        <v>525</v>
      </c>
    </row>
    <row r="173" spans="1:6">
      <c t="s" r="A173" s="4">
        <v>182</v>
      </c>
      <c t="s" r="C173" s="4">
        <v>58</v>
      </c>
      <c t="s" r="D173" s="4">
        <v>448</v>
      </c>
      <c t="s" r="E173" s="4">
        <v>58</v>
      </c>
      <c t="s" r="F173" s="4">
        <v>525</v>
      </c>
    </row>
    <row r="174" spans="1:6">
      <c t="s" r="A174" s="4">
        <v>183</v>
      </c>
      <c t="s" r="C174" s="4">
        <v>58</v>
      </c>
      <c t="s" r="D174" s="4">
        <v>448</v>
      </c>
      <c t="s" r="E174" s="4">
        <v>58</v>
      </c>
      <c t="s" r="F174" s="4">
        <v>525</v>
      </c>
    </row>
    <row r="175" spans="1:6">
      <c t="s" r="A175" s="4">
        <v>184</v>
      </c>
      <c t="s" r="C175" s="4">
        <v>58</v>
      </c>
      <c t="s" r="D175" s="4">
        <v>448</v>
      </c>
      <c t="s" r="E175" s="4">
        <v>58</v>
      </c>
      <c t="s" r="F175" s="4">
        <v>525</v>
      </c>
    </row>
    <row r="176" spans="1:6">
      <c t="s" r="A176" s="4">
        <v>185</v>
      </c>
      <c t="n" r="C176" s="6">
        <v>-4610</v>
      </c>
      <c t="s" r="D176" s="4">
        <v>448</v>
      </c>
      <c t="n" r="E176" s="6">
        <v>1596</v>
      </c>
      <c t="s" r="F176" s="4">
        <v>525</v>
      </c>
    </row>
    <row r="177" spans="1:6">
      <c t="s" r="A177" s="4">
        <v>186</v>
      </c>
      <c t="n" r="C177" s="6">
        <v>14049</v>
      </c>
      <c t="s" r="D177" s="4">
        <v>699</v>
      </c>
      <c t="n" r="E177" s="6">
        <v>8495</v>
      </c>
    </row>
    <row r="178" spans="1:6">
      <c t="s" r="A178" s="4">
        <v>187</v>
      </c>
      <c t="n" r="C178" s="6">
        <v>9439</v>
      </c>
      <c t="s" r="D178" s="4">
        <v>707</v>
      </c>
      <c t="n" r="E178" s="6">
        <v>10091</v>
      </c>
    </row>
    <row r="179" spans="1:6">
      <c t="s" r="A179" s="4">
        <v>671</v>
      </c>
    </row>
    <row r="180" spans="1:6">
      <c t="s" r="A180" s="3">
        <v>148</v>
      </c>
    </row>
    <row r="181" spans="1:6">
      <c t="s" r="A181" s="4">
        <v>132</v>
      </c>
      <c t="n" r="C181" s="6">
        <v>2697</v>
      </c>
      <c t="s" r="D181" s="4">
        <v>448</v>
      </c>
      <c t="n" r="E181" s="6">
        <v>2739</v>
      </c>
      <c t="s" r="F181" s="4">
        <v>525</v>
      </c>
    </row>
    <row r="182" spans="1:6">
      <c t="s" r="A182" s="4">
        <v>706</v>
      </c>
      <c t="s" r="C182" s="4">
        <v>58</v>
      </c>
      <c t="s" r="D182" s="4">
        <v>448</v>
      </c>
      <c t="s" r="E182" s="4">
        <v>58</v>
      </c>
      <c t="s" r="F182" s="4">
        <v>525</v>
      </c>
    </row>
    <row r="183" spans="1:6">
      <c t="s" r="A183" s="3">
        <v>149</v>
      </c>
    </row>
    <row r="184" spans="1:6">
      <c t="s" r="A184" s="4">
        <v>150</v>
      </c>
      <c t="s" r="C184" s="4">
        <v>58</v>
      </c>
      <c t="s" r="D184" s="4">
        <v>448</v>
      </c>
      <c t="s" r="E184" s="4">
        <v>58</v>
      </c>
      <c t="s" r="F184" s="4">
        <v>525</v>
      </c>
    </row>
    <row r="185" spans="1:6">
      <c t="s" r="A185" s="4">
        <v>111</v>
      </c>
      <c t="n" r="C185" s="6">
        <v>7942</v>
      </c>
      <c t="s" r="D185" s="4">
        <v>681</v>
      </c>
      <c t="n" r="E185" s="6">
        <v>4778</v>
      </c>
      <c t="s" r="F185" s="4">
        <v>682</v>
      </c>
    </row>
    <row r="186" spans="1:6">
      <c t="s" r="A186" s="4">
        <v>151</v>
      </c>
      <c t="s" r="C186" s="4">
        <v>58</v>
      </c>
      <c t="s" r="D186" s="4">
        <v>448</v>
      </c>
      <c t="s" r="E186" s="4">
        <v>58</v>
      </c>
      <c t="s" r="F186" s="4">
        <v>525</v>
      </c>
    </row>
    <row r="187" spans="1:6">
      <c t="s" r="A187" s="4">
        <v>152</v>
      </c>
      <c t="n" r="C187" s="6">
        <v>5059</v>
      </c>
      <c t="s" r="D187" s="4">
        <v>448</v>
      </c>
      <c t="n" r="E187" s="6">
        <v>5484</v>
      </c>
      <c t="s" r="F187" s="4">
        <v>525</v>
      </c>
    </row>
    <row r="188" spans="1:6">
      <c t="s" r="A188" s="4">
        <v>153</v>
      </c>
      <c t="s" r="C188" s="4">
        <v>58</v>
      </c>
      <c t="s" r="D188" s="4">
        <v>448</v>
      </c>
      <c t="s" r="E188" s="4">
        <v>58</v>
      </c>
      <c t="s" r="F188" s="4">
        <v>525</v>
      </c>
    </row>
    <row r="189" spans="1:6">
      <c t="s" r="A189" s="4">
        <v>154</v>
      </c>
      <c t="s" r="C189" s="4">
        <v>58</v>
      </c>
      <c t="s" r="D189" s="4">
        <v>448</v>
      </c>
      <c t="s" r="E189" s="4">
        <v>58</v>
      </c>
      <c t="s" r="F189" s="4">
        <v>525</v>
      </c>
    </row>
    <row r="190" spans="1:6">
      <c t="s" r="A190" s="4">
        <v>124</v>
      </c>
      <c t="s" r="C190" s="4">
        <v>58</v>
      </c>
      <c t="s" r="D190" s="4">
        <v>448</v>
      </c>
      <c t="s" r="E190" s="4">
        <v>58</v>
      </c>
      <c t="s" r="F190" s="4">
        <v>525</v>
      </c>
    </row>
    <row r="191" spans="1:6">
      <c t="s" r="A191" s="4">
        <v>155</v>
      </c>
      <c t="n" r="C191" s="6">
        <v>-243</v>
      </c>
      <c t="s" r="D191" s="4">
        <v>448</v>
      </c>
      <c t="n" r="E191" s="6">
        <v>-672</v>
      </c>
      <c t="s" r="F191" s="4">
        <v>525</v>
      </c>
    </row>
    <row r="192" spans="1:6">
      <c t="s" r="A192" s="4">
        <v>156</v>
      </c>
      <c t="n" r="C192" s="6">
        <v>353</v>
      </c>
      <c t="s" r="D192" s="4">
        <v>448</v>
      </c>
      <c t="n" r="E192" s="6">
        <v>-1813</v>
      </c>
      <c t="s" r="F192" s="4">
        <v>525</v>
      </c>
    </row>
    <row r="193" spans="1:6">
      <c t="s" r="A193" s="3">
        <v>157</v>
      </c>
    </row>
    <row r="194" spans="1:6">
      <c t="s" r="A194" s="4">
        <v>158</v>
      </c>
      <c t="n" r="C194" s="6">
        <v>-2971</v>
      </c>
      <c t="s" r="D194" s="4">
        <v>448</v>
      </c>
      <c t="n" r="E194" s="6">
        <v>-651</v>
      </c>
      <c t="s" r="F194" s="4">
        <v>525</v>
      </c>
    </row>
    <row r="195" spans="1:6">
      <c t="s" r="A195" s="4">
        <v>159</v>
      </c>
      <c t="s" r="C195" s="4">
        <v>58</v>
      </c>
      <c t="s" r="D195" s="4">
        <v>448</v>
      </c>
      <c t="s" r="E195" s="4">
        <v>58</v>
      </c>
      <c t="s" r="F195" s="4">
        <v>525</v>
      </c>
    </row>
    <row r="196" spans="1:6">
      <c t="s" r="A196" s="4">
        <v>33</v>
      </c>
      <c t="s" r="C196" s="4">
        <v>58</v>
      </c>
      <c t="s" r="D196" s="4">
        <v>448</v>
      </c>
      <c t="s" r="E196" s="4">
        <v>58</v>
      </c>
      <c t="s" r="F196" s="4">
        <v>525</v>
      </c>
    </row>
    <row r="197" spans="1:6">
      <c t="s" r="A197" s="4">
        <v>160</v>
      </c>
      <c t="n" r="C197" s="6">
        <v>-7252</v>
      </c>
      <c t="s" r="D197" s="4">
        <v>448</v>
      </c>
      <c t="n" r="E197" s="6">
        <v>-7137</v>
      </c>
      <c t="s" r="F197" s="4">
        <v>525</v>
      </c>
    </row>
    <row r="198" spans="1:6">
      <c t="s" r="A198" s="4">
        <v>37</v>
      </c>
      <c t="n" r="C198" s="6">
        <v>48</v>
      </c>
      <c t="s" r="D198" s="4">
        <v>448</v>
      </c>
      <c t="n" r="E198" s="6">
        <v>43</v>
      </c>
      <c t="s" r="F198" s="4">
        <v>525</v>
      </c>
    </row>
    <row r="199" spans="1:6">
      <c t="s" r="A199" s="4">
        <v>38</v>
      </c>
      <c t="s" r="C199" s="4">
        <v>58</v>
      </c>
      <c t="s" r="D199" s="4">
        <v>448</v>
      </c>
      <c t="s" r="E199" s="4">
        <v>58</v>
      </c>
      <c t="s" r="F199" s="4">
        <v>525</v>
      </c>
    </row>
    <row r="200" spans="1:6">
      <c t="s" r="A200" s="4">
        <v>49</v>
      </c>
      <c t="n" r="C200" s="6">
        <v>-1458</v>
      </c>
      <c t="s" r="D200" s="4">
        <v>448</v>
      </c>
      <c t="n" r="E200" s="6">
        <v>1587</v>
      </c>
      <c t="s" r="F200" s="4">
        <v>525</v>
      </c>
    </row>
    <row r="201" spans="1:6">
      <c t="s" r="A201" s="4">
        <v>51</v>
      </c>
      <c t="n" r="C201" s="6">
        <v>4719</v>
      </c>
      <c t="s" r="D201" s="4">
        <v>448</v>
      </c>
      <c t="n" r="E201" s="6">
        <v>6503</v>
      </c>
      <c t="s" r="F201" s="4">
        <v>525</v>
      </c>
    </row>
    <row r="202" spans="1:6">
      <c t="s" r="A202" s="4">
        <v>53</v>
      </c>
      <c t="n" r="C202" s="6">
        <v>234</v>
      </c>
      <c t="s" r="D202" s="4">
        <v>448</v>
      </c>
      <c t="n" r="E202" s="6">
        <v>4893</v>
      </c>
      <c t="s" r="F202" s="4">
        <v>525</v>
      </c>
    </row>
    <row r="203" spans="1:6">
      <c t="s" r="A203" s="4">
        <v>54</v>
      </c>
      <c t="s" r="C203" s="4">
        <v>58</v>
      </c>
      <c t="s" r="D203" s="4">
        <v>448</v>
      </c>
      <c t="s" r="E203" s="4">
        <v>58</v>
      </c>
      <c t="s" r="F203" s="4">
        <v>525</v>
      </c>
    </row>
    <row r="204" spans="1:6">
      <c t="s" r="A204" s="4">
        <v>161</v>
      </c>
      <c t="n" r="C204" s="6">
        <v>-73</v>
      </c>
      <c t="s" r="D204" s="4">
        <v>448</v>
      </c>
      <c t="n" r="E204" s="6">
        <v>462</v>
      </c>
      <c t="s" r="F204" s="4">
        <v>525</v>
      </c>
    </row>
    <row r="205" spans="1:6">
      <c t="s" r="A205" s="4">
        <v>162</v>
      </c>
      <c t="n" r="C205" s="6">
        <v>9055</v>
      </c>
      <c t="s" r="D205" s="4">
        <v>448</v>
      </c>
      <c t="n" r="E205" s="6">
        <v>16216</v>
      </c>
      <c t="s" r="F205" s="4">
        <v>525</v>
      </c>
    </row>
    <row r="206" spans="1:6">
      <c t="s" r="A206" s="3">
        <v>163</v>
      </c>
    </row>
    <row r="207" spans="1:6">
      <c t="s" r="A207" s="4">
        <v>164</v>
      </c>
      <c t="s" r="C207" s="4">
        <v>58</v>
      </c>
      <c t="s" r="D207" s="4">
        <v>448</v>
      </c>
      <c t="s" r="E207" s="4">
        <v>58</v>
      </c>
      <c t="s" r="F207" s="4">
        <v>525</v>
      </c>
    </row>
    <row r="208" spans="1:6">
      <c t="s" r="A208" s="4">
        <v>165</v>
      </c>
      <c t="n" r="C208" s="6">
        <v>-258137</v>
      </c>
      <c t="s" r="D208" s="4">
        <v>448</v>
      </c>
      <c t="n" r="E208" s="6">
        <v>-61693</v>
      </c>
      <c t="s" r="F208" s="4">
        <v>525</v>
      </c>
    </row>
    <row r="209" spans="1:6">
      <c t="s" r="A209" s="4">
        <v>166</v>
      </c>
      <c t="n" r="C209" s="6">
        <v>-153179</v>
      </c>
      <c t="s" r="D209" s="4">
        <v>448</v>
      </c>
      <c t="n" r="E209" s="6">
        <v>-37245</v>
      </c>
      <c t="s" r="F209" s="4">
        <v>525</v>
      </c>
    </row>
    <row r="210" spans="1:6">
      <c t="s" r="A210" s="4">
        <v>167</v>
      </c>
      <c t="s" r="B210" s="4">
        <v>525</v>
      </c>
      <c t="n" r="E210" s="6">
        <v>-967</v>
      </c>
    </row>
    <row r="211" spans="1:6">
      <c t="s" r="A211" s="4">
        <v>168</v>
      </c>
      <c t="s" r="B211" s="4">
        <v>525</v>
      </c>
      <c t="s" r="E211" s="4">
        <v>58</v>
      </c>
    </row>
    <row r="212" spans="1:6">
      <c t="s" r="A212" s="4">
        <v>169</v>
      </c>
      <c t="s" r="C212" s="4">
        <v>58</v>
      </c>
      <c t="s" r="D212" s="4">
        <v>448</v>
      </c>
      <c t="n" r="E212" s="6">
        <v>-17</v>
      </c>
      <c t="s" r="F212" s="4">
        <v>525</v>
      </c>
    </row>
    <row r="213" spans="1:6">
      <c t="s" r="A213" s="4">
        <v>170</v>
      </c>
      <c t="n" r="C213" s="6">
        <v>-57671</v>
      </c>
      <c t="s" r="D213" s="4">
        <v>448</v>
      </c>
      <c t="n" r="E213" s="6">
        <v>-74613</v>
      </c>
      <c t="s" r="F213" s="4">
        <v>525</v>
      </c>
    </row>
    <row r="214" spans="1:6">
      <c t="s" r="A214" s="3">
        <v>171</v>
      </c>
    </row>
    <row r="215" spans="1:6">
      <c t="s" r="A215" s="4">
        <v>164</v>
      </c>
      <c t="s" r="C215" s="4">
        <v>58</v>
      </c>
      <c t="s" r="D215" s="4">
        <v>448</v>
      </c>
      <c t="s" r="E215" s="4">
        <v>58</v>
      </c>
      <c t="s" r="F215" s="4">
        <v>525</v>
      </c>
    </row>
    <row r="216" spans="1:6">
      <c t="s" r="A216" s="4">
        <v>165</v>
      </c>
      <c t="n" r="C216" s="6">
        <v>268095</v>
      </c>
      <c t="s" r="D216" s="4">
        <v>448</v>
      </c>
      <c t="n" r="E216" s="6">
        <v>78034</v>
      </c>
      <c t="s" r="F216" s="4">
        <v>525</v>
      </c>
    </row>
    <row r="217" spans="1:6">
      <c t="s" r="A217" s="4">
        <v>166</v>
      </c>
      <c t="n" r="C217" s="6">
        <v>47745</v>
      </c>
      <c t="s" r="D217" s="4">
        <v>448</v>
      </c>
      <c t="n" r="E217" s="6">
        <v>24119</v>
      </c>
      <c t="s" r="F217" s="4">
        <v>525</v>
      </c>
    </row>
    <row r="218" spans="1:6">
      <c t="s" r="A218" s="4">
        <v>167</v>
      </c>
      <c t="s" r="B218" s="4">
        <v>525</v>
      </c>
      <c t="n" r="E218" s="6">
        <v>799</v>
      </c>
    </row>
    <row r="219" spans="1:6">
      <c t="s" r="A219" s="4">
        <v>168</v>
      </c>
      <c t="s" r="B219" s="4">
        <v>448</v>
      </c>
      <c t="s" r="C219" s="4">
        <v>58</v>
      </c>
    </row>
    <row r="220" spans="1:6">
      <c t="s" r="A220" s="4">
        <v>169</v>
      </c>
      <c t="s" r="B220" s="4">
        <v>448</v>
      </c>
      <c t="n" r="C220" s="6">
        <v>831</v>
      </c>
    </row>
    <row r="221" spans="1:6">
      <c t="s" r="A221" s="4">
        <v>170</v>
      </c>
      <c t="n" r="C221" s="6">
        <v>84308</v>
      </c>
      <c t="s" r="D221" s="4">
        <v>448</v>
      </c>
      <c t="n" r="E221" s="6">
        <v>9167</v>
      </c>
      <c t="s" r="F221" s="4">
        <v>525</v>
      </c>
    </row>
    <row r="222" spans="1:6">
      <c t="s" r="A222" s="4">
        <v>172</v>
      </c>
      <c t="n" r="C222" s="6">
        <v>-68008</v>
      </c>
      <c t="s" r="D222" s="4">
        <v>448</v>
      </c>
      <c t="n" r="E222" s="6">
        <v>-62416</v>
      </c>
      <c t="s" r="F222" s="4">
        <v>525</v>
      </c>
    </row>
    <row r="223" spans="1:6">
      <c t="s" r="A223" s="3">
        <v>173</v>
      </c>
    </row>
    <row r="224" spans="1:6">
      <c t="s" r="A224" s="4">
        <v>174</v>
      </c>
      <c t="s" r="C224" s="4">
        <v>58</v>
      </c>
      <c t="s" r="D224" s="4">
        <v>448</v>
      </c>
      <c t="n" r="E224" s="6">
        <v>47000</v>
      </c>
      <c t="s" r="F224" s="4">
        <v>525</v>
      </c>
    </row>
    <row r="225" spans="1:6">
      <c t="s" r="A225" s="4">
        <v>175</v>
      </c>
      <c t="s" r="C225" s="4">
        <v>58</v>
      </c>
      <c t="s" r="D225" s="4">
        <v>448</v>
      </c>
      <c t="n" r="E225" s="6">
        <v>-17000</v>
      </c>
      <c t="s" r="F225" s="4">
        <v>525</v>
      </c>
    </row>
    <row r="226" spans="1:6">
      <c t="s" r="A226" s="4">
        <v>176</v>
      </c>
      <c t="s" r="B226" s="4">
        <v>448</v>
      </c>
      <c t="s" r="C226" s="4">
        <v>58</v>
      </c>
    </row>
    <row r="227" spans="1:6">
      <c t="s" r="A227" s="4">
        <v>177</v>
      </c>
      <c t="s" r="C227" s="4">
        <v>58</v>
      </c>
      <c t="s" r="D227" s="4">
        <v>448</v>
      </c>
      <c t="s" r="E227" s="4">
        <v>58</v>
      </c>
      <c t="s" r="F227" s="4">
        <v>525</v>
      </c>
    </row>
    <row r="228" spans="1:6">
      <c t="s" r="A228" s="4">
        <v>178</v>
      </c>
      <c t="s" r="C228" s="4">
        <v>58</v>
      </c>
      <c t="s" r="D228" s="4">
        <v>448</v>
      </c>
      <c t="s" r="E228" s="4">
        <v>58</v>
      </c>
      <c t="s" r="F228" s="4">
        <v>525</v>
      </c>
    </row>
    <row r="229" spans="1:6">
      <c t="s" r="A229" s="4">
        <v>179</v>
      </c>
      <c t="s" r="B229" s="4">
        <v>448</v>
      </c>
      <c t="s" r="C229" s="4">
        <v>58</v>
      </c>
    </row>
    <row r="230" spans="1:6">
      <c t="s" r="A230" s="4">
        <v>180</v>
      </c>
      <c t="s" r="B230" s="4">
        <v>448</v>
      </c>
      <c t="s" r="C230" s="4">
        <v>58</v>
      </c>
    </row>
    <row r="231" spans="1:6">
      <c t="s" r="A231" s="4">
        <v>181</v>
      </c>
      <c t="n" r="C231" s="6">
        <v>74157</v>
      </c>
      <c t="s" r="D231" s="4">
        <v>448</v>
      </c>
      <c t="n" r="E231" s="6">
        <v>33768</v>
      </c>
      <c t="s" r="F231" s="4">
        <v>525</v>
      </c>
    </row>
    <row r="232" spans="1:6">
      <c t="s" r="A232" s="4">
        <v>182</v>
      </c>
      <c t="n" r="C232" s="6">
        <v>-14051</v>
      </c>
      <c t="s" r="D232" s="4">
        <v>448</v>
      </c>
      <c t="n" r="E232" s="6">
        <v>-13215</v>
      </c>
      <c t="s" r="F232" s="4">
        <v>525</v>
      </c>
    </row>
    <row r="233" spans="1:6">
      <c t="s" r="A233" s="4">
        <v>183</v>
      </c>
      <c t="n" r="C233" s="6">
        <v>60106</v>
      </c>
      <c t="s" r="D233" s="4">
        <v>448</v>
      </c>
      <c t="n" r="E233" s="6">
        <v>50553</v>
      </c>
      <c t="s" r="F233" s="4">
        <v>525</v>
      </c>
    </row>
    <row r="234" spans="1:6">
      <c t="s" r="A234" s="4">
        <v>184</v>
      </c>
      <c t="s" r="C234" s="4">
        <v>58</v>
      </c>
      <c t="s" r="D234" s="4">
        <v>448</v>
      </c>
      <c t="s" r="E234" s="4">
        <v>58</v>
      </c>
      <c t="s" r="F234" s="4">
        <v>525</v>
      </c>
    </row>
    <row r="235" spans="1:6">
      <c t="s" r="A235" s="4">
        <v>185</v>
      </c>
      <c t="n" r="C235" s="6">
        <v>1153</v>
      </c>
      <c t="s" r="D235" s="4">
        <v>448</v>
      </c>
      <c t="n" r="E235" s="6">
        <v>4353</v>
      </c>
      <c t="s" r="F235" s="4">
        <v>525</v>
      </c>
    </row>
    <row r="236" spans="1:6">
      <c t="s" r="A236" s="4">
        <v>186</v>
      </c>
      <c t="n" r="C236" s="6">
        <v>931</v>
      </c>
      <c t="s" r="D236" s="4">
        <v>699</v>
      </c>
      <c t="n" r="E236" s="6">
        <v>1482</v>
      </c>
    </row>
    <row r="237" spans="1:6">
      <c t="s" r="A237" s="4">
        <v>187</v>
      </c>
      <c t="n" r="C237" s="6">
        <v>2084</v>
      </c>
      <c t="s" r="D237" s="4">
        <v>707</v>
      </c>
      <c t="n" r="E237" s="6">
        <v>5835</v>
      </c>
    </row>
    <row r="238" spans="1:6">
      <c t="s" r="A238" s="4">
        <v>680</v>
      </c>
    </row>
    <row r="239" spans="1:6">
      <c t="s" r="A239" s="3">
        <v>148</v>
      </c>
    </row>
    <row r="240" spans="1:6">
      <c t="s" r="A240" s="4">
        <v>132</v>
      </c>
      <c t="n" r="C240" s="6">
        <v>-7574</v>
      </c>
      <c t="n" r="E240" s="6">
        <v>-6950</v>
      </c>
    </row>
    <row r="241" spans="1:6">
      <c t="s" r="A241" s="4">
        <v>706</v>
      </c>
      <c t="n" r="C241" s="6">
        <v>7574</v>
      </c>
      <c t="n" r="E241" s="6">
        <v>6950</v>
      </c>
    </row>
    <row r="242" spans="1:6">
      <c t="s" r="A242" s="3">
        <v>149</v>
      </c>
    </row>
    <row r="243" spans="1:6">
      <c t="s" r="A243" s="4">
        <v>150</v>
      </c>
      <c t="s" r="C243" s="4">
        <v>58</v>
      </c>
      <c t="s" r="E243" s="4">
        <v>58</v>
      </c>
    </row>
    <row r="244" spans="1:6">
      <c t="s" r="A244" s="4">
        <v>111</v>
      </c>
      <c t="s" r="C244" s="4">
        <v>58</v>
      </c>
      <c t="s" r="E244" s="4">
        <v>58</v>
      </c>
    </row>
    <row r="245" spans="1:6">
      <c t="s" r="A245" s="4">
        <v>151</v>
      </c>
      <c t="s" r="C245" s="4">
        <v>58</v>
      </c>
      <c t="s" r="E245" s="4">
        <v>58</v>
      </c>
    </row>
    <row r="246" spans="1:6">
      <c t="s" r="A246" s="4">
        <v>152</v>
      </c>
      <c t="s" r="C246" s="4">
        <v>58</v>
      </c>
      <c t="s" r="E246" s="4">
        <v>58</v>
      </c>
    </row>
    <row r="247" spans="1:6">
      <c t="s" r="A247" s="4">
        <v>153</v>
      </c>
      <c t="s" r="C247" s="4">
        <v>58</v>
      </c>
      <c t="s" r="E247" s="4">
        <v>58</v>
      </c>
    </row>
    <row r="248" spans="1:6">
      <c t="s" r="A248" s="4">
        <v>154</v>
      </c>
      <c t="s" r="C248" s="4">
        <v>58</v>
      </c>
      <c t="s" r="E248" s="4">
        <v>58</v>
      </c>
    </row>
    <row r="249" spans="1:6">
      <c t="s" r="A249" s="4">
        <v>124</v>
      </c>
      <c t="s" r="C249" s="4">
        <v>58</v>
      </c>
      <c t="s" r="E249" s="4">
        <v>58</v>
      </c>
    </row>
    <row r="250" spans="1:6">
      <c t="s" r="A250" s="4">
        <v>155</v>
      </c>
      <c t="s" r="C250" s="4">
        <v>58</v>
      </c>
      <c t="s" r="E250" s="4">
        <v>58</v>
      </c>
    </row>
    <row r="251" spans="1:6">
      <c t="s" r="A251" s="4">
        <v>156</v>
      </c>
      <c t="s" r="C251" s="4">
        <v>58</v>
      </c>
      <c t="s" r="E251" s="4">
        <v>58</v>
      </c>
    </row>
    <row r="252" spans="1:6">
      <c t="s" r="A252" s="3">
        <v>157</v>
      </c>
    </row>
    <row r="253" spans="1:6">
      <c t="s" r="A253" s="4">
        <v>158</v>
      </c>
      <c t="s" r="C253" s="4">
        <v>58</v>
      </c>
      <c t="s" r="E253" s="4">
        <v>58</v>
      </c>
    </row>
    <row r="254" spans="1:6">
      <c t="s" r="A254" s="4">
        <v>159</v>
      </c>
      <c t="s" r="C254" s="4">
        <v>58</v>
      </c>
      <c t="s" r="E254" s="4">
        <v>58</v>
      </c>
    </row>
    <row r="255" spans="1:6">
      <c t="s" r="A255" s="4">
        <v>33</v>
      </c>
      <c t="s" r="C255" s="4">
        <v>58</v>
      </c>
      <c t="s" r="E255" s="4">
        <v>58</v>
      </c>
    </row>
    <row r="256" spans="1:6">
      <c t="s" r="A256" s="4">
        <v>160</v>
      </c>
      <c t="s" r="C256" s="4">
        <v>58</v>
      </c>
      <c t="s" r="E256" s="4">
        <v>58</v>
      </c>
    </row>
    <row r="257" spans="1:6">
      <c t="s" r="A257" s="4">
        <v>37</v>
      </c>
      <c t="s" r="C257" s="4">
        <v>58</v>
      </c>
      <c t="s" r="E257" s="4">
        <v>58</v>
      </c>
    </row>
    <row r="258" spans="1:6">
      <c t="s" r="A258" s="4">
        <v>38</v>
      </c>
      <c t="s" r="C258" s="4">
        <v>58</v>
      </c>
      <c t="s" r="E258" s="4">
        <v>58</v>
      </c>
    </row>
    <row r="259" spans="1:6">
      <c t="s" r="A259" s="4">
        <v>49</v>
      </c>
      <c t="s" r="C259" s="4">
        <v>58</v>
      </c>
      <c t="s" r="E259" s="4">
        <v>58</v>
      </c>
    </row>
    <row r="260" spans="1:6">
      <c t="s" r="A260" s="4">
        <v>51</v>
      </c>
      <c t="s" r="C260" s="4">
        <v>58</v>
      </c>
      <c t="s" r="E260" s="4">
        <v>58</v>
      </c>
    </row>
    <row r="261" spans="1:6">
      <c t="s" r="A261" s="4">
        <v>53</v>
      </c>
      <c t="s" r="C261" s="4">
        <v>58</v>
      </c>
      <c t="s" r="E261" s="4">
        <v>58</v>
      </c>
    </row>
    <row r="262" spans="1:6">
      <c t="s" r="A262" s="4">
        <v>54</v>
      </c>
      <c t="s" r="C262" s="4">
        <v>58</v>
      </c>
      <c t="s" r="E262" s="4">
        <v>58</v>
      </c>
    </row>
    <row r="263" spans="1:6">
      <c t="s" r="A263" s="4">
        <v>161</v>
      </c>
      <c t="s" r="C263" s="4">
        <v>58</v>
      </c>
      <c t="s" r="E263" s="4">
        <v>58</v>
      </c>
    </row>
    <row r="264" spans="1:6">
      <c t="s" r="A264" s="4">
        <v>162</v>
      </c>
      <c t="s" r="C264" s="4">
        <v>58</v>
      </c>
      <c t="s" r="E264" s="4">
        <v>58</v>
      </c>
    </row>
    <row r="265" spans="1:6">
      <c t="s" r="A265" s="3">
        <v>163</v>
      </c>
    </row>
    <row r="266" spans="1:6">
      <c t="s" r="A266" s="4">
        <v>164</v>
      </c>
      <c t="s" r="C266" s="4">
        <v>58</v>
      </c>
      <c t="s" r="E266" s="4">
        <v>58</v>
      </c>
    </row>
    <row r="267" spans="1:6">
      <c t="s" r="A267" s="4">
        <v>165</v>
      </c>
      <c t="s" r="C267" s="4">
        <v>58</v>
      </c>
      <c t="s" r="E267" s="4">
        <v>58</v>
      </c>
    </row>
    <row r="268" spans="1:6">
      <c t="s" r="A268" s="4">
        <v>166</v>
      </c>
      <c t="s" r="C268" s="4">
        <v>58</v>
      </c>
      <c t="s" r="E268" s="4">
        <v>58</v>
      </c>
    </row>
    <row r="269" spans="1:6">
      <c t="s" r="A269" s="4">
        <v>167</v>
      </c>
      <c t="s" r="E269" s="4">
        <v>58</v>
      </c>
    </row>
    <row r="270" spans="1:6">
      <c t="s" r="A270" s="4">
        <v>168</v>
      </c>
      <c t="s" r="E270" s="4">
        <v>58</v>
      </c>
    </row>
    <row r="271" spans="1:6">
      <c t="s" r="A271" s="4">
        <v>169</v>
      </c>
      <c t="s" r="C271" s="4">
        <v>58</v>
      </c>
      <c t="s" r="E271" s="4">
        <v>58</v>
      </c>
    </row>
    <row r="272" spans="1:6">
      <c t="s" r="A272" s="4">
        <v>170</v>
      </c>
      <c t="s" r="C272" s="4">
        <v>58</v>
      </c>
      <c t="s" r="E272" s="4">
        <v>58</v>
      </c>
    </row>
    <row r="273" spans="1:6">
      <c t="s" r="A273" s="3">
        <v>171</v>
      </c>
    </row>
    <row r="274" spans="1:6">
      <c t="s" r="A274" s="4">
        <v>164</v>
      </c>
      <c t="s" r="C274" s="4">
        <v>58</v>
      </c>
      <c t="s" r="E274" s="4">
        <v>58</v>
      </c>
    </row>
    <row r="275" spans="1:6">
      <c t="s" r="A275" s="4">
        <v>165</v>
      </c>
      <c t="s" r="C275" s="4">
        <v>58</v>
      </c>
      <c t="s" r="E275" s="4">
        <v>58</v>
      </c>
    </row>
    <row r="276" spans="1:6">
      <c t="s" r="A276" s="4">
        <v>166</v>
      </c>
      <c t="s" r="C276" s="4">
        <v>58</v>
      </c>
      <c t="s" r="E276" s="4">
        <v>58</v>
      </c>
    </row>
    <row r="277" spans="1:6">
      <c t="s" r="A277" s="4">
        <v>167</v>
      </c>
      <c t="s" r="E277" s="4">
        <v>58</v>
      </c>
    </row>
    <row r="278" spans="1:6">
      <c t="s" r="A278" s="4">
        <v>168</v>
      </c>
      <c t="s" r="C278" s="4">
        <v>58</v>
      </c>
    </row>
    <row r="279" spans="1:6">
      <c t="s" r="A279" s="4">
        <v>169</v>
      </c>
      <c t="s" r="C279" s="4">
        <v>58</v>
      </c>
    </row>
    <row r="280" spans="1:6">
      <c t="s" r="A280" s="4">
        <v>170</v>
      </c>
      <c t="s" r="C280" s="4">
        <v>58</v>
      </c>
      <c t="s" r="E280" s="4">
        <v>58</v>
      </c>
    </row>
    <row r="281" spans="1:6">
      <c t="s" r="A281" s="4">
        <v>172</v>
      </c>
      <c t="s" r="C281" s="4">
        <v>58</v>
      </c>
      <c t="s" r="E281" s="4">
        <v>58</v>
      </c>
    </row>
    <row r="282" spans="1:6">
      <c t="s" r="A282" s="3">
        <v>173</v>
      </c>
    </row>
    <row r="283" spans="1:6">
      <c t="s" r="A283" s="4">
        <v>174</v>
      </c>
      <c t="s" r="C283" s="4">
        <v>58</v>
      </c>
      <c t="s" r="E283" s="4">
        <v>58</v>
      </c>
    </row>
    <row r="284" spans="1:6">
      <c t="s" r="A284" s="4">
        <v>175</v>
      </c>
      <c t="s" r="C284" s="4">
        <v>58</v>
      </c>
      <c t="s" r="E284" s="4">
        <v>58</v>
      </c>
    </row>
    <row r="285" spans="1:6">
      <c t="s" r="A285" s="4">
        <v>176</v>
      </c>
      <c t="s" r="C285" s="4">
        <v>58</v>
      </c>
    </row>
    <row r="286" spans="1:6">
      <c t="s" r="A286" s="4">
        <v>177</v>
      </c>
      <c t="s" r="C286" s="4">
        <v>58</v>
      </c>
      <c t="s" r="E286" s="4">
        <v>58</v>
      </c>
    </row>
    <row r="287" spans="1:6">
      <c t="s" r="A287" s="4">
        <v>178</v>
      </c>
      <c t="s" r="C287" s="4">
        <v>58</v>
      </c>
      <c t="s" r="E287" s="4">
        <v>58</v>
      </c>
    </row>
    <row r="288" spans="1:6">
      <c t="s" r="A288" s="4">
        <v>179</v>
      </c>
      <c t="s" r="C288" s="4">
        <v>58</v>
      </c>
    </row>
    <row r="289" spans="1:6">
      <c t="s" r="A289" s="4">
        <v>180</v>
      </c>
      <c t="s" r="C289" s="4">
        <v>58</v>
      </c>
    </row>
    <row r="290" spans="1:6">
      <c t="s" r="A290" s="4">
        <v>181</v>
      </c>
      <c t="s" r="C290" s="4">
        <v>58</v>
      </c>
      <c t="s" r="E290" s="4">
        <v>58</v>
      </c>
    </row>
    <row r="291" spans="1:6">
      <c t="s" r="A291" s="4">
        <v>182</v>
      </c>
      <c t="s" r="C291" s="4">
        <v>58</v>
      </c>
      <c t="s" r="E291" s="4">
        <v>58</v>
      </c>
    </row>
    <row r="292" spans="1:6">
      <c t="s" r="A292" s="4">
        <v>183</v>
      </c>
      <c t="s" r="C292" s="4">
        <v>58</v>
      </c>
      <c t="s" r="E292" s="4">
        <v>58</v>
      </c>
    </row>
    <row r="293" spans="1:6">
      <c t="s" r="A293" s="4">
        <v>184</v>
      </c>
      <c t="s" r="C293" s="4">
        <v>58</v>
      </c>
      <c t="s" r="E293" s="4">
        <v>58</v>
      </c>
    </row>
    <row r="294" spans="1:6">
      <c t="s" r="A294" s="4">
        <v>185</v>
      </c>
      <c t="s" r="C294" s="4">
        <v>58</v>
      </c>
      <c t="s" r="E294" s="4">
        <v>58</v>
      </c>
    </row>
    <row r="295" spans="1:6">
      <c t="s" r="A295" s="4">
        <v>186</v>
      </c>
      <c t="s" r="C295" s="4">
        <v>58</v>
      </c>
      <c t="s" r="E295" s="4">
        <v>58</v>
      </c>
    </row>
    <row r="296" spans="1:6">
      <c t="s" r="A296" s="4">
        <v>187</v>
      </c>
      <c t="s" r="C296" s="4">
        <v>58</v>
      </c>
      <c t="s" r="E296" s="4">
        <v>58</v>
      </c>
    </row>
    <row r="297" spans="1:6">
      <c t="n" r="A297"/>
    </row>
    <row r="298" spans="1:6">
      <c t="s" r="A298" s="4">
        <v>448</v>
      </c>
      <c t="s" r="B298" s="4">
        <v>708</v>
      </c>
    </row>
    <row r="299" spans="1:6">
      <c t="s" r="A299" s="4">
        <v>525</v>
      </c>
      <c t="s" r="B299" s="4">
        <v>709</v>
      </c>
    </row>
    <row r="300" spans="1:6">
      <c t="s" r="A300" s="4">
        <v>681</v>
      </c>
      <c t="s" r="B300" s="4">
        <v>700</v>
      </c>
    </row>
    <row r="301" spans="1:6">
      <c t="s" r="A301" s="4">
        <v>682</v>
      </c>
      <c t="s" r="B301" s="4">
        <v>701</v>
      </c>
    </row>
    <row r="302" spans="1:6">
      <c t="s" r="A302" s="4">
        <v>699</v>
      </c>
      <c t="s" r="B302" s="4">
        <v>692</v>
      </c>
    </row>
    <row r="303" spans="1:6">
      <c t="s" r="A303" s="4">
        <v>707</v>
      </c>
      <c t="s" r="B303" s="4">
        <v>691</v>
      </c>
    </row>
  </sheetData>
  <mergeCells count="11">
    <mergeCell ref="A1:B2"/>
    <mergeCell ref="C1:F1"/>
    <mergeCell ref="C2:D2"/>
    <mergeCell ref="E2:F2"/>
    <mergeCell ref="A297:E297"/>
    <mergeCell ref="B298:E298"/>
    <mergeCell ref="B299:E299"/>
    <mergeCell ref="B300:E300"/>
    <mergeCell ref="B301:E301"/>
    <mergeCell ref="B302:E302"/>
    <mergeCell ref="B303:E30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710</v>
      </c>
      <c t="s" r="B1" s="2">
        <v>1</v>
      </c>
    </row>
    <row r="2" spans="1:4">
      <c t="s" r="B2" s="2">
        <v>2</v>
      </c>
      <c t="s" r="C2" s="2">
        <v>95</v>
      </c>
      <c t="s" r="D2" s="2">
        <v>28</v>
      </c>
    </row>
    <row r="3" spans="1:4">
      <c t="s" r="A3" s="3">
        <v>711</v>
      </c>
    </row>
    <row r="4" spans="1:4">
      <c t="s" r="A4" s="4">
        <v>105</v>
      </c>
      <c t="n" r="B4" s="7">
        <v>923409</v>
      </c>
      <c t="n" r="C4" s="7">
        <v>884805</v>
      </c>
    </row>
    <row r="5" spans="1:4">
      <c t="s" r="A5" s="4">
        <v>712</v>
      </c>
      <c t="n" r="B5" s="6">
        <v>103323</v>
      </c>
      <c t="n" r="C5" s="6">
        <v>55760</v>
      </c>
    </row>
    <row r="6" spans="1:4">
      <c t="s" r="A6" s="4">
        <v>116</v>
      </c>
      <c t="n" r="B6" s="6">
        <v>26644</v>
      </c>
      <c t="n" r="C6" s="6">
        <v>22100</v>
      </c>
    </row>
    <row r="7" spans="1:4">
      <c t="s" r="A7" s="4">
        <v>130</v>
      </c>
      <c t="n" r="B7" s="6">
        <v>233131</v>
      </c>
      <c t="n" r="C7" s="6">
        <v>269008</v>
      </c>
    </row>
    <row r="8" spans="1:4">
      <c t="s" r="A8" s="4">
        <v>118</v>
      </c>
      <c t="n" r="B8" s="6">
        <v>85958</v>
      </c>
      <c t="n" r="C8" s="6">
        <v>97723</v>
      </c>
    </row>
    <row r="9" spans="1:4">
      <c t="s" r="A9" s="4">
        <v>713</v>
      </c>
      <c t="n" r="B9" s="6">
        <v>8543809</v>
      </c>
      <c t="n" r="C9" s="6">
        <v>7090634</v>
      </c>
      <c t="n" r="D9" s="7">
        <v>8127363</v>
      </c>
    </row>
    <row r="10" spans="1:4">
      <c t="s" r="A10" s="4">
        <v>714</v>
      </c>
    </row>
    <row r="11" spans="1:4">
      <c t="s" r="A11" s="3">
        <v>711</v>
      </c>
    </row>
    <row r="12" spans="1:4">
      <c t="s" r="A12" s="4">
        <v>105</v>
      </c>
      <c t="n" r="B12" s="6">
        <v>880947</v>
      </c>
      <c t="n" r="C12" s="6">
        <v>841463</v>
      </c>
    </row>
    <row r="13" spans="1:4">
      <c t="s" r="A13" s="4">
        <v>712</v>
      </c>
      <c t="n" r="B13" s="6">
        <v>102000</v>
      </c>
      <c t="n" r="C13" s="6">
        <v>56739</v>
      </c>
    </row>
    <row r="14" spans="1:4">
      <c t="s" r="A14" s="4">
        <v>116</v>
      </c>
      <c t="n" r="B14" s="6">
        <v>26644</v>
      </c>
      <c t="n" r="C14" s="6">
        <v>21989</v>
      </c>
    </row>
    <row r="15" spans="1:4">
      <c t="s" r="A15" s="4">
        <v>130</v>
      </c>
      <c t="n" r="B15" s="6">
        <v>224913</v>
      </c>
      <c t="n" r="C15" s="6">
        <v>259127</v>
      </c>
    </row>
    <row r="16" spans="1:4">
      <c t="s" r="A16" s="4">
        <v>118</v>
      </c>
      <c t="n" r="B16" s="6">
        <v>83745</v>
      </c>
      <c t="n" r="C16" s="6">
        <v>95095</v>
      </c>
    </row>
    <row r="17" spans="1:4">
      <c t="s" r="A17" s="4">
        <v>713</v>
      </c>
      <c t="n" r="B17" s="6">
        <v>8269109</v>
      </c>
      <c t="n" r="C17" s="6">
        <v>6874093</v>
      </c>
    </row>
    <row r="18" spans="1:4">
      <c t="s" r="A18" s="4">
        <v>715</v>
      </c>
    </row>
    <row r="19" spans="1:4">
      <c t="s" r="A19" s="3">
        <v>711</v>
      </c>
    </row>
    <row r="20" spans="1:4">
      <c t="s" r="A20" s="4">
        <v>105</v>
      </c>
      <c t="n" r="B20" s="6">
        <v>42462</v>
      </c>
      <c t="n" r="C20" s="6">
        <v>43342</v>
      </c>
    </row>
    <row r="21" spans="1:4">
      <c t="s" r="A21" s="4">
        <v>712</v>
      </c>
      <c t="n" r="B21" s="6">
        <v>1323</v>
      </c>
      <c t="n" r="C21" s="6">
        <v>-979</v>
      </c>
    </row>
    <row r="22" spans="1:4">
      <c t="s" r="A22" s="4">
        <v>116</v>
      </c>
      <c t="s" r="B22" s="4">
        <v>58</v>
      </c>
      <c t="n" r="C22" s="6">
        <v>111</v>
      </c>
    </row>
    <row r="23" spans="1:4">
      <c t="s" r="A23" s="4">
        <v>130</v>
      </c>
      <c t="n" r="B23" s="6">
        <v>8218</v>
      </c>
      <c t="n" r="C23" s="6">
        <v>9881</v>
      </c>
    </row>
    <row r="24" spans="1:4">
      <c t="s" r="A24" s="4">
        <v>118</v>
      </c>
      <c t="n" r="B24" s="6">
        <v>2213</v>
      </c>
      <c t="n" r="C24" s="6">
        <v>2628</v>
      </c>
    </row>
    <row r="25" spans="1:4">
      <c t="s" r="A25" s="4">
        <v>713</v>
      </c>
      <c t="n" r="B25" s="7">
        <v>274700</v>
      </c>
      <c t="n" r="C25" s="7">
        <v>2165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6</v>
      </c>
      <c t="s" r="B1" s="2">
        <v>1</v>
      </c>
    </row>
    <row r="2" spans="1:3">
      <c t="s" r="B2" s="2">
        <v>2</v>
      </c>
      <c t="s" r="C2" s="2">
        <v>95</v>
      </c>
    </row>
    <row r="3" spans="1:3">
      <c t="s" r="A3" s="3">
        <v>717</v>
      </c>
    </row>
    <row r="4" spans="1:3">
      <c t="s" r="A4" s="4">
        <v>718</v>
      </c>
      <c t="n" r="B4" s="7">
        <v>256</v>
      </c>
      <c t="n" r="C4" s="7">
        <v>240</v>
      </c>
    </row>
    <row r="5" spans="1:3">
      <c t="s" r="A5" s="4">
        <v>719</v>
      </c>
      <c t="n" r="B5" s="6">
        <v>204</v>
      </c>
      <c t="n" r="C5" s="6">
        <v>188</v>
      </c>
    </row>
    <row r="6" spans="1:3">
      <c t="s" r="A6" s="4">
        <v>720</v>
      </c>
      <c t="n" r="B6" s="6">
        <v>22</v>
      </c>
      <c t="n" r="C6" s="6">
        <v>9</v>
      </c>
    </row>
    <row r="7" spans="1:3">
      <c t="s" r="A7" s="4">
        <v>721</v>
      </c>
      <c t="n" r="B7" s="7">
        <v>482</v>
      </c>
      <c t="n" r="C7" s="7">
        <v>4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95</v>
      </c>
    </row>
    <row r="3" spans="1:3">
      <c t="s" r="A3" s="3">
        <v>129</v>
      </c>
    </row>
    <row r="4" spans="1:3">
      <c t="s" r="A4" s="4">
        <v>130</v>
      </c>
      <c t="n" r="B4" s="7">
        <v>233131</v>
      </c>
      <c t="n" r="C4" s="7">
        <v>269008</v>
      </c>
    </row>
    <row r="5" spans="1:3">
      <c t="s" r="A5" s="3">
        <v>131</v>
      </c>
    </row>
    <row r="6" spans="1:3">
      <c t="s" r="A6" s="4">
        <v>132</v>
      </c>
      <c t="n" r="B6" s="6">
        <v>-85958</v>
      </c>
      <c t="n" r="C6" s="6">
        <v>-97723</v>
      </c>
    </row>
    <row r="7" spans="1:3">
      <c t="s" r="A7" s="3">
        <v>133</v>
      </c>
    </row>
    <row r="8" spans="1:3">
      <c t="s" r="A8" s="4">
        <v>132</v>
      </c>
      <c t="n" r="B8" s="6">
        <v>147173</v>
      </c>
      <c t="n" r="C8" s="6">
        <v>171285</v>
      </c>
    </row>
    <row r="9" spans="1:3">
      <c t="s" r="A9" s="3">
        <v>134</v>
      </c>
    </row>
    <row r="10" spans="1:3">
      <c t="s" r="A10" s="4">
        <v>135</v>
      </c>
      <c t="n" r="B10" s="6">
        <v>-278</v>
      </c>
      <c t="n" r="C10" s="6">
        <v>2533</v>
      </c>
    </row>
    <row r="11" spans="1:3">
      <c t="s" r="A11" s="4">
        <v>136</v>
      </c>
      <c t="s" r="B11" s="4">
        <v>58</v>
      </c>
      <c t="s" r="C11" s="4">
        <v>58</v>
      </c>
    </row>
    <row r="12" spans="1:3">
      <c t="s" r="A12" s="4">
        <v>137</v>
      </c>
      <c t="n" r="B12" s="6">
        <v>-278</v>
      </c>
      <c t="n" r="C12" s="6">
        <v>2533</v>
      </c>
    </row>
    <row r="13" spans="1:3">
      <c t="s" r="A13" s="4">
        <v>138</v>
      </c>
      <c t="n" r="B13" s="6">
        <v>29828</v>
      </c>
      <c t="n" r="C13" s="6">
        <v>10653</v>
      </c>
    </row>
    <row r="14" spans="1:3">
      <c t="s" r="A14" s="4">
        <v>139</v>
      </c>
      <c t="n" r="B14" s="6">
        <v>-10440</v>
      </c>
      <c t="n" r="C14" s="6">
        <v>-3728</v>
      </c>
    </row>
    <row r="15" spans="1:3">
      <c t="s" r="A15" s="4">
        <v>140</v>
      </c>
      <c t="n" r="B15" s="6">
        <v>19388</v>
      </c>
      <c t="n" r="C15" s="6">
        <v>6925</v>
      </c>
    </row>
    <row r="16" spans="1:3">
      <c t="s" r="A16" s="4">
        <v>141</v>
      </c>
      <c t="n" r="B16" s="6">
        <v>2081</v>
      </c>
      <c t="n" r="C16" s="6">
        <v>3370</v>
      </c>
    </row>
    <row r="17" spans="1:3">
      <c t="s" r="A17" s="4">
        <v>142</v>
      </c>
      <c t="n" r="B17" s="6">
        <v>-791</v>
      </c>
      <c t="n" r="C17" s="6">
        <v>-1281</v>
      </c>
    </row>
    <row r="18" spans="1:3">
      <c t="s" r="A18" s="4">
        <v>143</v>
      </c>
      <c t="n" r="B18" s="6">
        <v>1290</v>
      </c>
      <c t="n" r="C18" s="6">
        <v>2089</v>
      </c>
    </row>
    <row r="19" spans="1:3">
      <c t="s" r="A19" s="4">
        <v>144</v>
      </c>
      <c t="n" r="B19" s="6">
        <v>264762</v>
      </c>
      <c t="n" r="C19" s="6">
        <v>285564</v>
      </c>
    </row>
    <row r="20" spans="1:3">
      <c t="s" r="A20" s="4">
        <v>145</v>
      </c>
      <c t="n" r="B20" s="6">
        <v>-97189</v>
      </c>
      <c t="n" r="C20" s="6">
        <v>-102732</v>
      </c>
    </row>
    <row r="21" spans="1:3">
      <c t="s" r="A21" s="4">
        <v>146</v>
      </c>
      <c t="n" r="B21" s="7">
        <v>167573</v>
      </c>
      <c t="n" r="C21" s="7">
        <v>1828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2</v>
      </c>
      <c t="s" r="B1" s="2">
        <v>2</v>
      </c>
      <c t="s" r="C1" s="2">
        <v>28</v>
      </c>
    </row>
    <row r="2" spans="1:3">
      <c t="s" r="A2" s="3">
        <v>723</v>
      </c>
    </row>
    <row r="3" spans="1:3">
      <c t="s" r="A3" s="4">
        <v>724</v>
      </c>
      <c t="n" r="B3" s="7">
        <v>556773</v>
      </c>
      <c t="n" r="C3" s="7">
        <v>499491</v>
      </c>
    </row>
    <row r="4" spans="1:3">
      <c t="s" r="A4" s="4">
        <v>725</v>
      </c>
      <c t="n" r="B4" s="6">
        <v>1613457</v>
      </c>
      <c t="n" r="C4" s="6">
        <v>1466941</v>
      </c>
    </row>
    <row r="5" spans="1:3">
      <c t="s" r="A5" s="4">
        <v>168</v>
      </c>
      <c t="n" r="B5" s="6">
        <v>16315</v>
      </c>
      <c t="n" r="C5" s="6">
        <v>18428</v>
      </c>
    </row>
    <row r="6" spans="1:3">
      <c t="s" r="A6" s="4">
        <v>726</v>
      </c>
      <c t="n" r="B6" s="6">
        <v>26387</v>
      </c>
      <c t="n" r="C6" s="6">
        <v>25169</v>
      </c>
    </row>
    <row r="7" spans="1:3">
      <c t="s" r="A7" s="4">
        <v>204</v>
      </c>
      <c t="n" r="B7" s="6">
        <v>3353</v>
      </c>
      <c t="n" r="C7" s="6">
        <v>3344</v>
      </c>
    </row>
    <row r="8" spans="1:3">
      <c t="s" r="A8" s="4">
        <v>579</v>
      </c>
      <c t="n" r="B8" s="6">
        <v>2216285</v>
      </c>
      <c t="n" r="C8" s="6">
        <v>2013373</v>
      </c>
    </row>
    <row r="9" spans="1:3">
      <c t="s" r="A9" s="3">
        <v>48</v>
      </c>
    </row>
    <row r="10" spans="1:3">
      <c t="s" r="A10" s="4">
        <v>727</v>
      </c>
      <c t="s" r="B10" s="4">
        <v>58</v>
      </c>
      <c t="s" r="C10" s="4">
        <v>58</v>
      </c>
    </row>
    <row r="11" spans="1:3">
      <c t="s" r="A11" s="4">
        <v>204</v>
      </c>
      <c t="n" r="B11" s="6">
        <v>12766</v>
      </c>
      <c t="n" r="C11" s="6">
        <v>14845</v>
      </c>
    </row>
    <row r="12" spans="1:3">
      <c t="s" r="A12" s="4">
        <v>579</v>
      </c>
      <c t="n" r="B12" s="6">
        <v>12766</v>
      </c>
      <c t="n" r="C12" s="6">
        <v>14845</v>
      </c>
    </row>
    <row r="13" spans="1:3">
      <c t="s" r="A13" s="4">
        <v>728</v>
      </c>
    </row>
    <row r="14" spans="1:3">
      <c t="s" r="A14" s="3">
        <v>723</v>
      </c>
    </row>
    <row r="15" spans="1:3">
      <c t="s" r="A15" s="4">
        <v>724</v>
      </c>
      <c t="n" r="B15" s="6">
        <v>556571</v>
      </c>
      <c t="n" r="C15" s="6">
        <v>499288</v>
      </c>
    </row>
    <row r="16" spans="1:3">
      <c t="s" r="A16" s="4">
        <v>725</v>
      </c>
      <c t="n" r="B16" s="6">
        <v>99274</v>
      </c>
      <c t="n" r="C16" s="6">
        <v>96328</v>
      </c>
    </row>
    <row r="17" spans="1:3">
      <c t="s" r="A17" s="4">
        <v>168</v>
      </c>
      <c t="n" r="B17" s="6">
        <v>16315</v>
      </c>
      <c t="n" r="C17" s="6">
        <v>18428</v>
      </c>
    </row>
    <row r="18" spans="1:3">
      <c t="s" r="A18" s="4">
        <v>726</v>
      </c>
      <c t="n" r="B18" s="6">
        <v>26387</v>
      </c>
      <c t="n" r="C18" s="6">
        <v>25169</v>
      </c>
    </row>
    <row r="19" spans="1:3">
      <c t="s" r="A19" s="4">
        <v>204</v>
      </c>
      <c t="n" r="B19" s="6">
        <v>3353</v>
      </c>
      <c t="n" r="C19" s="6">
        <v>3344</v>
      </c>
    </row>
    <row r="20" spans="1:3">
      <c t="s" r="A20" s="4">
        <v>579</v>
      </c>
      <c t="n" r="B20" s="6">
        <v>701900</v>
      </c>
      <c t="n" r="C20" s="6">
        <v>642557</v>
      </c>
    </row>
    <row r="21" spans="1:3">
      <c t="s" r="A21" s="3">
        <v>48</v>
      </c>
    </row>
    <row r="22" spans="1:3">
      <c t="s" r="A22" s="4">
        <v>727</v>
      </c>
      <c t="s" r="B22" s="4">
        <v>58</v>
      </c>
      <c t="s" r="C22" s="4">
        <v>58</v>
      </c>
    </row>
    <row r="23" spans="1:3">
      <c t="s" r="A23" s="4">
        <v>204</v>
      </c>
      <c t="s" r="B23" s="4">
        <v>58</v>
      </c>
      <c t="s" r="C23" s="4">
        <v>58</v>
      </c>
    </row>
    <row r="24" spans="1:3">
      <c t="s" r="A24" s="4">
        <v>579</v>
      </c>
      <c t="s" r="B24" s="4">
        <v>58</v>
      </c>
      <c t="s" r="C24" s="4">
        <v>58</v>
      </c>
    </row>
    <row r="25" spans="1:3">
      <c t="s" r="A25" s="4">
        <v>729</v>
      </c>
    </row>
    <row r="26" spans="1:3">
      <c t="s" r="A26" s="3">
        <v>723</v>
      </c>
    </row>
    <row r="27" spans="1:3">
      <c t="s" r="A27" s="4">
        <v>724</v>
      </c>
      <c t="n" r="B27" s="6">
        <v>202</v>
      </c>
      <c t="n" r="C27" s="6">
        <v>203</v>
      </c>
    </row>
    <row r="28" spans="1:3">
      <c t="s" r="A28" s="4">
        <v>725</v>
      </c>
      <c t="n" r="B28" s="6">
        <v>1513847</v>
      </c>
      <c t="n" r="C28" s="6">
        <v>1370275</v>
      </c>
    </row>
    <row r="29" spans="1:3">
      <c t="s" r="A29" s="4">
        <v>168</v>
      </c>
      <c t="s" r="B29" s="4">
        <v>58</v>
      </c>
      <c t="s" r="C29" s="4">
        <v>58</v>
      </c>
    </row>
    <row r="30" spans="1:3">
      <c t="s" r="A30" s="4">
        <v>726</v>
      </c>
      <c t="s" r="B30" s="4">
        <v>58</v>
      </c>
      <c t="s" r="C30" s="4">
        <v>58</v>
      </c>
    </row>
    <row r="31" spans="1:3">
      <c t="s" r="A31" s="4">
        <v>204</v>
      </c>
      <c t="s" r="B31" s="4">
        <v>58</v>
      </c>
      <c t="s" r="C31" s="4">
        <v>58</v>
      </c>
    </row>
    <row r="32" spans="1:3">
      <c t="s" r="A32" s="4">
        <v>579</v>
      </c>
      <c t="n" r="B32" s="6">
        <v>1514049</v>
      </c>
      <c t="n" r="C32" s="6">
        <v>1370478</v>
      </c>
    </row>
    <row r="33" spans="1:3">
      <c t="s" r="A33" s="3">
        <v>48</v>
      </c>
    </row>
    <row r="34" spans="1:3">
      <c t="s" r="A34" s="4">
        <v>727</v>
      </c>
      <c t="s" r="B34" s="4">
        <v>58</v>
      </c>
      <c t="s" r="C34" s="4">
        <v>58</v>
      </c>
    </row>
    <row r="35" spans="1:3">
      <c t="s" r="A35" s="4">
        <v>204</v>
      </c>
      <c t="n" r="B35" s="6">
        <v>12766</v>
      </c>
      <c t="n" r="C35" s="6">
        <v>14845</v>
      </c>
    </row>
    <row r="36" spans="1:3">
      <c t="s" r="A36" s="4">
        <v>579</v>
      </c>
      <c t="n" r="B36" s="6">
        <v>12766</v>
      </c>
      <c t="n" r="C36" s="6">
        <v>14845</v>
      </c>
    </row>
    <row r="37" spans="1:3">
      <c t="s" r="A37" s="4">
        <v>730</v>
      </c>
    </row>
    <row r="38" spans="1:3">
      <c t="s" r="A38" s="3">
        <v>723</v>
      </c>
    </row>
    <row r="39" spans="1:3">
      <c t="s" r="A39" s="4">
        <v>724</v>
      </c>
      <c t="s" r="B39" s="4">
        <v>58</v>
      </c>
      <c t="s" r="C39" s="4">
        <v>58</v>
      </c>
    </row>
    <row r="40" spans="1:3">
      <c t="s" r="A40" s="4">
        <v>725</v>
      </c>
      <c t="n" r="B40" s="6">
        <v>336</v>
      </c>
      <c t="n" r="C40" s="6">
        <v>338</v>
      </c>
    </row>
    <row r="41" spans="1:3">
      <c t="s" r="A41" s="4">
        <v>168</v>
      </c>
      <c t="s" r="B41" s="4">
        <v>58</v>
      </c>
      <c t="s" r="C41" s="4">
        <v>58</v>
      </c>
    </row>
    <row r="42" spans="1:3">
      <c t="s" r="A42" s="4">
        <v>726</v>
      </c>
      <c t="s" r="B42" s="4">
        <v>58</v>
      </c>
      <c t="s" r="C42" s="4">
        <v>58</v>
      </c>
    </row>
    <row r="43" spans="1:3">
      <c t="s" r="A43" s="4">
        <v>204</v>
      </c>
      <c t="s" r="B43" s="4">
        <v>58</v>
      </c>
      <c t="s" r="C43" s="4">
        <v>58</v>
      </c>
    </row>
    <row r="44" spans="1:3">
      <c t="s" r="A44" s="4">
        <v>579</v>
      </c>
      <c t="n" r="B44" s="6">
        <v>336</v>
      </c>
      <c t="n" r="C44" s="6">
        <v>338</v>
      </c>
    </row>
    <row r="45" spans="1:3">
      <c t="s" r="A45" s="3">
        <v>48</v>
      </c>
    </row>
    <row r="46" spans="1:3">
      <c t="s" r="A46" s="4">
        <v>727</v>
      </c>
      <c t="s" r="B46" s="4">
        <v>58</v>
      </c>
      <c t="s" r="C46" s="4">
        <v>58</v>
      </c>
    </row>
    <row r="47" spans="1:3">
      <c t="s" r="A47" s="4">
        <v>204</v>
      </c>
      <c t="s" r="B47" s="4">
        <v>58</v>
      </c>
      <c t="s" r="C47" s="4">
        <v>58</v>
      </c>
    </row>
    <row r="48" spans="1:3">
      <c t="s" r="A48" s="4">
        <v>579</v>
      </c>
      <c t="s" r="B48" s="4">
        <v>58</v>
      </c>
      <c t="s" r="C48" s="4">
        <v>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31</v>
      </c>
      <c t="s" r="B1" s="2">
        <v>1</v>
      </c>
    </row>
    <row r="2" spans="1:2">
      <c t="s" r="B2" s="2">
        <v>471</v>
      </c>
    </row>
    <row r="3" spans="1:2">
      <c t="s" r="A3" s="3">
        <v>732</v>
      </c>
    </row>
    <row r="4" spans="1:2">
      <c t="s" r="A4" s="4">
        <v>733</v>
      </c>
      <c t="n" r="B4" s="7">
        <v>338</v>
      </c>
    </row>
    <row r="5" spans="1:2">
      <c t="s" r="A5" s="4">
        <v>734</v>
      </c>
      <c t="n" r="B5" s="6">
        <v>-3</v>
      </c>
    </row>
    <row r="6" spans="1:2">
      <c t="s" r="A6" s="4">
        <v>735</v>
      </c>
      <c t="s" r="B6" s="4">
        <v>58</v>
      </c>
    </row>
    <row r="7" spans="1:2">
      <c t="s" r="A7" s="4">
        <v>736</v>
      </c>
      <c t="n" r="B7" s="6">
        <v>1</v>
      </c>
    </row>
    <row r="8" spans="1:2">
      <c t="s" r="A8" s="4">
        <v>737</v>
      </c>
      <c t="n" r="B8" s="7">
        <v>3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47</v>
      </c>
      <c t="s" r="B1" s="2">
        <v>1</v>
      </c>
    </row>
    <row r="2" spans="1:3">
      <c t="s" r="B2" s="2">
        <v>2</v>
      </c>
      <c t="s" r="C2" s="2">
        <v>95</v>
      </c>
    </row>
    <row r="3" spans="1:3">
      <c t="s" r="A3" s="3">
        <v>148</v>
      </c>
    </row>
    <row r="4" spans="1:3">
      <c t="s" r="A4" s="4">
        <v>132</v>
      </c>
      <c t="n" r="B4" s="7">
        <v>147173</v>
      </c>
      <c t="n" r="C4" s="7">
        <v>171285</v>
      </c>
    </row>
    <row r="5" spans="1:3">
      <c t="s" r="A5" s="3">
        <v>149</v>
      </c>
    </row>
    <row r="6" spans="1:3">
      <c t="s" r="A6" s="4">
        <v>150</v>
      </c>
      <c t="n" r="B6" s="6">
        <v>114021</v>
      </c>
      <c t="n" r="C6" s="6">
        <v>96966</v>
      </c>
    </row>
    <row r="7" spans="1:3">
      <c t="s" r="A7" s="4">
        <v>111</v>
      </c>
      <c t="n" r="B7" s="6">
        <v>7942</v>
      </c>
      <c t="n" r="C7" s="6">
        <v>4778</v>
      </c>
    </row>
    <row r="8" spans="1:3">
      <c t="s" r="A8" s="4">
        <v>151</v>
      </c>
      <c t="n" r="B8" s="6">
        <v>961</v>
      </c>
      <c t="n" r="C8" s="6">
        <v>743</v>
      </c>
    </row>
    <row r="9" spans="1:3">
      <c t="s" r="A9" s="4">
        <v>152</v>
      </c>
      <c t="n" r="B9" s="6">
        <v>5059</v>
      </c>
      <c t="n" r="C9" s="6">
        <v>5484</v>
      </c>
    </row>
    <row r="10" spans="1:3">
      <c t="s" r="A10" s="4">
        <v>153</v>
      </c>
      <c t="n" r="B10" s="6">
        <v>21</v>
      </c>
      <c t="n" r="C10" s="6">
        <v>-61</v>
      </c>
    </row>
    <row r="11" spans="1:3">
      <c t="s" r="A11" s="4">
        <v>154</v>
      </c>
      <c t="n" r="B11" s="6">
        <v>1221</v>
      </c>
      <c t="n" r="C11" s="6">
        <v>-248</v>
      </c>
    </row>
    <row r="12" spans="1:3">
      <c t="s" r="A12" s="4">
        <v>124</v>
      </c>
      <c t="n" r="B12" s="6">
        <v>-18640</v>
      </c>
      <c t="n" r="C12" s="6">
        <v>-45984</v>
      </c>
    </row>
    <row r="13" spans="1:3">
      <c t="s" r="A13" s="4">
        <v>155</v>
      </c>
      <c t="n" r="B13" s="6">
        <v>-2406</v>
      </c>
      <c t="n" r="C13" s="6">
        <v>-1453</v>
      </c>
    </row>
    <row r="14" spans="1:3">
      <c t="s" r="A14" s="4">
        <v>156</v>
      </c>
      <c t="n" r="B14" s="6">
        <v>22733</v>
      </c>
      <c t="n" r="C14" s="6">
        <v>18866</v>
      </c>
    </row>
    <row r="15" spans="1:3">
      <c t="s" r="A15" s="3">
        <v>157</v>
      </c>
    </row>
    <row r="16" spans="1:3">
      <c t="s" r="A16" s="4">
        <v>158</v>
      </c>
      <c t="n" r="B16" s="6">
        <v>-14138</v>
      </c>
      <c t="n" r="C16" s="6">
        <v>-19349</v>
      </c>
    </row>
    <row r="17" spans="1:3">
      <c t="s" r="A17" s="4">
        <v>159</v>
      </c>
      <c t="n" r="B17" s="6">
        <v>-4391</v>
      </c>
      <c t="n" r="C17" s="6">
        <v>-140</v>
      </c>
    </row>
    <row r="18" spans="1:3">
      <c t="s" r="A18" s="4">
        <v>33</v>
      </c>
      <c t="n" r="B18" s="6">
        <v>39828</v>
      </c>
      <c t="n" r="C18" s="6">
        <v>56624</v>
      </c>
    </row>
    <row r="19" spans="1:3">
      <c t="s" r="A19" s="4">
        <v>160</v>
      </c>
      <c t="n" r="B19" s="6">
        <v>-7252</v>
      </c>
      <c t="n" r="C19" s="6">
        <v>-7137</v>
      </c>
    </row>
    <row r="20" spans="1:3">
      <c t="s" r="A20" s="4">
        <v>37</v>
      </c>
      <c t="n" r="B20" s="6">
        <v>-3392</v>
      </c>
      <c t="n" r="C20" s="6">
        <v>9368</v>
      </c>
    </row>
    <row r="21" spans="1:3">
      <c t="s" r="A21" s="4">
        <v>38</v>
      </c>
      <c t="n" r="B21" s="6">
        <v>4084</v>
      </c>
      <c t="n" r="C21" s="6">
        <v>5666</v>
      </c>
    </row>
    <row r="22" spans="1:3">
      <c t="s" r="A22" s="4">
        <v>49</v>
      </c>
      <c t="n" r="B22" s="6">
        <v>57099</v>
      </c>
      <c t="n" r="C22" s="6">
        <v>53997</v>
      </c>
    </row>
    <row r="23" spans="1:3">
      <c t="s" r="A23" s="4">
        <v>51</v>
      </c>
      <c t="n" r="B23" s="6">
        <v>1373</v>
      </c>
      <c t="n" r="C23" s="6">
        <v>11669</v>
      </c>
    </row>
    <row r="24" spans="1:3">
      <c t="s" r="A24" s="4">
        <v>53</v>
      </c>
      <c t="n" r="B24" s="6">
        <v>242</v>
      </c>
      <c t="n" r="C24" s="6">
        <v>4700</v>
      </c>
    </row>
    <row r="25" spans="1:3">
      <c t="s" r="A25" s="4">
        <v>54</v>
      </c>
      <c t="n" r="B25" s="6">
        <v>8727</v>
      </c>
      <c t="n" r="C25" s="6">
        <v>8342</v>
      </c>
    </row>
    <row r="26" spans="1:3">
      <c t="s" r="A26" s="4">
        <v>161</v>
      </c>
      <c t="n" r="B26" s="6">
        <v>781</v>
      </c>
      <c t="n" r="C26" s="6">
        <v>1438</v>
      </c>
    </row>
    <row r="27" spans="1:3">
      <c t="s" r="A27" s="4">
        <v>162</v>
      </c>
      <c t="n" r="B27" s="6">
        <v>361046</v>
      </c>
      <c t="n" r="C27" s="6">
        <v>375554</v>
      </c>
    </row>
    <row r="28" spans="1:3">
      <c t="s" r="A28" s="3">
        <v>163</v>
      </c>
    </row>
    <row r="29" spans="1:3">
      <c t="s" r="A29" s="4">
        <v>164</v>
      </c>
      <c t="n" r="B29" s="6">
        <v>-437287</v>
      </c>
      <c t="n" r="C29" s="6">
        <v>-452572</v>
      </c>
    </row>
    <row r="30" spans="1:3">
      <c t="s" r="A30" s="4">
        <v>165</v>
      </c>
      <c t="n" r="B30" s="6">
        <v>-277038</v>
      </c>
      <c t="n" r="C30" s="6">
        <v>-73517</v>
      </c>
    </row>
    <row r="31" spans="1:3">
      <c t="s" r="A31" s="4">
        <v>166</v>
      </c>
      <c t="n" r="B31" s="6">
        <v>-166648</v>
      </c>
      <c t="n" r="C31" s="6">
        <v>-47072</v>
      </c>
    </row>
    <row r="32" spans="1:3">
      <c t="s" r="A32" s="4">
        <v>167</v>
      </c>
      <c t="s" r="B32" s="4">
        <v>58</v>
      </c>
      <c t="n" r="C32" s="6">
        <v>-967</v>
      </c>
    </row>
    <row r="33" spans="1:3">
      <c t="s" r="A33" s="4">
        <v>168</v>
      </c>
      <c t="s" r="B33" s="4">
        <v>58</v>
      </c>
      <c t="n" r="C33" s="6">
        <v>-2</v>
      </c>
    </row>
    <row r="34" spans="1:3">
      <c t="s" r="A34" s="4">
        <v>169</v>
      </c>
      <c t="n" r="B34" s="6">
        <v>-3495</v>
      </c>
      <c t="n" r="C34" s="6">
        <v>-23</v>
      </c>
    </row>
    <row r="35" spans="1:3">
      <c t="s" r="A35" s="4">
        <v>170</v>
      </c>
      <c t="n" r="B35" s="6">
        <v>-62572</v>
      </c>
      <c t="n" r="C35" s="6">
        <v>-82839</v>
      </c>
    </row>
    <row r="36" spans="1:3">
      <c t="s" r="A36" s="3">
        <v>171</v>
      </c>
    </row>
    <row r="37" spans="1:3">
      <c t="s" r="A37" s="4">
        <v>164</v>
      </c>
      <c t="n" r="B37" s="6">
        <v>147196</v>
      </c>
      <c t="n" r="C37" s="6">
        <v>194133</v>
      </c>
    </row>
    <row r="38" spans="1:3">
      <c t="s" r="A38" s="4">
        <v>165</v>
      </c>
      <c t="n" r="B38" s="6">
        <v>279341</v>
      </c>
      <c t="n" r="C38" s="6">
        <v>88332</v>
      </c>
    </row>
    <row r="39" spans="1:3">
      <c t="s" r="A39" s="4">
        <v>166</v>
      </c>
      <c t="n" r="B39" s="6">
        <v>55946</v>
      </c>
      <c t="n" r="C39" s="6">
        <v>30340</v>
      </c>
    </row>
    <row r="40" spans="1:3">
      <c t="s" r="A40" s="4">
        <v>167</v>
      </c>
      <c t="s" r="B40" s="4">
        <v>58</v>
      </c>
      <c t="n" r="C40" s="6">
        <v>799</v>
      </c>
    </row>
    <row r="41" spans="1:3">
      <c t="s" r="A41" s="4">
        <v>168</v>
      </c>
      <c t="n" r="B41" s="6">
        <v>2000</v>
      </c>
      <c t="s" r="C41" s="4">
        <v>58</v>
      </c>
    </row>
    <row r="42" spans="1:3">
      <c t="s" r="A42" s="4">
        <v>169</v>
      </c>
      <c t="n" r="B42" s="6">
        <v>831</v>
      </c>
      <c t="s" r="C42" s="4">
        <v>58</v>
      </c>
    </row>
    <row r="43" spans="1:3">
      <c t="s" r="A43" s="4">
        <v>170</v>
      </c>
      <c t="n" r="B43" s="6">
        <v>94015</v>
      </c>
      <c t="n" r="C43" s="6">
        <v>14306</v>
      </c>
    </row>
    <row r="44" spans="1:3">
      <c t="s" r="A44" s="4">
        <v>172</v>
      </c>
      <c t="n" r="B44" s="6">
        <v>-367711</v>
      </c>
      <c t="n" r="C44" s="6">
        <v>-329082</v>
      </c>
    </row>
    <row r="45" spans="1:3">
      <c t="s" r="A45" s="3">
        <v>173</v>
      </c>
    </row>
    <row r="46" spans="1:3">
      <c t="s" r="A46" s="4">
        <v>174</v>
      </c>
      <c t="n" r="B46" s="6">
        <v>103338</v>
      </c>
      <c t="n" r="C46" s="6">
        <v>88206</v>
      </c>
    </row>
    <row r="47" spans="1:3">
      <c t="s" r="A47" s="4">
        <v>175</v>
      </c>
      <c t="n" r="B47" s="6">
        <v>-48326</v>
      </c>
      <c t="n" r="C47" s="6">
        <v>-82797</v>
      </c>
    </row>
    <row r="48" spans="1:3">
      <c t="s" r="A48" s="4">
        <v>176</v>
      </c>
      <c t="n" r="B48" s="6">
        <v>-223</v>
      </c>
      <c t="s" r="C48" s="4">
        <v>58</v>
      </c>
    </row>
    <row r="49" spans="1:3">
      <c t="s" r="A49" s="4">
        <v>177</v>
      </c>
      <c t="n" r="B49" s="6">
        <v>-37405</v>
      </c>
      <c t="n" r="C49" s="6">
        <v>-33974</v>
      </c>
    </row>
    <row r="50" spans="1:3">
      <c t="s" r="A50" s="4">
        <v>178</v>
      </c>
      <c t="n" r="B50" s="6">
        <v>-1393</v>
      </c>
      <c t="n" r="C50" s="6">
        <v>-1388</v>
      </c>
    </row>
    <row r="51" spans="1:3">
      <c t="s" r="A51" s="4">
        <v>179</v>
      </c>
      <c t="n" r="B51" s="6">
        <v>93</v>
      </c>
      <c t="s" r="C51" s="4">
        <v>58</v>
      </c>
    </row>
    <row r="52" spans="1:3">
      <c t="s" r="A52" s="4">
        <v>180</v>
      </c>
      <c t="n" r="B52" s="6">
        <v>-19586</v>
      </c>
      <c t="s" r="C52" s="4">
        <v>58</v>
      </c>
    </row>
    <row r="53" spans="1:3">
      <c t="s" r="A53" s="4">
        <v>181</v>
      </c>
      <c t="n" r="B53" s="6">
        <v>74157</v>
      </c>
      <c t="n" r="C53" s="6">
        <v>33768</v>
      </c>
    </row>
    <row r="54" spans="1:3">
      <c t="s" r="A54" s="4">
        <v>182</v>
      </c>
      <c t="n" r="B54" s="6">
        <v>-14051</v>
      </c>
      <c t="n" r="C54" s="6">
        <v>-13215</v>
      </c>
    </row>
    <row r="55" spans="1:3">
      <c t="s" r="A55" s="4">
        <v>183</v>
      </c>
      <c t="n" r="B55" s="6">
        <v>56604</v>
      </c>
      <c t="n" r="C55" s="6">
        <v>-9400</v>
      </c>
    </row>
    <row r="56" spans="1:3">
      <c t="s" r="A56" s="4">
        <v>184</v>
      </c>
      <c t="n" r="B56" s="6">
        <v>-4397</v>
      </c>
      <c t="n" r="C56" s="6">
        <v>-3360</v>
      </c>
    </row>
    <row r="57" spans="1:3">
      <c t="s" r="A57" s="4">
        <v>185</v>
      </c>
      <c t="n" r="B57" s="6">
        <v>45542</v>
      </c>
      <c t="n" r="C57" s="6">
        <v>33712</v>
      </c>
    </row>
    <row r="58" spans="1:3">
      <c t="s" r="A58" s="4">
        <v>186</v>
      </c>
      <c t="n" r="B58" s="6">
        <v>600646</v>
      </c>
      <c t="n" r="C58" s="6">
        <v>441850</v>
      </c>
    </row>
    <row r="59" spans="1:3">
      <c t="s" r="A59" s="4">
        <v>187</v>
      </c>
      <c t="n" r="B59" s="7">
        <v>646188</v>
      </c>
      <c t="n" r="C59" s="7">
        <v>4755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Earnings Per Share</vt:lpstr>
      <vt:lpstr>Investments</vt:lpstr>
      <vt:lpstr>Borrowings</vt:lpstr>
      <vt:lpstr>Derivatives</vt:lpstr>
      <vt:lpstr>Accumulated Other Comprehensive</vt:lpstr>
      <vt:lpstr>Stockholders' Equity</vt:lpstr>
      <vt:lpstr>Contingent Liabilities and Comm</vt:lpstr>
      <vt:lpstr>Contingencies</vt:lpstr>
      <vt:lpstr>Related Party Transactions</vt:lpstr>
      <vt:lpstr>Consolidating Financial Informa</vt:lpstr>
      <vt:lpstr>Industry Segment and Geographic</vt:lpstr>
      <vt:lpstr>Employee Benefit Plans</vt:lpstr>
      <vt:lpstr>Fair Value Measurements</vt:lpstr>
      <vt:lpstr>Investments (Table Text Block)</vt:lpstr>
      <vt:lpstr>Borrowings (Table Text Block)</vt:lpstr>
      <vt:lpstr>Derivatives (Table Text Block)</vt:lpstr>
      <vt:lpstr>Accumulated Other Comprehensi25</vt:lpstr>
      <vt:lpstr>Contingent Liabilities and Co26</vt:lpstr>
      <vt:lpstr>Related Party Transations (Tabl</vt:lpstr>
      <vt:lpstr>Consolidating Financial Infor28</vt:lpstr>
      <vt:lpstr>Industry Segment and Geograph29</vt:lpstr>
      <vt:lpstr>Employee Benefit Plans (Table T</vt:lpstr>
      <vt:lpstr>Fair Value Measurements (Table </vt:lpstr>
      <vt:lpstr>Basis of Presentation (Narrativ</vt:lpstr>
      <vt:lpstr>Earnings Per Share (Narratives)</vt:lpstr>
      <vt:lpstr>Investments (Narratives) (Detai</vt:lpstr>
      <vt:lpstr>Investments (Available For Sale</vt:lpstr>
      <vt:lpstr>Investments (Adjusted cost and </vt:lpstr>
      <vt:lpstr>Borrowings (Narratives) (Detail</vt:lpstr>
      <vt:lpstr>Borrowings (Long-term Debt Borr</vt:lpstr>
      <vt:lpstr>Borrowings (Annual Maturities o</vt:lpstr>
      <vt:lpstr>Borrowings (Components of Inter</vt:lpstr>
      <vt:lpstr>Borrowings (Interest Rates and </vt:lpstr>
      <vt:lpstr>Derivatives (Narratives) (Detai</vt:lpstr>
      <vt:lpstr>Derivatives (Interest rate swap</vt:lpstr>
      <vt:lpstr>Derivatives (Interest rate cont</vt:lpstr>
      <vt:lpstr>Derivatives (Effect of Interest</vt:lpstr>
      <vt:lpstr>Comprehensive Income (Loss) (Ac</vt:lpstr>
      <vt:lpstr>Stockholders' Equity (Narrative</vt:lpstr>
      <vt:lpstr>Contingent Liabilities And Co48</vt:lpstr>
      <vt:lpstr>Contingent Liabilities and Co49</vt:lpstr>
      <vt:lpstr>Contingencies (Narratives) (Det</vt:lpstr>
      <vt:lpstr>Related Party Transactions (Nar</vt:lpstr>
      <vt:lpstr>Related Party Transactions (Rel</vt:lpstr>
      <vt:lpstr>Related Party Transactions (R53</vt:lpstr>
      <vt:lpstr>Related Party Transactions (R54</vt:lpstr>
      <vt:lpstr>Consolidating financial infor55</vt:lpstr>
      <vt:lpstr>Consolidating financial infor56</vt:lpstr>
      <vt:lpstr>Consolidating financial infor57</vt:lpstr>
      <vt:lpstr>Industry Segment and Geograph58</vt:lpstr>
      <vt:lpstr>Employee Benefit Plans (Compone</vt:lpstr>
      <vt:lpstr>Fair Value Measurements (Financ</vt:lpstr>
      <vt:lpstr>Fair Value Measurements (Signi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8:11Z</dcterms:created>
  <dcterms:modified xmlns:dcterms="http://purl.org/dc/terms/" xmlns:xsi="http://www.w3.org/2001/XMLSchema-instance" xsi:type="dcterms:W3CDTF">2016-08-03T16:18:11Z</dcterms:modified>
  <dc:title xmlns:dc="http://purl.org/dc/elements/1.1/">Untitled</dc:title>
  <dc:description xmlns:dc="http://purl.org/dc/elements/1.1/"/>
  <dc:subject xmlns:dc="http://purl.org/dc/elements/1.1/"/>
  <cp:keywords/>
  <cp:category/>
</cp:coreProperties>
</file>